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SEGMENT INFORMATION" sheetId="8" state="visible" r:id="rId8"/>
    <sheet xmlns:r="http://schemas.openxmlformats.org/officeDocument/2006/relationships" name="INCOME TAXES" sheetId="9" state="visible" r:id="rId9"/>
    <sheet xmlns:r="http://schemas.openxmlformats.org/officeDocument/2006/relationships" name="CASH AND CASH EQUIVALENTS" sheetId="10" state="visible" r:id="rId10"/>
    <sheet xmlns:r="http://schemas.openxmlformats.org/officeDocument/2006/relationships" name="INVENTORIES" sheetId="11" state="visible" r:id="rId11"/>
    <sheet xmlns:r="http://schemas.openxmlformats.org/officeDocument/2006/relationships" name="DEPOSITS AND PREPAYMENTS" sheetId="12" state="visible" r:id="rId12"/>
    <sheet xmlns:r="http://schemas.openxmlformats.org/officeDocument/2006/relationships" name="ACCOUNTS RECEIVABLE" sheetId="13" state="visible" r:id="rId13"/>
    <sheet xmlns:r="http://schemas.openxmlformats.org/officeDocument/2006/relationships" name="OTHER RECEIVABLES" sheetId="14" state="visible" r:id="rId14"/>
    <sheet xmlns:r="http://schemas.openxmlformats.org/officeDocument/2006/relationships" name="PLANT AND EQUIPMENT" sheetId="15" state="visible" r:id="rId15"/>
    <sheet xmlns:r="http://schemas.openxmlformats.org/officeDocument/2006/relationships" name="CONSTRUCTION IN PROGRESS" sheetId="16" state="visible" r:id="rId16"/>
    <sheet xmlns:r="http://schemas.openxmlformats.org/officeDocument/2006/relationships" name="LAND USE RIGHTS" sheetId="17" state="visible" r:id="rId17"/>
    <sheet xmlns:r="http://schemas.openxmlformats.org/officeDocument/2006/relationships" name="GOODWILL" sheetId="18" state="visible" r:id="rId18"/>
    <sheet xmlns:r="http://schemas.openxmlformats.org/officeDocument/2006/relationships" name="PROPRIETARY TECHNOLOGIES" sheetId="19" state="visible" r:id="rId19"/>
    <sheet xmlns:r="http://schemas.openxmlformats.org/officeDocument/2006/relationships" name="INTERESTS IN UNCONSOLIDATED EQU" sheetId="20" state="visible" r:id="rId20"/>
    <sheet xmlns:r="http://schemas.openxmlformats.org/officeDocument/2006/relationships" name="TEMPORARY DEPOSITS PAID TO ENTI" sheetId="21" state="visible" r:id="rId21"/>
    <sheet xmlns:r="http://schemas.openxmlformats.org/officeDocument/2006/relationships" name="VARIABLE INTEREST ENTITY" sheetId="22" state="visible" r:id="rId22"/>
    <sheet xmlns:r="http://schemas.openxmlformats.org/officeDocument/2006/relationships" name="CONSTRUCTION CONTRACT" sheetId="23" state="visible" r:id="rId23"/>
    <sheet xmlns:r="http://schemas.openxmlformats.org/officeDocument/2006/relationships" name="OTHER PAYABLES" sheetId="24" state="visible" r:id="rId24"/>
    <sheet xmlns:r="http://schemas.openxmlformats.org/officeDocument/2006/relationships" name="BORROWINGS" sheetId="25" state="visible" r:id="rId25"/>
    <sheet xmlns:r="http://schemas.openxmlformats.org/officeDocument/2006/relationships" name="NEGOTIABLE PROMISSORY NOTES" sheetId="26" state="visible" r:id="rId26"/>
    <sheet xmlns:r="http://schemas.openxmlformats.org/officeDocument/2006/relationships" name="CONVERTIBLE NOTE PAYABLES" sheetId="27" state="visible" r:id="rId27"/>
    <sheet xmlns:r="http://schemas.openxmlformats.org/officeDocument/2006/relationships" name="SHAREHOLDERS' EQUITY" sheetId="28" state="visible" r:id="rId28"/>
    <sheet xmlns:r="http://schemas.openxmlformats.org/officeDocument/2006/relationships" name="OBLIGATION UNDER OPERATING LEAS" sheetId="29" state="visible" r:id="rId29"/>
    <sheet xmlns:r="http://schemas.openxmlformats.org/officeDocument/2006/relationships" name="STOCK BASED COMPENSATION" sheetId="30" state="visible" r:id="rId30"/>
    <sheet xmlns:r="http://schemas.openxmlformats.org/officeDocument/2006/relationships" name="CONTINGENCIES" sheetId="31" state="visible" r:id="rId31"/>
    <sheet xmlns:r="http://schemas.openxmlformats.org/officeDocument/2006/relationships" name="RELATED PARTY TRANSACTIONS" sheetId="32" state="visible" r:id="rId32"/>
    <sheet xmlns:r="http://schemas.openxmlformats.org/officeDocument/2006/relationships" name="EARNINGS PER SHARE"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CASH AND CASH EQUIVALENTS (Tabl" sheetId="38" state="visible" r:id="rId38"/>
    <sheet xmlns:r="http://schemas.openxmlformats.org/officeDocument/2006/relationships" name="INVENTORIES (Tables)" sheetId="39" state="visible" r:id="rId39"/>
    <sheet xmlns:r="http://schemas.openxmlformats.org/officeDocument/2006/relationships" name="DEPOSITS AND PREPAYMENTS (Table" sheetId="40" state="visible" r:id="rId40"/>
    <sheet xmlns:r="http://schemas.openxmlformats.org/officeDocument/2006/relationships" name="ACCOUNTS RECEIVABLE (Tables)" sheetId="41" state="visible" r:id="rId41"/>
    <sheet xmlns:r="http://schemas.openxmlformats.org/officeDocument/2006/relationships" name="OTHER RECEIVABLES (Tables)" sheetId="42" state="visible" r:id="rId42"/>
    <sheet xmlns:r="http://schemas.openxmlformats.org/officeDocument/2006/relationships" name="PLANT AND EQUIPMENT (Tables)" sheetId="43" state="visible" r:id="rId43"/>
    <sheet xmlns:r="http://schemas.openxmlformats.org/officeDocument/2006/relationships" name="CONSTRUCTION IN PROGRESS (Table" sheetId="44" state="visible" r:id="rId44"/>
    <sheet xmlns:r="http://schemas.openxmlformats.org/officeDocument/2006/relationships" name="LAND USE RIGHTS (Tables)" sheetId="45" state="visible" r:id="rId45"/>
    <sheet xmlns:r="http://schemas.openxmlformats.org/officeDocument/2006/relationships" name="GOODWILL (Tables)" sheetId="46" state="visible" r:id="rId46"/>
    <sheet xmlns:r="http://schemas.openxmlformats.org/officeDocument/2006/relationships" name="PROPRIETARY TECHNOLOGIES (Table" sheetId="47" state="visible" r:id="rId47"/>
    <sheet xmlns:r="http://schemas.openxmlformats.org/officeDocument/2006/relationships" name="INTERESTS IN UNCONSOLIDATED E48" sheetId="48" state="visible" r:id="rId48"/>
    <sheet xmlns:r="http://schemas.openxmlformats.org/officeDocument/2006/relationships" name="TEMPORARY DEPOSITS PAID TO EN49" sheetId="49" state="visible" r:id="rId49"/>
    <sheet xmlns:r="http://schemas.openxmlformats.org/officeDocument/2006/relationships" name="CONSTRUCTION CONTRACT (Tables)" sheetId="50" state="visible" r:id="rId50"/>
    <sheet xmlns:r="http://schemas.openxmlformats.org/officeDocument/2006/relationships" name="OTHER PAYABLES (Tables)" sheetId="51" state="visible" r:id="rId51"/>
    <sheet xmlns:r="http://schemas.openxmlformats.org/officeDocument/2006/relationships" name="BORROWINGS (Tables)" sheetId="52" state="visible" r:id="rId52"/>
    <sheet xmlns:r="http://schemas.openxmlformats.org/officeDocument/2006/relationships" name="NEGOTIABLE PROMISSORY NOTES (Ta" sheetId="53" state="visible" r:id="rId53"/>
    <sheet xmlns:r="http://schemas.openxmlformats.org/officeDocument/2006/relationships" name="CONVERTIBLE NOTE PAYABLES (Tabl" sheetId="54" state="visible" r:id="rId54"/>
    <sheet xmlns:r="http://schemas.openxmlformats.org/officeDocument/2006/relationships" name="OBLIGATION UNDER OPERATING LE55" sheetId="55" state="visible" r:id="rId55"/>
    <sheet xmlns:r="http://schemas.openxmlformats.org/officeDocument/2006/relationships" name="EARNINGS PER SHARE (Tables)" sheetId="56" state="visible" r:id="rId56"/>
    <sheet xmlns:r="http://schemas.openxmlformats.org/officeDocument/2006/relationships" name="CORPORATE INFORMATION (Details "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EGMENT INFORMATION (Details)" sheetId="62" state="visible" r:id="rId62"/>
    <sheet xmlns:r="http://schemas.openxmlformats.org/officeDocument/2006/relationships" name="SEGMENT INFORMATION (Details 1)" sheetId="63" state="visible" r:id="rId63"/>
    <sheet xmlns:r="http://schemas.openxmlformats.org/officeDocument/2006/relationships" name="INCOME TAXES (Details)" sheetId="64" state="visible" r:id="rId64"/>
    <sheet xmlns:r="http://schemas.openxmlformats.org/officeDocument/2006/relationships" name="INCOME TAXES (Details Textual)" sheetId="65" state="visible" r:id="rId65"/>
    <sheet xmlns:r="http://schemas.openxmlformats.org/officeDocument/2006/relationships" name="CASH AND CASH EQUIVALENTS (Deta" sheetId="66" state="visible" r:id="rId66"/>
    <sheet xmlns:r="http://schemas.openxmlformats.org/officeDocument/2006/relationships" name="INVENTORIES (Details)" sheetId="67" state="visible" r:id="rId67"/>
    <sheet xmlns:r="http://schemas.openxmlformats.org/officeDocument/2006/relationships" name="DEPOSITS AND PREPAYMENTS (Detai" sheetId="68" state="visible" r:id="rId68"/>
    <sheet xmlns:r="http://schemas.openxmlformats.org/officeDocument/2006/relationships" name="ACCOUNTS RECEIVABLE (Details)" sheetId="69" state="visible" r:id="rId69"/>
    <sheet xmlns:r="http://schemas.openxmlformats.org/officeDocument/2006/relationships" name="OTHER RECEIVABLES (Details)" sheetId="70" state="visible" r:id="rId70"/>
    <sheet xmlns:r="http://schemas.openxmlformats.org/officeDocument/2006/relationships" name="PLANT AND EQUIPMENT (Details)" sheetId="71" state="visible" r:id="rId71"/>
    <sheet xmlns:r="http://schemas.openxmlformats.org/officeDocument/2006/relationships" name="PLANT AND EQUIPMENT (Details Te" sheetId="72" state="visible" r:id="rId72"/>
    <sheet xmlns:r="http://schemas.openxmlformats.org/officeDocument/2006/relationships" name="CONSTRUCTION IN PROGRESS (Detai" sheetId="73" state="visible" r:id="rId73"/>
    <sheet xmlns:r="http://schemas.openxmlformats.org/officeDocument/2006/relationships" name="LAND USE RIGHTS (Details)" sheetId="74" state="visible" r:id="rId74"/>
    <sheet xmlns:r="http://schemas.openxmlformats.org/officeDocument/2006/relationships" name="LAND USE RIGHTS (Details 1)" sheetId="75" state="visible" r:id="rId75"/>
    <sheet xmlns:r="http://schemas.openxmlformats.org/officeDocument/2006/relationships" name="LAND USE RIGHTS (Details Textua" sheetId="76" state="visible" r:id="rId76"/>
    <sheet xmlns:r="http://schemas.openxmlformats.org/officeDocument/2006/relationships" name="GOODWILL (Details)" sheetId="77" state="visible" r:id="rId77"/>
    <sheet xmlns:r="http://schemas.openxmlformats.org/officeDocument/2006/relationships" name="PROPRIETARY TECHNOLOGIES (Detai" sheetId="78" state="visible" r:id="rId78"/>
    <sheet xmlns:r="http://schemas.openxmlformats.org/officeDocument/2006/relationships" name="PROPRIETARY TECHNOLOGIES (Det79" sheetId="79" state="visible" r:id="rId79"/>
    <sheet xmlns:r="http://schemas.openxmlformats.org/officeDocument/2006/relationships" name="INTERESTS IN UNCONSOLIDATED E80" sheetId="80" state="visible" r:id="rId80"/>
    <sheet xmlns:r="http://schemas.openxmlformats.org/officeDocument/2006/relationships" name="INTERESTS IN UNCONSOLIDATED E81" sheetId="81" state="visible" r:id="rId81"/>
    <sheet xmlns:r="http://schemas.openxmlformats.org/officeDocument/2006/relationships" name="TEMPORARY DEPOSITS PAID TO EN82" sheetId="82" state="visible" r:id="rId82"/>
    <sheet xmlns:r="http://schemas.openxmlformats.org/officeDocument/2006/relationships" name="TEMPORARY DEPOSITS PAID TO EN83" sheetId="83" state="visible" r:id="rId83"/>
    <sheet xmlns:r="http://schemas.openxmlformats.org/officeDocument/2006/relationships" name="VARIABLE INTEREST ENTITY (Detai" sheetId="84" state="visible" r:id="rId84"/>
    <sheet xmlns:r="http://schemas.openxmlformats.org/officeDocument/2006/relationships" name="CONSTRUCTION CONTRACT (Details)" sheetId="85" state="visible" r:id="rId85"/>
    <sheet xmlns:r="http://schemas.openxmlformats.org/officeDocument/2006/relationships" name="OTHER PAYABLES (Details)" sheetId="86" state="visible" r:id="rId86"/>
    <sheet xmlns:r="http://schemas.openxmlformats.org/officeDocument/2006/relationships" name="BORROWINGS (Details)" sheetId="87" state="visible" r:id="rId87"/>
    <sheet xmlns:r="http://schemas.openxmlformats.org/officeDocument/2006/relationships" name="BORROWINGS (Details Textual)" sheetId="88" state="visible" r:id="rId88"/>
    <sheet xmlns:r="http://schemas.openxmlformats.org/officeDocument/2006/relationships" name="NEGOTIABLE PROMISSORY NOTES (De" sheetId="89" state="visible" r:id="rId89"/>
    <sheet xmlns:r="http://schemas.openxmlformats.org/officeDocument/2006/relationships" name="NEGOTIABLE PROMISSORY NOTES (90" sheetId="90" state="visible" r:id="rId90"/>
    <sheet xmlns:r="http://schemas.openxmlformats.org/officeDocument/2006/relationships" name="CONVERTIBLE NOTE PAYABLES (Deta" sheetId="91" state="visible" r:id="rId91"/>
    <sheet xmlns:r="http://schemas.openxmlformats.org/officeDocument/2006/relationships" name="CONVERTIBLE NOTE PAYABLES (De92" sheetId="92" state="visible" r:id="rId92"/>
    <sheet xmlns:r="http://schemas.openxmlformats.org/officeDocument/2006/relationships" name="CONVERTIBLE NOTE PAYABLES (De93" sheetId="93" state="visible" r:id="rId93"/>
    <sheet xmlns:r="http://schemas.openxmlformats.org/officeDocument/2006/relationships" name="CONVERTIBLE NOTE PAYABLES (De94" sheetId="94" state="visible" r:id="rId94"/>
    <sheet xmlns:r="http://schemas.openxmlformats.org/officeDocument/2006/relationships" name="CONVERTIBLE NOTE PAYABLES (De95" sheetId="95" state="visible" r:id="rId95"/>
    <sheet xmlns:r="http://schemas.openxmlformats.org/officeDocument/2006/relationships" name="SHAREHOLDERS' EQUITY (Details T" sheetId="96" state="visible" r:id="rId96"/>
    <sheet xmlns:r="http://schemas.openxmlformats.org/officeDocument/2006/relationships" name="OBLIGATION UNDER OPERATING LE97" sheetId="97" state="visible" r:id="rId97"/>
    <sheet xmlns:r="http://schemas.openxmlformats.org/officeDocument/2006/relationships" name="OBLIGATION UNDER OPERATING LE98" sheetId="98" state="visible" r:id="rId98"/>
    <sheet xmlns:r="http://schemas.openxmlformats.org/officeDocument/2006/relationships" name="STOCK BASED COMPENSATION (Detai" sheetId="99" state="visible" r:id="rId99"/>
    <sheet xmlns:r="http://schemas.openxmlformats.org/officeDocument/2006/relationships" name="CONTINGENCIES (Details Textual)" sheetId="100" state="visible" r:id="rId100"/>
    <sheet xmlns:r="http://schemas.openxmlformats.org/officeDocument/2006/relationships" name="RELATED PARTY TRANSACTIONS (Det" sheetId="101" state="visible" r:id="rId101"/>
    <sheet xmlns:r="http://schemas.openxmlformats.org/officeDocument/2006/relationships" name="EARNINGS PER SHARE (Details)" sheetId="102" state="visible" r:id="rId102"/>
    <sheet xmlns:r="http://schemas.openxmlformats.org/officeDocument/2006/relationships" name="EARNINGS PER SHARE (Details Tex" sheetId="103" state="visible" r:id="rId103"/>
  </sheets>
  <definedNames/>
  <calcPr calcId="124519" fullCalcOnLoad="1"/>
</workbook>
</file>

<file path=xl/sharedStrings.xml><?xml version="1.0" encoding="utf-8"?>
<sst xmlns="http://schemas.openxmlformats.org/spreadsheetml/2006/main" uniqueCount="1103">
  <si>
    <t>Document And Entity Information - shares</t>
  </si>
  <si>
    <t>3 Months Ended</t>
  </si>
  <si>
    <t>Mar. 31, 2018</t>
  </si>
  <si>
    <t>May 16,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Sino Agro Food, Inc.</t>
  </si>
  <si>
    <t>Entity Central Index Key</t>
  </si>
  <si>
    <t>Current Fiscal Year End Date</t>
  </si>
  <si>
    <t>--12-31</t>
  </si>
  <si>
    <t>Entity Filer Category</t>
  </si>
  <si>
    <t>Non-accelerated Filer</t>
  </si>
  <si>
    <t>Trading Symbol</t>
  </si>
  <si>
    <t>SIAF</t>
  </si>
  <si>
    <t>Entity Common Stock, Shares Outstanding</t>
  </si>
  <si>
    <t>CONSOLIDATED BALANCE SHEETS - USD ($)</t>
  </si>
  <si>
    <t>Dec. 31, 2017</t>
  </si>
  <si>
    <t>Current assets</t>
  </si>
  <si>
    <t>Cash and cash equivalents</t>
  </si>
  <si>
    <t>Inventories</t>
  </si>
  <si>
    <t>Costs and estimated earnings in excess of billings on uncompleted contracts</t>
  </si>
  <si>
    <t>Deposits and prepayments</t>
  </si>
  <si>
    <t>Accounts receivable, net of allowance for doubtful accounts</t>
  </si>
  <si>
    <t>Other receivables</t>
  </si>
  <si>
    <t>Total current assets</t>
  </si>
  <si>
    <t>Plant and equipment</t>
  </si>
  <si>
    <t>Plant and equipment, net of accumulated depreciation</t>
  </si>
  <si>
    <t>Construction in progress</t>
  </si>
  <si>
    <t>Land use rights, net of accumulated amortization</t>
  </si>
  <si>
    <t>Total plant and equipment</t>
  </si>
  <si>
    <t>Other assets</t>
  </si>
  <si>
    <t>Goodwill</t>
  </si>
  <si>
    <t>Proprietary technologies, net of accumulated amortization</t>
  </si>
  <si>
    <t>Interests in unconsolidated equity investees</t>
  </si>
  <si>
    <t>Temporary deposits paid to entities for investments in Sino joint venture companies</t>
  </si>
  <si>
    <t>Total other assets</t>
  </si>
  <si>
    <t>Total assets</t>
  </si>
  <si>
    <t>Current liabilities</t>
  </si>
  <si>
    <t>Accounts payable and accrued expenses</t>
  </si>
  <si>
    <t>Billings in excess of costs and estimated earnings on uncompleted contracts</t>
  </si>
  <si>
    <t>Due to a director</t>
  </si>
  <si>
    <t>Other payables</t>
  </si>
  <si>
    <t>Borrowings - Short term bank loan</t>
  </si>
  <si>
    <t>Negotiable promissory notes</t>
  </si>
  <si>
    <t>Derivative liability</t>
  </si>
  <si>
    <t>Convertible note payable</t>
  </si>
  <si>
    <t>Income tax payable</t>
  </si>
  <si>
    <t>Liabilities, Current</t>
  </si>
  <si>
    <t>Non-current liabilities</t>
  </si>
  <si>
    <t>Borrowings - Long term bank loan</t>
  </si>
  <si>
    <t>Liabilities, Noncurrent</t>
  </si>
  <si>
    <t>Commitments and contingencies</t>
  </si>
  <si>
    <t xml:space="preserve"> </t>
  </si>
  <si>
    <t>Stockholders’ equity</t>
  </si>
  <si>
    <t>Preferred stock value</t>
  </si>
  <si>
    <t>Common stock: $0.001 par value (50,000,000 shares authorized, 33,184,250 and 29,362,875 shares issued and outstanding as of March 31, 2018 and December 31, 2017, respectively)</t>
  </si>
  <si>
    <t>Additional paid - in capital</t>
  </si>
  <si>
    <t>Retained earnings</t>
  </si>
  <si>
    <t>Accumulated other comprehensive income</t>
  </si>
  <si>
    <t>Treasury stock</t>
  </si>
  <si>
    <t>Total Sino Agro Food, Inc. and subsidiaries stockholders’ equity</t>
  </si>
  <si>
    <t>Non - controlling interest</t>
  </si>
  <si>
    <t>Total stockholders’ equity</t>
  </si>
  <si>
    <t>Total liabilities and stockholders’ equity</t>
  </si>
  <si>
    <t>Series A Preferred Stock [Member]</t>
  </si>
  <si>
    <t>Series B Convertible Preferred Stock [Member]</t>
  </si>
  <si>
    <t>Series F Non Convertible Preferred Stock [Member]</t>
  </si>
  <si>
    <t>CONSOLIDATED BALANCE SHEETS [Parenthetical] - $ / shares</t>
  </si>
  <si>
    <t>Preferred stock, par value (in dollars per share)</t>
  </si>
  <si>
    <t>Preferred stock, shares authorized</t>
  </si>
  <si>
    <t>Preferred stock, share issued</t>
  </si>
  <si>
    <t>Preferred stock, share outstanding</t>
  </si>
  <si>
    <t>Common stock, par value (in dollars per share)</t>
  </si>
  <si>
    <t>Common stock, shares authorized</t>
  </si>
  <si>
    <t>Common stock, shares issued</t>
  </si>
  <si>
    <t>Common stock, shares outstanding</t>
  </si>
  <si>
    <t>CONSOLIDATED STATEMENTS OF INCOME AND OTHER COMPREHENSIVE INCOME - USD ($)</t>
  </si>
  <si>
    <t>Mar. 31, 2017</t>
  </si>
  <si>
    <t>Revenue</t>
  </si>
  <si>
    <t>- Sale of goods</t>
  </si>
  <si>
    <t>- Consulting and service income from development contracts</t>
  </si>
  <si>
    <t>Cost of goods sold</t>
  </si>
  <si>
    <t>Cost of services</t>
  </si>
  <si>
    <t>Gross profit</t>
  </si>
  <si>
    <t>General and administrative expenses</t>
  </si>
  <si>
    <t>Net income from operations</t>
  </si>
  <si>
    <t>Other income (expenses)</t>
  </si>
  <si>
    <t>Government grant</t>
  </si>
  <si>
    <t>Share of income from unconsolidated equity investee</t>
  </si>
  <si>
    <t>Other income</t>
  </si>
  <si>
    <t>Non-operating expenses</t>
  </si>
  <si>
    <t>Interest expense</t>
  </si>
  <si>
    <t>Net income (expenses)</t>
  </si>
  <si>
    <t>Net income before income taxes</t>
  </si>
  <si>
    <t>Provision for income taxes</t>
  </si>
  <si>
    <t>Net income</t>
  </si>
  <si>
    <t>Less: Net (income) loss attributable to non - controlling interest</t>
  </si>
  <si>
    <t>Net income from continuing operations attributable to Sino Agro Food, Inc. and subsidiaries</t>
  </si>
  <si>
    <t>Other comprehensive income (loss) - Foreign currency translation (loss) income</t>
  </si>
  <si>
    <t>Comprehensive income</t>
  </si>
  <si>
    <t>Less: other comprehensive (income) loss attributable to non - controlling interest</t>
  </si>
  <si>
    <t>Comprehensive income attributable to Sino Agro Food, Inc. and subsidiaries</t>
  </si>
  <si>
    <t>Earnings per share attributable to Sino Agro Food, Inc. and subsidiaries common stockholders:</t>
  </si>
  <si>
    <t>Basic</t>
  </si>
  <si>
    <t>Diluted</t>
  </si>
  <si>
    <t>Weighted average number of shares outstanding:</t>
  </si>
  <si>
    <t>CONSOLIDATED STATEMENTS OF CASH FLOWS - USD ($)</t>
  </si>
  <si>
    <t>Cash flows from operating activities</t>
  </si>
  <si>
    <t>Net income for the period</t>
  </si>
  <si>
    <t>Adjustments to reconcile net income for the period to net cash from operations:</t>
  </si>
  <si>
    <t>Depreciation</t>
  </si>
  <si>
    <t>Amortization</t>
  </si>
  <si>
    <t>Common stock issued for services</t>
  </si>
  <si>
    <t>Other amortized cost arising from convertible notes and others</t>
  </si>
  <si>
    <t>Changes in operating assets and liabilities:</t>
  </si>
  <si>
    <t>Increase in inventories</t>
  </si>
  <si>
    <t>Decrease (increase) in cost and estimated earnings in excess of billings on uncompleted contacts</t>
  </si>
  <si>
    <t>Decrease (increase) in deposits and prepaid expenses</t>
  </si>
  <si>
    <t>Increase in due to a director</t>
  </si>
  <si>
    <t>Increase in accounts payable and accrued expenses</t>
  </si>
  <si>
    <t>Increase in other payables</t>
  </si>
  <si>
    <t>Increase in accounts receivable</t>
  </si>
  <si>
    <t>Increase in tax payable</t>
  </si>
  <si>
    <t>(Decrease) increase in billings in excess of costs and estimated earnings on uncompleted contracts</t>
  </si>
  <si>
    <t>Increase in other receivables</t>
  </si>
  <si>
    <t>Decrease in amount due from unconsolidated investees</t>
  </si>
  <si>
    <t>Net cash (used in) provided by operating activities</t>
  </si>
  <si>
    <t>Cash flows from investing activities</t>
  </si>
  <si>
    <t>Purchases of property and equipment</t>
  </si>
  <si>
    <t>Payment for construction in progress</t>
  </si>
  <si>
    <t>Net cash used in investing activities</t>
  </si>
  <si>
    <t>Cash flows from financing activities</t>
  </si>
  <si>
    <t>Effects on exchange rate changes on cash</t>
  </si>
  <si>
    <t>Increase in cash and cash equivalents</t>
  </si>
  <si>
    <t>Cash and cash equivalents, beginning of period</t>
  </si>
  <si>
    <t>Cash and cash equivalents, end of period</t>
  </si>
  <si>
    <t>Supplementary disclosures of cash flow information:</t>
  </si>
  <si>
    <t>Cash paid for interest</t>
  </si>
  <si>
    <t>Cash paid for income taxes</t>
  </si>
  <si>
    <t>Non - cash transactions</t>
  </si>
  <si>
    <t>Common stock issued for service and compensation</t>
  </si>
  <si>
    <t>CORPORATE INFORMATION</t>
  </si>
  <si>
    <t>Organization, Consolidation and Presentation Of Financial Statements [Abstract]</t>
  </si>
  <si>
    <t>Nature of Operations [Text Block]</t>
  </si>
  <si>
    <t xml:space="preserve"> 1. CORPORATE INFORMATION Sino Agro Food, Inc. (the “ Company SIAF The Company was engaged in the mining and exploration business but ceased its mining and exploring business on October 14, 2005. On August 24 2007 CA CS CH 3,232,323 On August 24, 2007 the Company changed its name from Volcanic Gold, Inc. to A Power Agro Agriculture Development, Inc. On December 8, 2007, the Company changed its name to Sino Agro Food, Inc. On September 5, 2007, the Company acquired three existing businesses in the People’s Republic of China (the “P.R.C.” (a) Hang Yu Tai Investment Limited (“ HYT 78 ZX (b) Tri-way Industries Limited (“ TRW (c) Macau Eiji Company Limited (“ MEIJI 75 HST On November 27, 2007, MEIJI and HST established a corporate Sino - Foreign joint venture, Jiang Men City Heng Sheng Tai Agriculture Development Co. Ltd. (“ JHST 75 25 On November 26, 2008, SIAF established Pretty Mountain Holdings Limited (“ PMH 80 SJAP 45 55 · Qinghai Province Sanjiang Group Company Limited (English translation) (“ Qinghai Sanjiang · Guangzhou City Garwor Company Limited (English translation) (“ Garwor SJAP is engaged in the business of manufacturing bio-organic fertilizer, livestock feed and development of other agriculture projects in the County of Huangyuan, in the vicinity of the Xining City, Qinghai Province, P.R.C. In September 2009, the Company carried out an internal reorganization of its corporate structure and business, and formed a 100 APWAM 45 45 55 On September 9, 2010, an application was submitted by the Company to the Companies Registry of Hong Kong for deregistration of PMH under Section 291AA of the Hong Kong Companies Ordinance. On January 28, 2011, PMH was dissolved. On March 23, 2017, Qinghai Quanwang Investment Management Company Limited (“Quanwang”) acquired 8.3% equity interest in SJAP for total cash consideration of $ 459,137 41.25 50.45 8.3 On February 15, 2011 and March 29, 2011, the Company entered into an agreement and a memorandum of understanding (an “ MOU 100 45,000,000 January 1, 2011 On February 28, 2011, the Company applied to form Enping City Bi Tao A Power Prawn Culture Development Co Limited (“ EBAPCD 25 On February 28, 2011, TRW applied to form a corporate joint venture, Enping City Bi Tao A Power Fishery Development Co., Limited (“ EBAPFD 25 JFD 25 25 1,258,607 25 1,662,365 25 1,702,580 75 25 100 238.32 30 99,990,000 3.41 340.53 100 23.89 56,947,005 23.89 36.60 On April 15, 2011, MEIJI applied to form Enping City A Power Cattle Farm Co., Limited (“ ECF 25 1,076,489 JHMC 50 2,944,176 25 75 On July 18, 2011, the Company formed Hunan Shenghua A Power Agriculture Co., Limited (“ HSA 26 50 24 On November 12, 2013, the Company acquired a shell company, Goldcup9203 AB, incorporated in Sweden, in which the Company owns a 100 SAFS 77,664 SJAP formed Qinghai Zhong He Meat Products Co., Limited (“ QZH 100 QQI 4,157,682 769,941 85 14 (i) QQI only enjoy interest 6% annually on its capital contribution and did not enjoy profit distribution; (ii) investment period was 3 years only, and (iii) SJAP shared 100% on profit or loss after deduction 6% interest to QQI and enjoyed 100% voting rights of QZH’s board and stockholder meetings. 2 0 The Company’s principal executive office is located at Room 3801, Block A, China Shine Plaza, No. 9 Lin He Xi Road, Tianhe District, Guangzhou City, Guangdong Province, P.R.C., 510610. The nature of the operations and principal activities of the Company and its subsidiaries are described in Note 2.2.</t>
  </si>
  <si>
    <t>SUMMARY OF SIGNIFICANT ACCOUNTING POLICIES</t>
  </si>
  <si>
    <t>Accounting Policies [Abstract]</t>
  </si>
  <si>
    <t>Significant Accounting Policies [Text Block]</t>
  </si>
  <si>
    <t xml:space="preserve"> 2. SUMMARY OF SIGNIFICANT ACCOUNTING POLICIES 2.1 FISCAL YEAR The Company has adopted December 31 as its fiscal year end. REPORTING ENTITIES Name of subsidiaries Place of incorporation Percentage of interest Principal activities Capital Award Inc. (“CA”) Belize 100 100 Fishery development and holder of A-Power Technology master license. Capital Stage Inc. (“CS”) Belize 100 100 Dormant Capital Hero Inc. (“CH”) Belize 100 100 Dormant Sino Agro Food Sweden AB (“SAFS”) Sweden 100 100 Dormant Macau Eiji Company Limited (“MEIJI”) Macau, P.R.C. 100 100 Investment holding, cattle farm development, beef cattle and beef trading A Power Agro Agriculture Development (Macau) Limited (“APWAM”) Macau, P.R.C. 100 100 Investment holding Jiang Men City Heng Sheng Tai Agriculture Development Co. Ltd (“JHST”) P.R.C. 75 75 HylocereusUndatus Plantation (“HU Plantation”). Jiang Men City Hang Mei Cattle Farm Development Co., Limited (“JHMC”) P.R.C. 75 75 Beef cattle cultivation Hunan Shenghua A Power Agriculture Co., Limited (“HSA”) P.R.C. 76 76 Manufacturing of organic fertilizer, livestock feed, and beef cattle and sheep cultivation, and plantation of crops and pastures Name of variable interest entity Place of incorporation Percentage of interest Principal activities Qinghai Sanjiang A Power Agriculture Co., Ltd (“SJAP”) P.R.C. 41.25 41.25 Manufacturing of organic fertilizer, livestock feed, and beef cattle and plantation of crops and pastures BASIS OF PRESENTATION The consolidated financial statements are prepared in accordance with generally accepted accounting principles in the United States of America (“ US GAAP Reverse stock split and new conversion rate of Series B preferred stock to share of common stock on December 16, 2014, the Company implemented a 9.9-for-1 reverse stock split. On December 17, 2014, the Company implemented new conversion rate of 9.9 for 1 share of common stock. All share information contained within this report, including consolidated balance sheets, consolidated statements of income and other comprehensive income, and footnotes have been retroactively adjusted for the effects of reverse stock split and new conversion rate of Series B preferred stock to share of common stock. In the first quarter of 2018, the company adopted Accounting Standards Update (“ASU”) 2014-09 (ASC Topic 606), “Revenue from Contracts with Customers” using the modified retrospective method in which the new guidance was applied retrospectively to contracts that were not completed as of January 1, 2018. Results for the reporting period beginning after January 1, 2018 have been presented under Topic 606, while prior period amounts have not been adjusted and continue to be reported in accordance with previous guidance. See Note 2.8 for a further discussion of the adoption and the impact on the consolidated financial statements. BASIS OF CONSOLIDATION The consolidated financial statements include the financial statements of the Company, its subsidiaries CA, CS, CH, MEIJI, JHST, JHMC, HSA, APWAM, SAFS and its variable interest entity, SJAP. All material inter-company transactions and balances have been eliminated in consolidation. QZH was derecognized as variable interest entity on December 30, 2017. SIAF, CA, CS, CH, MEIJI, JHST, JHMC, HSA, APWAM, SAFS and SJAP are hereafter referred to as (the “Company”). BUSINESS COMBINATION 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th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 NON - CONTROLLING INTEREST IN CONSOLIDATED FINANCIAL STATEMENTS The Company adopted the accounting pronouncement on non-controlling interests in consolidated financial statements, which establishes accounting and reporting standards for the non-controlling interest in a subsidiary and for the deconsolidation of a subsidiary. This guidance is primarily contained in ASC Topic “Consolidation.” It clarifies that a non-controlling interest in a subsidiary is an ownership interest in the consolidated financial statements. The adoption of this standard has not had material impact on the Company’s consolidated financial statements. 2.7 USE OF ESTIMATES The preparation of consolidated financial statements in conformity with US GAAP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cash flow and valuation assumptions in performing asset impairment tests of long-lived assets, estimates of the realization of deferred tax assets and inventory reserves. 2.8 REVENUE RECOGNITION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re was no adjustment to beginning retained earnings on January 1, 2018. Under Topic 606, revenue is recognized when control of the promised goods or services is transferred to the customers, in an amount that reflects the consideration the Company expect to be entitled to in exchange for those goods or services.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U 2016-08, “Principal versus Agent Considerations (Reporting Revenue Gross versus Net)”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ASU 2016-10, “Identifying Performance Obligations and Licensing”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ASU 2016-12, “Narrow-Scope Improvements and Practical Expedients” also clarifies certain aspects of ASU 2014-09 including the assessment of collectability, presentation of sales taxes, treatment of noncash consideration, and accounting for completed contracts and contract modifications at transition. ASU 2016-20, “Technical Corrections and Improvements to Topic 606, Revenue from Contracts with Customers” allows an entity to determine the provision for loss contracts at either the contract level or the performance obligation level as an accounting policy election. The company determines its provision for loss contracts at the contract level. ASU 2017-05, “Clarifying the Scope of Asset Derecognition Guidance and Accounting for Partial Sales of Nonfinancial Assets”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13, “Amendments to SEC Paragraphs Pursuant to the Staff Announcement at the July 20, 2017 EITF Meeting and Rescission of Prior SEC Staff Announcements and Observer Comments” provides guidance related to the effective dates of the ASUs noted abov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sulting and service income from development contracts The company recognizes c onsulting and service income from development contracts Consulting and service income from development contracts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Revenue excludes sales and usage-based taxes where it has been determined that the Company is acting as a pass-through agent. Government grants are recognized when (i) the Company has substantially accomplished what must be done pursuant to the terms of the grant that are established by the local government; and (ii) the Company receives notification from the local government that the Company has satisfied all of the requirements to receive the government grants; and (iii) the amounts are received. 2.9 COST OF GOODS SOLD AND COST OF SERVICES Cost of goods sold consists primarily of direct purchase cost of merchandise goods, and related levies. Cost of services consist primarily direct cost and indirect cost incurred to date for development contracts and provision for anticipated losses for development contracts. SHIPPING AND HANDLING Shipping and handling costs related to cost of goods sold are included in general and administrative expenses, which totaled $ 786 7,747 ADVERTISING Advertising costs are included in general and administrative expenses, which totaled $ 400,754 631,717 RESEARCH AND DEVELOPMENT EXPENSES Research and development expenses are included in general and administrative expenses, which totaled $ 0 0 FOREIGN CURRENCY TRANSLATION AND OTHER COMPREHENSIVE INCOME The reporting currency of the Company is the U.S. dollars. The functional currency of the Company is the Chinese Renminbi (RMB). For those entities whose functional currency is other than the U.S. dollars, all assets and liabilities are translated into U.S. dollars at the exchange rate on the balance sheet date; shareholders’ equity is translated at historical rates and items in the statements of income and of cash flows are translated at the average rate for the period. Because cash flows are translated based on the average translation rate, amounts related to assets and liabilities reported in the statements of cash flows will not necessarily agree with changes in the corresponding balances in the balance sheets. Translation adjustments resulting from this process are included in accumulated other comprehensive income in the statements of shareholders’ equity. Transaction gains and losses that arise from exchange rate fluctuations on transactions denominated in a currency other than the functional currency are included in the statements of income and comprehensive income, as incurred. Accumulated other comprehensive income in the consolidated statement of shareholders’ equity amounted to $ 5,589,436 2,346,174 6.29 1.00 6.53 1.00 6.36 1.00 6.89 1.00 2.14 CASH AND CASH EQUIVALENTS The Company considers all highly liquid securities with original maturities of three months or less when acquired to be cash equivalents. Cash and cash equivalents kept with financial institutions in the P.R.C. are not insured or otherwise protected. Should any of those institutions holding the Company’s cash become insolvent, or should the Company become unable to withdraw funds for any reason, the Company could lose the cash on deposit with that institution.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The collection period over 1 year is classified as long-term accounts receivable. Management evaluates the collectability of the receivables at least quarterly. Provision for doubtful accounts as of March 31, 2018 and December 31, 2017 are $ 0 INVENTORIES Inventories are valued at the lower of cost (determined on a weighted average basis) and net realizable value. Costs incurred in bringing each product to its location and conditions are accounted for as follows: (a) raw materials - purchase cost on a weighted average basis; (b) manufactured finished goods and work-in-progress - cost of direct materials and labor and a proportion of manufacturing overhead based on normal operation capacity but excluding borrowing costs; and (c) retail and wholesale merchandise finished goods - purchase cost on a weighted average basis. Net realizable value is the estimated selling price in the ordinary course of business, less estimated costs for completion and the estimated costs necessary to make the sale. PLANT AND EQUIPMENT Plant and equipment are stated at cost less accumulated depreciation and any accumulated impairment losses. Such costs include the cost of replacing parts that are eligible for capitalization when the cost of replacing the parts is incurred. Similarly, when each major inspection is performed, its cost is recognized in the carrying amount of the plant and equipment as a replacement only if it is eligible for capitalization. The assets’ residual values, useful lives and depreciation methods are reviewed, and adjusted if appropriate, at each financial year end. Plant and machinery 5 - 10 years Structure and leasehold improvements 10 - 30 years Mature seeds and herbage cultivation 20 years Furniture and equipment 2.5 - 10 years Motor vehicles 4 - 10 years An item of plant and equipment is removed from the accounts upon disposal or when no future economic benefits are expected to arise from the continued use of the asset. Any gain or loss arising on disposal of the asset (calculated as the difference between the net disposal proceeds and the carrying amount of the item) is included in the consolidated statements of income in the period the item is disposed. GOODWILL Goodwill is an asset representing the fair economic benefits arising from other assets acquired in a business combination that are not individually identified or separately recognized. Goodwill is tested for impairment on an annual basis at the end of the Company’s fiscal year, or when impairment indicators arise. The Company uses a fair-value-based approach to test for impairment at the level of each reporting unit. The Company directly acquired MEIJI, which is the holding company of JHST that operates the Hu Plantation. As a result of this acquisition, the Company recorded goodwill in the amount of $ 724,940 LONG TERM INVESTMENT On October 29, 2014, the Company invested in Huangyuan County Rural Credit Union (“RCU”), Huangyuan County, Xining City, Qinghai Province, the P.R.C. RCU is engaged in the financing and crediting business to agricultural projects for local farmers. The Company has a 5 2.20 PROPRIETARY TECHNOLOGIES A master license of stock feed manufacturing technology was acquired, and the costs of acquisition are capitalized as proprietary technologies when technological feasibility has been established. Cost of acquisition of stock feed manufacturing technology master license is amortized using the straight-line method over its estimated life of 20 An aromatic cattle-feeding formula was acquired, and the costs of acquisition are capitalized as proprietary technologies when technological feasibility has been established. Cost of acquisition on aromatic cattle-feeding formula is amortized using the straight-line method over its estimated life of 20 The cost of sleepy cods breeding technology license is capitalized as proprietary technologies when technological feasibility has been established. Cost of granting sleepy cods breeding technology license is amortized using the straight-line method over its estimated life of 25 Bacterial cellulose technology license and related trade mark are capitalized as proprietary technologies when technological feasibility has been established. Cost of license and related trade mark is amortized using the straight-line method over its estimated life of 20 The Company has determined that technological feasibility is established at the time a working model of products is completed. Proprietary technologies are intangible assets of finite lives. Management evaluates the recoverability of proprietary technologies on an annual basis at the end of the Company’s fiscal year, or when impairment indicators arise. As required by ASC Topic 350 “Intangible - Goodwill and Other”, the Company uses a fair-value-based approach to test for impairment. CONSTRUCTION IN PROGRESS Construction in progress represents direct costs of construction as well as acquisition and design fees incurred. Capitalization of these costs ceases and the construction in progress is transferred to property and equipment when substantially all the activities necessary to prepare the assets for their intended use are completed. No depreciation is provided until construction is completed and the asset is ready for its intended use. LAND USE RIGHTS Land use rights represent acquisition of rights to agricultural land from farmers and are amortized on the straight-line basis over their respective lease periods. The lease period of agricultural land is in the range from 10 60 EQUITY METHOD INVESTMENTS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2.24 CORPORATE JOINT VENTURE A corporation formed, owned, and operated by two or more businesses as a separate and discrete business or project (venture) for their mutual benefit is considered to be a corporate joint venture.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the absence of an ability to recover the carrying amount of the investment or inability of the investee to sustain an earnings capacity that would justify the carrying amount of the investment. 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 TREASURY STOCK Treasury stock means shares of a corporation’s own stock that have been issued and subsequently reacquired by the corporation. Converting outstanding shares to treasury shares does not reduce the number of shares issued but does reduce the number of shares outstanding. These shares are not eligible to receive dividends. Accounting for excesses and deficiencies on treasury stock transactions is governed by ASC 505-30-30. State laws and federal agencies closely regulate transactions involving a company’s own capital stock, so the purchase of outstanding shares must have a legitimate purpose. Some of the most common reasons for purchasing outstanding shares are as follows: (a) to meet additional stock needs for various reasons, including newly implemented stock option plans, stock for convertible bonds or convertible preferred stock, or a stock dividend. (b) to make more shares available for acquisitions of other entities. The cost method of accounting for treasury shares has been adopted by the Company. The purchase of outstanding shares and thus converting them into treasury shares is treated as a temporary reduction in shareholders’ equity in view of the expectation to reissue the shares instead of retiring them. When the Company reissues the treasury shares, the temporary account is eliminated. The cost of acquiring outstanding shares for converting into treasury shares is charged to a contra account, in this case a contra equity account that reduces the stockholder equity balance. NON-CURRENT ASSETS HELD FOR SALE AND DISCONTINUED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fair value less costs to sell. The criteria for held for sale classification is regarded as met only when the sale is highly probable, and the asset or disposal group is available for immediate sale in its present condition. Property and equipment are not depreciated once classified as held for distribution. Assets and liabilities classified as held for sale are presented separately as current items in the consolidated balance sheets. A disposal group qualifies as discontinued operation if it is a component of an entity that either has been disposed of, or is classified as held for sale, and: · represents a separate major line of business or geographical area of operations · is part of a single coordinated · is a subsidiary acquired exclusively with a view to resale Discontinued operations are excluded from the results of continuing operations and are presented as a single amount as profit or loss after tax from discontinued operations in the consolidated statement of income and other comprehensive income. INCOME TAXES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year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2.29 POLITICAL AND BUSINESS RISK The Company’s operations are carried out in the P.R.C. Accordingly, the political, economic and legal environment in the P.R.C. may influence the Company’s business, financial condition and results of operations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CONCENTRATION OF CREDIT RISK Cash includes cash at banks and demand deposits in accounts maintained with banks within the P.R.C. Total cash in these banks as of March 31, 2018 and December 31, 2017 amounted to $ 464,259 327,019 Three months ended Three months ended Customer A 31.66 % 24.79 % Customer B 17.08 % 7.93 % Customer C 14.82 % 11.91 % Customer D 8.91 % - % Customer E 7.33 % 18.68 % Customer F - % 17.90 % 79.80 % 81.21 % Percentage Amount Customer A Corporate and others Division 31.66 % $ 10,678,768 Customer B Corporate and others Division 17.08 % $ 5,761,189 Customer C Cattle Farm Development Division 14.82 % $ 4,998,083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March 31, 2018 December 31, 2017 Customer A 60.62 % 27.13 % Customer B 10.37 % 7.34 % Customer C 8.43 % 7.49 % Customer D 4.80 % 4.78 % Customer E 4.77 % - % Customer F - % 12.31 % 88.99 % 59.05 % As of March 31, 2018, amounts due from customers A and B are $ 52,478,526 8,979,732 IMPAIRMENT OF LONG-LIVED ASSETS AND INTANGIBLE ASSETS In accordance with ASC Topic 360, “Property, Plant and Equipment,” long-lived assets to be held and used are analyzed for impairment whenever events or changes in circumstances indicate that the related carrying amounts may not be recoverable. The Company reviews the carrying amount of its long-lived assets, including intangibles, for impairment, during each reporting period. An asset is considered impaired when estimated future cash flows are less than the carrying amount of the asset. In the event the carrying amount of such asset is considered not recoverable, the asset is adjusted to its fair value. Fair value is generally determined based on discounted future cash flow. As of March 31, 2018, and December 31, 2017, the Company determined no impairment losses were necessary. EARNINGS PER SHARE As prescribed in ASC Topic 260 “ Earnings per Share, EPS ASC 260-10-55 requires that stock dividends or stock splits be accounted for retroactively if the stock dividends or stock splits occur during the year,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t>
  </si>
  <si>
    <t>SEGMENT INFORMATION</t>
  </si>
  <si>
    <t>Segment Reporting [Abstract]</t>
  </si>
  <si>
    <t>Segment Reporting Disclosure [Text Block]</t>
  </si>
  <si>
    <t xml:space="preserve"> SEGMENT INFORMATION The Company establishes standards for reporting information about operating segments on a basis consistent with the Company’s internal organization structure as well as business segments and major customers in consolidated financial statements. The Company operates in five principal reportable segments: Fishery Development Division, HU Plantation Division, Organic Fertilizer and Bread Grass Division, Cattle Farm Development Division and Corporate and Others Division. No geographic information is required as all revenue and assets are located in the P.R.C. On December 30, 2017, QZH was disposed to third party and derecognized as variable interest entity on the same date. Three months ended March 31, 2018 Fishery Organic Fertilizer Cattle Farm Development HU Plantation and Bread Grass Development Corporate and Division(1) Division (2) Division (3) Division (4) others (5) Total Revenue $ 2,472,404 $ 1,050,229 $ 8,770,591 $ 4,998,083 $ 16,439,957 $ 33,731,264 Net income (loss) $ 560,943 $ (340,166) $ 1,344,459 $ 350,674 $ 3,812,517 $ 5,728,427 Total assets $ 81,042,358 $ 49,552,231 $ 357,336,786 $ 34,311,911 $ 286,272,364 $ 808,515,650 Three months ended March 31, 2017 Fishery Organic Fertilizer Cattle Farm Development HU Plantation and Bread Grass Development Corporate and Division(1) Division (2) Division (3) Division (4) others (5) Total Revenue $ 13,189,265 $ 1,323,176 $ 24,577,507 $ 8,412,087 $ 23,110,580 $ 70,612,615 Net income (loss) $ 4,358,338 $ 161,930 $ 1,725,036 $ 1,094,209 $ 1,351,920 $ 8,691,433 Total assets $ 95,259,028 $ 47,557,945 $ 360,767,029 $ 67,606,927 $ 222,766,220 $ 793,957,149 (1) Operated by Capital Award, Inc. (“CA”). (2) Operated by Jiang Men City Heng Sheng Tai Agriculture Development Co., Limited (“JHST”). (3) Operated by Qinghai Sanjiang A Power Agriculture Co., Limited (“SJAP”), Qinghai Zhong He Meat Products Co., Limited (“QZH”), A Power Agro Agriculture Development (Macau) Limited (“APWAM”), and Hunan Shenghua A Power Agriculture Co., Limited (“HSA”). On December 30, 2017, QZH was derecognized as variable interest entity of the company. (4) Operated by Jiang Men City Hang Mei Cattle Farm Development Co. Limited (“JHMC”) and Macau Eiji Company Limited (“MEIJI”). (5) Operated by Sino Agro Food, Inc. (“SIAF”) and Sino Agro Food Sweden AB (“SAFS”). Three ended March 31, 2018 Fishery Development Division (1) HU Plantation Division (2) Organic Fertilizer and Bread Grass Division (3) Cattle Farm Development Division (4) Corporate and others (6) Total Name of entity Sale of goods Jiang Men City Heng Sheng Tai Agriculture Development Co., Limited (“JHST”) $ - $ 1,050,228 $ - $ - $ - $ 1,050,228 Hunan Shenghua A Power Agriculture Co., Limited (“HSA”) - - 6,405,025 - - 6,405,025 Qinghai Sanjiang A Power Agriculture Co., Limited (“SJAP”) - - 2,365,567 - - 2,365,567 Macau Eiji Company Limited (“MEIJI”) - - - 4,998,083 - 4,998,083 Sino Agro Food, Inc. (“SIAF”) - - - - 16,439,957 16,439,957 Consulting and service income for development contracts Capital Award, Inc. (“CA”) 2,472,404 - - - - 2,472,404 $ 2,472,404 $ 1,050,228 $ 8,770,592 $ 4,998,083 $ 16,439,957 $ 33,731,264 Further analysis of revenue: Three months ended March 31, 2017 Fishery Development Division (1) HU Plantation Division (2) Organic Fertilizer and Bread Grass Division (3) Cattle Farm Development Division (4) Corporate and others (6) Total Name of entity Sale of goods Jiang Men City Heng Sheng Tai Agriculture Development Co., Limited (“JHST”) $ - $ 1,323,176 $ - $ - $ - $ 1,323,176 Hunan Shenghua A Power Agriculture Co., Limited (“HSA”) - - 2,764,003 - - 2,764,003 Qinghai Sanjiang A Power Agriculture Co., Limited (“SJAP”) - - 8,104,975 - - 8,104,975 Qinghai Zhong He Meat Products Co., Limited (“QZH”) - - 13,708,529 - - 13,708,529 Macau Eiji Company Limited (“MEIJI”) - - - 8,412,087 - 8,412,087 Sino Agro Food, Inc. (“SIAF”) - - - - 23,110,580 23,110,580 Consulting and service income for development contracts Capital Award, Inc. (“CA”) 13,189,265 - - - - 13,189,265 $ 13,189,265 $ 1,323,176 $ 24,577,507 $ 8,412,087 $ 23,110,580 $ 70,612,615 Further analysis of cost of goods sold and cost of services: COST OF GOODS SOLD Three months ended March 31, 2018 Fishery Development Division (1) HU Plantation Division (2) Organic Fertilizer and Bread Grass Division (3) Cattle Farm Development Division (4) Corporate and others (5) Total Name of entity Sale of goods Jiang Men City Heng Sheng Tai Agriculture Development Co., Limited (“JHST”) $ - $ 894,722 $ - $ - $ - $ 894,722 Hunan Shenghua A Power Agriculture Co., Limited (“HSA”) - - 1,613,685 - - 1,613,685 Qinghai Sanjiang A Power Agriculture Co., Limited (“SJAP”) - - 4,136,324 - - 4,136,324 Macau Eiji Company Limited (“MEIJI”) - - - 4,528,498 - 4,528,498 Sino Agro Food, Inc. (“SIAF”) - - - - 14,689,791 14,689,791 $ - $ 894,722 $ 5,750,009 $ 4,528,498 $ 14,689,791 $ 25,863,020 COST OF SERVICES Three months ended March 31, 2018 Fishery Development Division (1) HU Plantation Division (2) Organic Fertilizer and Bread Grass Division (3) Cattle Farm Development Division (4) Corporate and others (5) Total Name of entity Consulting and service income for development contracts Capital Award, Inc. (“CA”) $ 1,784,322 $ - $ - $ - $ - $ 1,784,322 COST OF GOODS SOLD Three months ended March 31, 2017 Fishery HU Organic Cattle Farm Corporate Total Name of entity Sale of goods Jiang Men City Heng Sheng Tai Agriculture Development Co., Limited (“JHST”) $ - $ 455,501 $ - $ - $ - $ 455,501 Hunan Shenghua A Power Agriculture Co., Limited (“HSA “) - - 1,770,068 - - 1,770,068 Qinghai Sanjiang A Power Agriculture Co., Limited (“SJAP “) - - 5,226,865 - - 5,226,865 Qinghai Zhong He Meat Products Co., Limited (“QZH “) - - 12,420,908 - - 12,420,908 Macau Eiji Company Limited (“MEIJI”) - - - 6,983,456 - 6,983,456 Sino Agro Food, Inc. (“SIAF”) - - - - 20,542,738 20,542,738 $ - $ 455,501 $ 19,417,841 $ 6,983,456 $ 20,542,738 $ 47,399,536 COST OF SERVICES Three months ended March 31, 2017 Fishery HU Organic Cattle Farm Corporate Total Name of entity Consulting and service income for development contracts Capital Award, Inc. (“CA”) $ 8,782,892 $ - $ - $ - $ - $ 8,782,892 </t>
  </si>
  <si>
    <t>INCOME TAXES</t>
  </si>
  <si>
    <t>Income Tax Disclosure [Abstract]</t>
  </si>
  <si>
    <t>Income Tax Disclosure [Text Block]</t>
  </si>
  <si>
    <t xml:space="preserve"> 4. INCOME TAXES United States of America The Company was incorporated in the State of Nevada, in the United States of America. The Company has no trading operations in United States of America and no U.S. corporate tax has been provided for in the consolidated financial statements of the Company. Undistributed Earnings of Foreign Subsidiaries The Company intends to use the remaining accumulated and future earnings of foreign subsidiaries to expand operations outside the United States and accordingly, undistributed earnings of foreign subsidiaries are indefinitely reinvested outside the United States and no provision for U.S. Federal and State income tax or applicable dividend distribution tax has been provided thereon. China Beginning January 1, 2008, the new Enterprise Income Tax (“ EIT DE’s FIE’s 25 33 25 Under new tax legislation in China beginning in January 2008, the agriculture, dairy and fishery sectors are exempt from enterprise income taxes. No EIT has been provided in the financial statements of SIAF, CA, JHST, JHMC, HSA and SJAP since they are exempt from EIT for the three months ended March 31, 2018 and 2017 as they are within the agriculture, and cattle sectors. No EIT has been provided in the financial statements of QZH since they are exempt from EIT for the three months ended March 31, 2017 as it is within the cattle sector. QZH was derecognized as variable interest entity on December 30, 2017. Belize CA, CS and CH are international business companies incorporated in Belize and are exempt from corporate tax in Belize. Macau No Macau Corporate income tax has been provided in the consolidated financial statements of APWAM and MEIJI since these entities did not earn any assessable profits for the three months ended March 31, 2018 and 2017. Sweden No Sweden Corporate income tax has been provided in the consolidated financial statements of SAFS since SAFS incurred a tax loss for the three months ended March 31, 2018 and 2017. No deferred tax assets and liabilities are of March 31, 2018 and December 31, 2017 since there was no difference between the financial statements carrying amounts and the tax bases of assets and liabilities using enacted tax rates in effect in the period in which the differences are expected to reverse. Three months ended Three months ended (Unaudited) (Unaudited) SIAF $ - $ - SAFS - - MEIJI and APWAM - - JHST, JHMC, SJAP, QZH and HSA - - $ - $ - The Company did not recognize any interest or penalties related to unrecognized tax benefits in the three months ended March 31, 2018 and 2017. The Company had no uncertain positions that would necessitate recording of tax related liability. The Company is subject to examination by the respective tax authorities.</t>
  </si>
  <si>
    <t>CASH AND CASH EQUIVALENTS</t>
  </si>
  <si>
    <t>Cash and Cash Equivalents [Abstract]</t>
  </si>
  <si>
    <t>Cash and Cash Equivalents Disclosure [Text Block]</t>
  </si>
  <si>
    <t xml:space="preserve"> 5. CASH AND CASH EQUIVALENTS March 31, 2018 December 31, 2017 (Unaudited) (Audited) Cash and bank balances $ 621,884 $ 560,043 </t>
  </si>
  <si>
    <t>INVENTORIES</t>
  </si>
  <si>
    <t>Inventory Disclosure [Abstract]</t>
  </si>
  <si>
    <t>Inventory Disclosure [Text Block]</t>
  </si>
  <si>
    <t xml:space="preserve"> 6. INVENTORIES March 31, 2018 December 31, 2017 (Unaudited) (Audited) Bread grass 693,809 976,514 Beef cattle 9,401,381 5,903,442 Organic fertilizer 16,374,521 16,832,390 Forage for cattle and consumable 6,926,350 7,397,910 Raw materials for bread grass and organic fertilizer 21,822,473 19,113,274 Immature seeds 3,135,655 2,405,417 $ 58,354,189 $ 52,628,947 </t>
  </si>
  <si>
    <t>DEPOSITS AND PREPAYMENTS</t>
  </si>
  <si>
    <t>Prepaid Expense and Other Assets [Abstract]</t>
  </si>
  <si>
    <t>Deposits and Prepaid Expenses Disclosure [Text Block]</t>
  </si>
  <si>
    <t xml:space="preserve"> 7. DEPOSITS AND PREPAYMENTS March 31, 2018 December 31, 2017 (Unaudited) (Audited) Deposits for - purchases of equipment $ 2,908,124 $ 2,815,774 - acquisition of land use rights 3,371,501 3,244,567 - inventories purchases 22,757,154 24,282,950 - construction in progress 11,814,144 11,365,748 - issue of shares as collateral 25,761,658 25,427,293 Shares issued for employee compensation and overseas professional and bond interest 3,559,336 702,625 Others 2,632,238 2,620,693 $ 72,804,155 $ 70,459,650 </t>
  </si>
  <si>
    <t>ACCOUNTS RECEIVABLE</t>
  </si>
  <si>
    <t>Accounts Receivable, Net [Abstract]</t>
  </si>
  <si>
    <t>Accounts Receivable Disclosure [Text Block]</t>
  </si>
  <si>
    <t xml:space="preserve"> 8. ACCOUNTS RECEIVABLE The Company has performed an analysis on all of its accounts receivable and determined that all amounts are collectible by the Company. As such, all accounts receivable are reflected as a current asset and no allowance for bad debt has been recorded as of March 31, 2018 and December 31, 2017. March 31, 2017 December 31, 2017 (Unaudited) (Audited) 0 - 30 days $ 10,756,488 $ 7,973,308 31 - 90 days 22,635,431 18,240,251 91 - 120 days 2,102,348 5,725,069 over 120 days and less than 1 year 7,783,315 21,551,845 over 1 year 43,289,545 29,480,945 $ 86,567,127 $ 82,971,418 </t>
  </si>
  <si>
    <t>OTHER RECEIVABLES</t>
  </si>
  <si>
    <t>Other Receivable [Abstract]</t>
  </si>
  <si>
    <t>Other Receivables Disclosure [Text Block]</t>
  </si>
  <si>
    <t xml:space="preserve"> 9. OTHER RECEIVABLES March 31, 2018 December 31, 2017 (Unaudited) (Audited) Advanced to employees $ 403,578 $ 219,186 Advanced to suppliers 2,140,313 3,768,585 Advanced to customers 14,700,663 11,982,331 Advanced to developers 494,592 399,449 Others 9,570,500 4,310,927 $ 27,309,646 $ 20,680,478 Advanced to employees, suppliers, customers and developers are unsecured, interest free and with no fixed terms of repayment.</t>
  </si>
  <si>
    <t>PLANT AND EQUIPMENT</t>
  </si>
  <si>
    <t>Property, Plant and Equipment [Abstract]</t>
  </si>
  <si>
    <t>Property, Plant and Equipment Disclosure [Text Block]</t>
  </si>
  <si>
    <t xml:space="preserve"> 10. PLANT AND EQUIPMENT March 31, 2018 December 31, 2017 (Unaudited) (Audited) Plant and machinery $ 5,683,042 $ 5,501,975 Structure and leasehold improvements 217,026,839 209,378,338 Mature seeds and herbage cultivation 54,647,803 49,685,830 Furniture and equipment 704,173 699,494 Motor vehicles 634,686 614,792 278,696,543 265,880,429 Less: Accumulated depreciation (23,008,740) (19,022,632) Net carrying amount $ 255,687,803 $ 246,857,797 Depreciation expenses were $ 2,658,508 2,143,810</t>
  </si>
  <si>
    <t>CONSTRUCTION IN PROGRESS</t>
  </si>
  <si>
    <t>Construction In Progress [Abstract]</t>
  </si>
  <si>
    <t>Construction in Progress Disclosure [Text Block]</t>
  </si>
  <si>
    <t xml:space="preserve"> 11. CONSTRUCTION IN PROGRESS March 31, 2018 December 31, 2017 (Unaudited) (Audited) Construction in progress - Rangeland for beef cattle and office building 9,473,451 6,178,308 </t>
  </si>
  <si>
    <t>LAND USE RIGHTS</t>
  </si>
  <si>
    <t>Land Use Rights [Abstract]</t>
  </si>
  <si>
    <t>Land Use Rights Disclosure [Text Block]</t>
  </si>
  <si>
    <t xml:space="preserve"> 12. LAND USE RIGHTS March 31, 2018 December 31, 2017 (Unaudited) (Audited) Cost $ 67,756,251 $ 65,573,223 Less: Accumulated amortization (11,498,745) (10,735,192) Net carrying amount $ 56,257,506 $ 54,838,031 Amount Balance 1.1.2017 $ 62,341,829 Exchange difference 3,231,394 Balance 12.31.2017 $ 65,573,223 Exchange difference 2,183,028 Balance 3.31.2018 $ 67,756,251 Land use rights are amortized on the straight-line basis over their respective lease periods. The lease period of agriculture land is 10 60 422,580 474,491</t>
  </si>
  <si>
    <t>GOODWILL</t>
  </si>
  <si>
    <t>Goodwill and Intangible Assets Disclosure [Abstract]</t>
  </si>
  <si>
    <t>Goodwill Disclosure [Text Block]</t>
  </si>
  <si>
    <t xml:space="preserve"> 13. GOODWILL Goodwill represents the fair value of the assets acquired the acquisitions over the cost of the assets acquired. It is stated at cost less accumulated impairment losses. Management tests goodwill for impairment on an annual basis or when impairment indicators arise. In these instances, the Company recognizes an impairment loss when it is probable that the estimated cash flows are less than the carrying value of the assets. To date, no such impairment loss has been recorded. March 31, 2018 December 31, 2017 (Unaudited) (Audited) Goodwill from acquisition $ 724,940 $ 724,940 Less: Accumulated impairment losses - - Net carrying amount $ 724,940 $ 724,940 </t>
  </si>
  <si>
    <t>PROPRIETARY TECHNOLOGIES</t>
  </si>
  <si>
    <t>Proprietary Technologies [Abstract]</t>
  </si>
  <si>
    <t>Proprietary Technologies Disclosure [Text Block]</t>
  </si>
  <si>
    <t xml:space="preserve"> 14. PROPRIETARY TECHNOLOGIES By an agreement dated November 12, 2008, TRW acquired an enzyme technology master license, registered under a Chinese patent, for the manufacturing of livestock feed and bioorganic fertilizer and its related labels for $ 8,000,000 5,473,720 On March 6, 2012, MEIJI acquired an aromatic-feed formula technology to produce 1,500,000 2,270,000 50 2,119,075 20 March 31, 2018 December 31, 2017 (Unaudited) (Audited) Cost $ 11,282,576 $ 11,211,100 Less: Accumulated amortization (1,777,153) (1,622,495) Net carrying amount $ 9,505,423 $ 9,588,605 Amortization of proprietary technologies was $ 146,781 145,788</t>
  </si>
  <si>
    <t>INTERESTS IN UNCONSOLIDATED EQUITY INVESTEES</t>
  </si>
  <si>
    <t>Guangzhou Horan Taita Information Technology Co., Limited [Member]</t>
  </si>
  <si>
    <t>Equity Method Investments and Joint Ventures Disclosure [Text Block]</t>
  </si>
  <si>
    <t xml:space="preserve"> INTERESTS IN UNCONSOLIDATED EQUITY INVESTEES On February 28, 2011, TRW applied to form a corporate joint venture, Enping City Bi Tao A Power Fishery Development Co., Limited (“EBAPFD”), incorporated in the PRC. TRW owned a 25 25 25 1,258,607 25 1,662,365 25 1,702,580 75 On August 15, 2016, the acquisition agreement was executed by TRW for acquiring the other 25 100 238.32 30 99,990,000 3.41 340.53 100 23.89 56,947,005 23.89 36.60 On May 6, 2016, SJAP invested in 30 HTIT 1,000,000 March 31, 2018 December 31, 2017 (Unaudited) (Audited) Investments at cost - TRW $ 138,476,941 $ 134,694,930 Amount due from a consolidated equity investee - TRW 57,586,312 58,572,766 $ 196,063,253 $ 193,267,696 </t>
  </si>
  <si>
    <t>TEMPORARY DEPOSITS PAID TO ENTITIES FOR EQUITY INVESTMENTS IN FUTURE SINO JOINT VENTURE COMPANIES</t>
  </si>
  <si>
    <t>Sino Joint Venture companies [Member]</t>
  </si>
  <si>
    <t xml:space="preserve"> 16. TEMPORARY DEPOSITS PAID TO ENTITIES FOR EQUITY INVESTMENTS IN FUTURE SINO JOINT VENTURE COMPANIES Intended unincorporated Projects Investee Engaged March 31, 2018 December 31, 2017 (Unaudited) (Audited) A Trade center * $ 12,000,000 $ 12,000,000 B Fish Farm 2 GaoQiqiang Aquaculture * 17,403,959 17,403,959 C Cattle farm 2 * 5,491,485 5,513,263 $ 34,895,444 $ 34,917,222 The Company made temporary deposits paid to entities for equity investments in future Sino Joint Venture companies (“SJVCs”) engaged in projects development of trade and seafood centers, fish, prawns and cattle farms. Such temporary deposits represented as deposits of the respective consideration required for the purchase of equity stakes of respective future SJVCs. The amounts were classified as temporary because legal procedures of formation of SJVCs have not yet been completed. As of March 31, 2018, the percentages of equity stakes of A (trade and seafood centers), B (fish farm 2 GaoQiqiang Aquaculture Farm) and C (cattle farm 2) are 31 23 35 * The above amounts were subject to conversion to an additional equity investment in the investees upon the completion of legal procedures of formation of SJVCs.</t>
  </si>
  <si>
    <t>VARIABLE INTEREST ENTITY</t>
  </si>
  <si>
    <t>Variable Interest Entity [Abstract]</t>
  </si>
  <si>
    <t>Variable Interest Entity Disclosure [Text Block]</t>
  </si>
  <si>
    <t xml:space="preserve"> 17. VARIABLE INTEREST ENTITY On September 28, 2009, APWAM acquired the PMH’s 45 SJAP 2,251,359 Continuous assessment of the VIE relationship with SJAP The Company may also have a controlling financial interest in an entity through an arrangement that does not involve voting interests, such as a VIE. The Company evaluates entities deemed to be VIE’s using a risk and reward model to determine whether to consolidate.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er voting rights. The Company also quantitatively and qualitatively examined if SJAP is considered a VIE. Qualitative analyses considered the extent to which the nature of its variable interest exposed the Company to losses. For quantitative analyses, the Company also used internal cash flow models to determine if SJAP was a VIE and, if so, whether the Company was the primary beneficiary. The projection of these cash flows and probabilities thereof requires significant managerial judgment because of the inherent limitations that relate to the use of historical data for the projection of future events. On March 31, 2018, the Company evaluated the above VIE testing results and concluded that the Company is the primary beneficiary of SJAP’s expected losses or residual returns and that SJAP qualifies as a VIE of the Company. As result, the Company has consolidated SJAP as a VIE. The reasons for the changes are as follows: · Originally, the board of directors of SJAP consisted of 7 members; 3 appointees from Qinghai Sanjiang (one stockholder), 1 from Garwor (one stockholder), and 3 from the Company, such that the Company did not have majority interest represented on the board of directors of SJAP. · On May 7, 2010, Qinghai Sanjiang sold and transferred its equity interest in SJAP to Garwor. The State Administration for Industry and Commerce of Xining City Government of the P.R.C. approved the sale and transfer. Consequently, Garwor and the Company agreed that the new board of directors of SJAP would consist of 3 members; 1 appointee from Garwor and 2 appointees from the Company, such that the Company now had a majority interest in the board of directors of SJAP. Also, and in accordance with the Company’s Sino Joint Venture Agreement, the Company’s management appointed the chief financial officer of SJAP. As a result, the financial statements of SJAP were included in the consolidated financial statements of the Company. Continuous assessment of the VIE relationship with QZH The Company may also have a controlling financial interest in an entity through an arrangement that does not involve voting interests, such as a VIE. The Company evaluates entities deemed to be VIE’s using a risk and reward model to determine whether to consolidate.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er voting rights. The Company also quantitatively and qualitatively examined if QZH is considered a VIE. Qualitative analyses considered the extent to which the nature of its variable interest exposed the Company to losses. For quantitative analyses, the Company also used internal cash flow models to determine if QZH was a VIE and, if so, whether the Company was the primary beneficiary. The projection of these cash flows and probabilities thereof requires significant managerial judgment because of the inherent limitations that relate to the use of historical data for the projection of future events. On March 31, 2017, the Company evaluated the above VIE testing results and concluded that the Company is the primary beneficiary of QZH’s expected losses or residual returns and that QZH qualifies as a VIE of the Company. As result, the Company has consolidated QZH as a VIE. SJAP is sole stockholder of QZH and SJAP appointed sole director of QZH. Consequently, the Company indirectly control directorship of QZH, such that the Company now had a majority interest in the directorship of QZH. Also, and in accordance with the Company’s Sino Joint Venture Agreement, the Company’s management appointed the chief financial officer of QZH. As a result, the financial statements of QZH were included in the consolidated financial statements of the Company for the three months ended March 31, 2017. The reasons for the QZH qualified as a VIE are as follows: · Originally, SJAP was sole stockholder of QZH, owned 100% equity interest in QZH and controlled directorship of QZH. · On October 25, 2015, both QZH and new stockholder, Qinghai Quanwang Investment Management Co., Ltd (“ QQI 4,157,682 769,941 100 86 14 · Consequently, the Company still indirectly control directorship of QZH, such that the Company now had a majority interest in the directorship of QZH. Also, and in accordance with the Company’s Sino Joint Venture Agreement, the Company’s controlled QZH’s chief financial officer appointment. As a result, the financial statements of QZH were included in the consolidated financial statements of the Company. As of December 30, 2017, QZH was derecognized as a VIE.</t>
  </si>
  <si>
    <t>CONSTRUCTION CONTRACT</t>
  </si>
  <si>
    <t>Contractors [Abstract]</t>
  </si>
  <si>
    <t>Long-term Contracts or Programs Disclosure [Text Block]</t>
  </si>
  <si>
    <t xml:space="preserve"> 18. CONSTRUCTION CONTRACT (i) Costs and estimated earnings in excess of billings on uncompleted contracts March 31, 2018 December 31, 2017 (Unaudited) (Audited) Costs $ 9,265,019 $ 8,208,912 Estimated earnings 7,688,323 6,740,289 Less: Billings (16,702,514) (13,700,014) Costs and estimated earnings in excess of billings on uncompleted contracts $ 250,828 $ 1,249,187 (ii) Billings in excess of costs and estimated earnings on uncompleted contracts March 31, 2018 December 31, 2017 (Unaudited) (Audited) Billings $ 41,954,194 $ 41,543,554 Less: Costs (24,311,874) (23,980,880) Estimated earnings (11,959,877) (11,822,609) Billing in excess of costs and estimated earnings on uncompleted contracts $ 5,682,443 $ 5,740,065 (iii) Overall March 31, 2018 December 31, 2017 (Unaudited) (Audited) Billings $ 58,656,708 $ 55,243,568 Less: Costs (33,576,893) (32,189,792) Estimated earnings (19,648,200) (18,562,898) Billing in excess of costs and estimated earnings on uncompleted contracts $ 5,431,615 $ 4,490,878 </t>
  </si>
  <si>
    <t>OTHER PAYABLES</t>
  </si>
  <si>
    <t>Other Liabilities Disclosure [Abstract]</t>
  </si>
  <si>
    <t>Other Liabilities Disclosure [Text Block]</t>
  </si>
  <si>
    <t xml:space="preserve"> 19. OTHER PAYABLES March 31, 2018 December 31, 2017 (Unaudited) (Audited) Due to third parties $ 11,331,549 $ 11,133,656 Straight note payable 29,367,999 29,367,999 Promissory notes issued to third parties 11,933,554 11,089,779 Due to local government 95,419 91,827 $ 52,728,521 $ 51,683,261 Less: Amount classified as non-current liabilities Promissory notes issued to third parties (11,933,554) (11,089,779) Amount classified as current liabilities $ 40,794,967 $ 40,593,482 Due to third parties are unsecured, interest free and have no fixed terms of repayment.</t>
  </si>
  <si>
    <t>BORROWINGS</t>
  </si>
  <si>
    <t>Debt Disclosure [Abstract]</t>
  </si>
  <si>
    <t>Debt Disclosure [Text Block]</t>
  </si>
  <si>
    <t xml:space="preserve"> 20. BORROWINGS There are no provisions in the Company’s bank borrowings and long term debts that would accelerate repayment of debt as a result of a change in credit ratings or a material adverse change in the Company’s business. Under certain agreements, the Company has the option to retire debt prior to maturity, either at par or at a premium over par. Name of lender Interest rate Term March 31, 2018 December 31, 2017 (Unaudited) (Audited) China Development Bank 5.2835 % November 29, 2017 - November 28, 2018 $ 3,180,661 $ 3,060,913 China Development Bank 5.2835 % December 14, 2017 - December 13, 2018 $ 1,590,331 $ 1,530,455 Add: current portion of long term $ 79,517 $ 76,522 4,850,509 4,667,890 Long term bank loan Name of lender Interest rate Term March 31, 2018 December 31, 2017 (Unaudited) (Audited) China Development Bank December 16, 2016 - Beijing City, the P.R,C. 5.39 % December 15, 2026 $ 6,361,324 $ 6,121,824 Less: current portion of long term $ (79,517) $ (76,522) 6,281,807 6,045,302 On November 30, 2017 and December 14, 2017, the Company obtained two 1-year short term loans of RMB 20 3.18 10 1.59 5.2835 On December 16, 2016, the Company obtained a 10-year long term loan of RMB 40 6.05 110 5.39 5.39 443,502 429,982 6,090,783 5,954,915 500,000 79,517 The above note agreements contained regular provisions requiring timely repayment of principals and accrued interests, payment of default interest in the event of default, and without specific financial covenants. Management of the Company believes the Company is in material compliance with the terms of the loan agreements.</t>
  </si>
  <si>
    <t>NEGOTIABLE PROMISSORY NOTES</t>
  </si>
  <si>
    <t>Promissory Notes Disclosure [Text Block]</t>
  </si>
  <si>
    <t xml:space="preserve"> 21. NEGOTIABLE PROMISSORY NOTES On August 29, 2015, TRW issued negotiable promissory notes to three fund companies and one individual for $ 3,450,000 March 31, 2018 December 31, 2017 (Unaudited) (Audited) Negotiable promissory notes $ 977,155 $ 977,155 Principal amount: $ 977,155 722,167 Interest payable: $ 254,988 254,988 Interest rate: 2.5 2.5 Default interest rate 15% per month on principal amount. Interest shall be calculated on the basis of a 30/360-day count convention Interest payment Accrued interest on the principal amount shall be paid by cash in arrears on each interest payment date Issue date: August 29, 2015 and October 12, 2015 Repayment date: Repaid in full within 283 calendar days from the issue of notes Conversion option: Notes holders can exercise at any time from and including the day falling 60 calendar days from the date of the notes, upon the note holders giving not less than 5 business day prior written notices to TRW and the Company, the principal amount shall be converted to shares of the Company. The TRW may at their own discretion choose to settle such conversion option with newly issue shares or existing shares, at their sole discretion. In the event a dividend, share split or consolidation or spin-off (each a Corporate Event”) from the Company, the conversion price shall be adjusted to provide the same economic value to the notes holders as if such Corporate Event did not occur. Security: Corporate guarantee by the Company</t>
  </si>
  <si>
    <t>CONVERTIBLE NOTE PAYABLES</t>
  </si>
  <si>
    <t>Convertible Note Payable Disclosure [Text Block]</t>
  </si>
  <si>
    <t xml:space="preserve"> 22. CONVERTIBLE NOTE PAYABLES On August 29, 2014, the Company completed the closing of a private placement financing transaction with an accredited investor, which purchased a 10.5 Note 1 33,300,000 11,632,450 25 Interest on the note shall accrue on the outstanding principal balance of this Note from August 29, 2014. Interest shall be payable quarterly on the last day of each of March, June, September and December commencing September 30, 2014 provided, however, that note holder may elect to require the Company to issue to the note holder a promissory note in lieu of cash in satisfaction of any interest due and payable at such time. Any interest payment note shall be subject to the same terms as the note. The note has a maturity date of February 28, 2020. The note is convertible, at the discretion of the note holder, into shares of the Company’s common stock (i) at any time following an Event of Default, or (ii) for a period of thirty (30) calendar days following October 31, 2015 and each anniversary thereof, at an initial conversion price per share of $ 1.00 The Company and the note holder entered into a restructuring agreement regarding the settlement of the Note 1. Both parties have agreed to restructure the indebtedness represented by Note 1 as follows: (a) SIAF issues 5,196,333 400,000 15,589,000 As a result, the amount outstanding under Note 1 was reclassified as other payables  straight note payable of $ 29,367,999 On October 20, 2017, the Company issued another Convertible Note (the “ ” 4,000,000 Under the agreement, the Company shall pay the note holder 120,000 32,000 200,000 55,000 March 31, 2018 December 31, 2017 (Unaudited) (Audited) Convertible note due February 28, 2018 $ 3,894,978 $ 3,894,978 Less: classified as current liabilities (3,894,978) (3,894,978) Non-current liabilities $ - $ - The fair value of the conversion option was approximately $ 211,320 106,297 March 31, 2018 Expected dividends - Expected term (years) 0.34 Volatility 52.09% - 54.32 % Risk-free rate 1.65% - 1.9 % Level 1 Level 2 Level 3 Total LIABILITIES: $ $ $ $ Derivative liabilities as of March 31, 2018 - - 2,100 2,100 Derivative liabilities as of December 31, 2017 - - 2,100 2,100 Fair value of derivative liabilities as of December 31, 2017 $ 2,100 Change in fair value of derivative liabilities - Fair value of derivative liabilities as of March 31, 2018 $ 2,100 The above note agreement contained regular provisions requiring timely repayment of principals and accrued interests, payment of default interest in the event of default, default and optional conversion and without specific financial covenants. Management of the Company believes the Company is in material compliance with the terms of the convertible note agreement.</t>
  </si>
  <si>
    <t>SHAREHOLDERS' EQUITY</t>
  </si>
  <si>
    <t>Stockholders' Equity Note [Abstract]</t>
  </si>
  <si>
    <t>Stockholders' Equity Note Disclosure [Text Block]</t>
  </si>
  <si>
    <t xml:space="preserve"> 23. SHAREHOLDERS’ EQUITY The Group’s share capital as of March 31, 2018 and December 31, 2017 shown on the consolidated balance sheet represents the aggregate nominal value of the share capital of the Company as of that date. On March 22, 2010, the Company designated 100 0.001 100 1 100 The Series A preferred stock: (i) does not pay a dividend; (ii) votes together with the shares of Common Stock of the Corporation as a single class and, regardless of the number of shares of Series A Preferred Stock outstanding and as long as at least one of such shares of Series A Preferred Stock is outstanding, shall represent eighty percent ( 80 Each outstanding share of the Series A Preferred Stock shall represent its proportionate share of the 80% (ii) ranks senior to common stockholders, holders of Series B convertible preferred stockholders and any other stockholders on liquidation. The Company has designated 100 100 The Series B convertible preferred stock: On March 22, 2010, the Company designated 7,000,000 0.001 7,000,000 7,000,000 9.90 3,000,000 3,000,000 3,000,000 3,000,000 3,000,000 3,000,000 9.9 0.001 7,000,000 707,070 There were 0 The Series F Non-Convertible Preferred Stock: (i) is not redeemable subject to (iv); (ii) except for (iv), with respect to dividend rights, rights on liquidation, winding up and dissolution, rank junior and subordinate to (a) all classes of Common Stock, (b) all other classes of Preferred Stock and (c) any class or series of capital securities of the Company. (iii) shall not entitled to receive any further dividend; and (iv) on May 30, 2014, the holders of shares of Series F Non-Convertible Preferred Stock with coupon shall be entitled to a coupon payment directly from the Company at the redemption rate of $ 3.40 On August 22, 2012, the Company’s Board of Directors declared that the Company’s stockholders were entitled to receive one share of restricted Series F Non- Convertible 100 3.40 Convertible Convertible 3,124,737 Convertible As a result, total issued and outstanding of Series F Non-Convertible Preferred Stock as of March 31, 2018 and December 31, 2017 are 0 100 Common Stock: On November 10, 2014, the Company approved an amendment to the Corporation’s Articles of Incorporation to effectuate a reverse stock split (the “Reverse Split”) of the Corporation’s common stock, par value $ 0.001 9.9 for 1 17,171,716 22,727,272 The Board of directors and the holders of a majority of the voting power of our stockholders of the company have approved an amendment to articles of incorporation to increase its authorized shares of Common Stock from 22,727,272 27,000,000 During the year ended December 31, 2017, the Company (i) issued 1,167,502 1.00 3.45 1,452,984 500,800 1 500,800 4,074,979 1.40 5.15 12,054045 892,735 0 The Board of directors and the holders of a majority of the voting power of our stockholders of the company have approved an amendment to articles of incorporation to increase its authorized shares of Common Stock from 27,000,000 50,000,000 During the three months ended March 31, 2018, the Company (i) issued 72,450 1.56 113,022 3.748,925 0.55 1.00 2,969,361 The Company has 33,184,250 29,362,875</t>
  </si>
  <si>
    <t>OBLIGATION UNDER OPERATING LEASES</t>
  </si>
  <si>
    <t>Leases [Abstract]</t>
  </si>
  <si>
    <t>Leases of Lessee Disclosure [Text Block]</t>
  </si>
  <si>
    <t xml:space="preserve"> 24. OBLIGATION UNDER OPERATING LEASES The Company leases (i) 2,178 864 March 31, 2019 5,081 12,722 July 8, 2018 Lease expenses were $ 40,758 40,989 Within 1 year $ 49,641 2 to 5 years - Over 5 years - $ 49,641 </t>
  </si>
  <si>
    <t>STOCK BASED COMPENSATION</t>
  </si>
  <si>
    <t>Disclosure Of Compensation Related Costs, Share-Based Payments [Abstract]</t>
  </si>
  <si>
    <t>Disclosure of Compensation Related Costs, Share-based Payments [Text Block]</t>
  </si>
  <si>
    <t xml:space="preserve"> 25. STOCK BASED COMPENSATION On June 30, 2017, the Company issued employees total of 117,000 3.45 3.45 500,800 1 3.45 1,050,502 1 1 The Company calculated stock-based compensation of $ 5,937,765 4,184,638 201,825 500,800 During the three months ended March 31, 2018, the Company (i) issued 72,450 1.56 113,022 3.748,925 0.55 1.00 2,969,361 The Company calculated stock-based compensation of $ 3,785,008 3,982,813 226,113 1,991,407 3,558,895 100,912 375,600 3,082,383</t>
  </si>
  <si>
    <t>CONTINGENCIES</t>
  </si>
  <si>
    <t>Commitments and Contingencies Disclosure [Abstract]</t>
  </si>
  <si>
    <t>Legal Matters and Contingencies [Text Block]</t>
  </si>
  <si>
    <t xml:space="preserve"> 26. CONTINGENCIES As of March 31, 2018 and December 31, 2017, the Company did not have any pending claims, charges, or litigation that it expects would have a material adverse effect on its consolidated balance sheets, consolidated statements of income and other comprehensive income or consolidated statements of cash flows. On September 19, 2015, the Company entered into a trade facility agreement with two independent third parties. Pursuant to the agreement, the Company provides collateral in the form of Company’s common shares to a PRC based lender (the “Lender”) and the Lender agrees to provide a revolving trade facility loan up to $ 20,000,000 As of March 31, 2018, the Company has issued aggregate 4,809,979 4,809,979</t>
  </si>
  <si>
    <t>RELATED PARTY TRANSACTIONS</t>
  </si>
  <si>
    <t>Related Party Transactions [Abstract]</t>
  </si>
  <si>
    <t>Related Party Transactions [Text Block]</t>
  </si>
  <si>
    <t xml:space="preserve"> 27. RELATED PARTY TRANSACTIONS In addition to the transactions and balances as disclosed elsewhere in these consolidated financial statements, during the three months ended March 31, 2018 and 2017, the Company had the following significant related party transactions: Name of related party Nature of transactions Mr. Solomon Yip Tri-way Industries Limited, (“TRW’) Unconsolidated equity investee Included in due to a director, due to Mr. Solomon Yip Kun Lee is $ 437,406 107,074 Included in interest in unconsolidated equity investee, due from Tri-way Industries Limited is $ 57,586,312 58,572,766 Included in accounts receivable, due from Tri-way Industries Limited is $ 52,478,526 49,065,385 The Company has consulting and service income from development contracts of $ 2,472,404 13,189,265</t>
  </si>
  <si>
    <t>EARNINGS PER SHARE</t>
  </si>
  <si>
    <t>Earnings Per Share [Abstract]</t>
  </si>
  <si>
    <t>Earnings Per Share [Text Block]</t>
  </si>
  <si>
    <t xml:space="preserve"> 28. EARNINGS PER SHARE Basic earnings per share is computed by dividing net income attributable to common shareholders by the weighted average number of common shares outstanding during the year. Diluted earnings per share reflects the potential dilution of securities by including other potential common stock, including convertible preferred stock, stock options and warrants, in the weighted average number of common shares outstanding for the year, if dilutive. Three months ended Three months ended (Unaudited) (Unaudited) BASIC Numerator for basic earnings per share attributable to the Company’s common stockholders: Net income used in computing basic earnings per share $ 5,072,719 $ 8,619,433 Basic earnings per share - continuing and discontinued operations $ 0.17 $ 0.38 Basic weighted average shares outstanding 30,653,770 22,626.849 Three months ended Three months ended (Unaudited) (Unaudited) DILUTED Numerator for basic earnings per share attributable to the Company’s common stockholders: Net income used in computing basic earnings per share $ 5,072,719 $ 8,619,433 Convertible note interest - 361,961 Net income used in computing diluted earnings per share $ 5,072,719 $ 8,981,394 Diluted earnings per share $ 0.17 $ 0.36 Basic weighted average shares outstanding 30,653,770 22,626,849 Add: weight average of common stock convertible from convertible note payables - 2,171,299 Diluted weighted average shares outstanding 30,653,770 24,798,148 For the three months ended March 31, 2017, full dilution effect of convertible note of $ 35,560,989</t>
  </si>
  <si>
    <t>SUMMARY OF SIGNIFICANT ACCOUNTING POLICIES (Policies)</t>
  </si>
  <si>
    <t>Fiscal Period, Policy [Policy Text Block]</t>
  </si>
  <si>
    <t xml:space="preserve"> 2.1 FISCAL YEAR The Company has adopted December 31 as its fiscal year end.</t>
  </si>
  <si>
    <t>Reporting Entity Policy [Policy Text Block]</t>
  </si>
  <si>
    <t xml:space="preserve"> REPORTING ENTITIES Name of subsidiaries Place of incorporation Percentage of interest Principal activities Capital Award Inc. (“CA”) Belize 100 100 Fishery development and holder of A-Power Technology master license. Capital Stage Inc. (“CS”) Belize 100 100 Dormant Capital Hero Inc. (“CH”) Belize 100 100 Dormant Sino Agro Food Sweden AB (“SAFS”) Sweden 100 100 Dormant Macau Eiji Company Limited (“MEIJI”) Macau, P.R.C. 100 100 Investment holding, cattle farm development, beef cattle and beef trading A Power Agro Agriculture Development (Macau) Limited (“APWAM”) Macau, P.R.C. 100 100 Investment holding Jiang Men City Heng Sheng Tai Agriculture Development Co. Ltd (“JHST”) P.R.C. 75 75 HylocereusUndatus Plantation (“HU Plantation”). Jiang Men City Hang Mei Cattle Farm Development Co., Limited (“JHMC”) P.R.C. 75 75 Beef cattle cultivation Hunan Shenghua A Power Agriculture Co., Limited (“HSA”) P.R.C. 76 76 Manufacturing of organic fertilizer, livestock feed, and beef cattle and sheep cultivation, and plantation of crops and pastures Name of variable interest entity Place of incorporation Percentage of interest Principal activities Qinghai Sanjiang A Power Agriculture Co., Ltd (“SJAP”) P.R.C. 41.25 41.25 Manufacturing of organic fertilizer, livestock feed, and beef cattle and plantation of crops and pastures</t>
  </si>
  <si>
    <t>Basis of Accounting, Policy [Policy Text Block]</t>
  </si>
  <si>
    <t xml:space="preserve"> BASIS OF PRESENTATION The consolidated financial statements are prepared in accordance with generally accepted accounting principles in the United States of America (“ US GAAP Reverse stock split and new conversion rate of Series B preferred stock to share of common stock on December 16, 2014, the Company implemented a 9.9-for-1 reverse stock split. On December 17, 2014, the Company implemented new conversion rate of 9.9 for 1 share of common stock. All share information contained within this report, including consolidated balance sheets, consolidated statements of income and other comprehensive income, and footnotes have been retroactively adjusted for the effects of reverse stock split and new conversion rate of Series B preferred stock to share of common stock. In the first quarter of 2018, the company adopted Accounting Standards Update (“ASU”) 2014-09 (ASC Topic 606), “Revenue from Contracts with Customers” using the modified retrospective method in which the new guidance was applied retrospectively to contracts that were not completed as of January 1, 2018. Results for the reporting period beginning after January 1, 2018 have been presented under Topic 606, while prior period amounts have not been adjusted and continue to be reported in accordance with previous guidance. See Note 2.8 for a further discussion of the adoption and the impact on the consolidated financial statements.</t>
  </si>
  <si>
    <t>Consolidation, Policy [Policy Text Block]</t>
  </si>
  <si>
    <t xml:space="preserve"> BASIS OF CONSOLIDATION The consolidated financial statements include the financial statements of the Company, its subsidiaries CA, CS, CH, MEIJI, JHST, JHMC, HSA, APWAM, SAFS and its variable interest entity, SJAP. All material inter-company transactions and balances have been eliminated in consolidation. QZH was derecognized as variable interest entity on December 30, 2017. SIAF, CA, CS, CH, MEIJI, JHST, JHMC, HSA, APWAM, SAFS and SJAP are hereafter referred to as (the “Company”).</t>
  </si>
  <si>
    <t>Business Combinations Policy [Policy Text Block]</t>
  </si>
  <si>
    <t xml:space="preserve"> BUSINESS COMBINATION 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th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t>
  </si>
  <si>
    <t>Consolidation Subsidiaries Or Other Investments Consolidated Entities Policy [Policy Text Block]</t>
  </si>
  <si>
    <t xml:space="preserve"> NON - CONTROLLING INTEREST IN CONSOLIDATED FINANCIAL STATEMENTS The Company adopted the accounting pronouncement on non-controlling interests in consolidated financial statements, which establishes accounting and reporting standards for the non-controlling interest in a subsidiary and for the deconsolidation of a subsidiary. This guidance is primarily contained in ASC Topic “Consolidation.” It clarifies that a non-controlling interest in a subsidiary is an ownership interest in the consolidated financial statements. The adoption of this standard has not had material impact on the Company’s consolidated financial statements.</t>
  </si>
  <si>
    <t>Use of Estimates, Policy [Policy Text Block]</t>
  </si>
  <si>
    <t xml:space="preserve"> 2.7 USE OF ESTIMATES The preparation of consolidated financial statements in conformity with US GAAP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cash flow and valuation assumptions in performing asset impairment tests of long-lived assets, estimates of the realization of deferred tax assets and inventory reserves.</t>
  </si>
  <si>
    <t>Revenue Recognition, Policy [Policy Text Block]</t>
  </si>
  <si>
    <t xml:space="preserve"> 2.8 REVENUE RECOGNITION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re was no adjustment to beginning retained earnings on January 1, 2018. Under Topic 606, revenue is recognized when control of the promised goods or services is transferred to the customers, in an amount that reflects the consideration the Company expect to be entitled to in exchange for those goods or services.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U 2016-08, “Principal versus Agent Considerations (Reporting Revenue Gross versus Net)”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ASU 2016-10, “Identifying Performance Obligations and Licensing”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ASU 2016-12, “Narrow-Scope Improvements and Practical Expedients” also clarifies certain aspects of ASU 2014-09 including the assessment of collectability, presentation of sales taxes, treatment of noncash consideration, and accounting for completed contracts and contract modifications at transition. ASU 2016-20, “Technical Corrections and Improvements to Topic 606, Revenue from Contracts with Customers” allows an entity to determine the provision for loss contracts at either the contract level or the performance obligation level as an accounting policy election. The company determines its provision for loss contracts at the contract level. ASU 2017-05, “Clarifying the Scope of Asset Derecognition Guidance and Accounting for Partial Sales of Nonfinancial Assets”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13, “Amendments to SEC Paragraphs Pursuant to the Staff Announcement at the July 20, 2017 EITF Meeting and Rescission of Prior SEC Staff Announcements and Observer Comments” provides guidance related to the effective dates of the ASUs noted abov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sulting and service income from development contracts The company recognizes c onsulting and service income from development contracts Consulting and service income from development contracts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Revenue excludes sales and usage-based taxes where it has been determined that the Company is acting as a pass-through agent. Government grants are recognized when (i) the Company has substantially accomplished what must be done pursuant to the terms of the grant that are established by the local government; and (ii) the Company receives notification from the local government that the Company has satisfied all of the requirements to receive the government grants; and (iii) the amounts are received.</t>
  </si>
  <si>
    <t>Cost of Sales, Policy [Policy Text Block]</t>
  </si>
  <si>
    <t xml:space="preserve"> 2.9 COST OF GOODS SOLD AND COST OF SERVICES Cost of goods sold consists primarily of direct purchase cost of merchandise goods, and related levies. Cost of services consist primarily direct cost and indirect cost incurred to date for development contracts and provision for anticipated losses for development contracts.</t>
  </si>
  <si>
    <t>Shipping and Handling Cost, Policy [Policy Text Block]</t>
  </si>
  <si>
    <t xml:space="preserve"> SHIPPING AND HANDLING Shipping and handling costs related to cost of goods sold are included in general and administrative expenses, which totaled $ 786 7,747</t>
  </si>
  <si>
    <t>Advertising Costs, Policy [Policy Text Block]</t>
  </si>
  <si>
    <t xml:space="preserve"> ADVERTISING Advertising costs are included in general and administrative expenses, which totaled $ 400,754 631,717</t>
  </si>
  <si>
    <t>Research and Development Expense, Policy [Policy Text Block]</t>
  </si>
  <si>
    <t xml:space="preserve"> RESEARCH AND DEVELOPMENT EXPENSES Research and development expenses are included in general and administrative expenses, which totaled $ 0 0</t>
  </si>
  <si>
    <t>Foreign Currency Transactions and Translations Policy [Policy Text Block]</t>
  </si>
  <si>
    <t xml:space="preserve"> FOREIGN CURRENCY TRANSLATION AND OTHER COMPREHENSIVE INCOME The reporting currency of the Company is the U.S. dollars. The functional currency of the Company is the Chinese Renminbi (RMB). For those entities whose functional currency is other than the U.S. dollars, all assets and liabilities are translated into U.S. dollars at the exchange rate on the balance sheet date; shareholders’ equity is translated at historical rates and items in the statements of income and of cash flows are translated at the average rate for the period. Because cash flows are translated based on the average translation rate, amounts related to assets and liabilities reported in the statements of cash flows will not necessarily agree with changes in the corresponding balances in the balance sheets. Translation adjustments resulting from this process are included in accumulated other comprehensive income in the statements of shareholders’ equity. Transaction gains and losses that arise from exchange rate fluctuations on transactions denominated in a currency other than the functional currency are included in the statements of income and comprehensive income, as incurred. Accumulated other comprehensive income in the consolidated statement of shareholders’ equity amounted to $ 5,589,436 2,346,174 6.29 1.00 6.53 1.00 6.36 1.00 6.89 1.00</t>
  </si>
  <si>
    <t>Cash and Cash Equivalents, Policy [Policy Text Block]</t>
  </si>
  <si>
    <t xml:space="preserve"> 2.14 CASH AND CASH EQUIVALENTS The Company considers all highly liquid securities with original maturities of three months or less when acquired to be cash equivalents. Cash and cash equivalents kept with financial institutions in the P.R.C. are not insured or otherwise protected. Should any of those institutions holding the Company’s cash become insolvent, or should the Company become unable to withdraw funds for any reason, the Company could lose the cash on deposit with that institution.</t>
  </si>
  <si>
    <t>Receivables, Policy [Policy Text Block]</t>
  </si>
  <si>
    <t xml:space="preserve">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The collection period over 1 year is classified as long-term accounts receivable. Management evaluates the collectability of the receivables at least quarterly. Provision for doubtful accounts as of March 31, 2018 and December 31, 2017 are $ 0</t>
  </si>
  <si>
    <t>Inventory, Policy [Policy Text Block]</t>
  </si>
  <si>
    <t xml:space="preserve"> INVENTORIES Inventories are valued at the lower of cost (determined on a weighted average basis) and net realizable value. Costs incurred in bringing each product to its location and conditions are accounted for as follows: (a) raw materials - purchase cost on a weighted average basis; (b) manufactured finished goods and work-in-progress - cost of direct materials and labor and a proportion of manufacturing overhead based on normal operation capacity but excluding borrowing costs; and (c) retail and wholesale merchandise finished goods - purchase cost on a weighted average basis. Net realizable value is the estimated selling price in the ordinary course of business, less estimated costs for completion and the estimated costs necessary to make the sale.</t>
  </si>
  <si>
    <t>Property, Plant and Equipment, Policy [Policy Text Block]</t>
  </si>
  <si>
    <t xml:space="preserve"> PLANT AND EQUIPMENT Plant and equipment are stated at cost less accumulated depreciation and any accumulated impairment losses. Such costs include the cost of replacing parts that are eligible for capitalization when the cost of replacing the parts is incurred. Similarly, when each major inspection is performed, its cost is recognized in the carrying amount of the plant and equipment as a replacement only if it is eligible for capitalization. The assets’ residual values, useful lives and depreciation methods are reviewed, and adjusted if appropriate, at each financial year end. Plant and machinery 5 - 10 years Structure and leasehold improvements 10 - 30 years Mature seeds and herbage cultivation 20 years Furniture and equipment 2.5 - 10 years Motor vehicles 4 - 10 years An item of plant and equipment is removed from the accounts upon disposal or when no future economic benefits are expected to arise from the continued use of the asset. Any gain or loss arising on disposal of the asset (calculated as the difference between the net disposal proceeds and the carrying amount of the item) is included in the consolidated statements of income in the period the item is disposed.</t>
  </si>
  <si>
    <t>Goodwill and Intangible Assets, Policy [Policy Text Block]</t>
  </si>
  <si>
    <t xml:space="preserve"> GOODWILL Goodwill is an asset representing the fair economic benefits arising from other assets acquired in a business combination that are not individually identified or separately recognized. Goodwill is tested for impairment on an annual basis at the end of the Company’s fiscal year, or when impairment indicators arise. The Company uses a fair-value-based approach to test for impairment at the level of each reporting unit. The Company directly acquired MEIJI, which is the holding company of JHST that operates the Hu Plantation. As a result of this acquisition, the Company recorded goodwill in the amount of $ 724,940</t>
  </si>
  <si>
    <t>Investment, Policy [Policy Text Block]</t>
  </si>
  <si>
    <t xml:space="preserve"> LONG TERM INVESTMENT On October 29, 2014, the Company invested in Huangyuan County Rural Credit Union (“RCU”), Huangyuan County, Xining City, Qinghai Province, the P.R.C. RCU is engaged in the financing and crediting business to agricultural projects for local farmers. The Company has a 5</t>
  </si>
  <si>
    <t>Proprietary Technologies Policy [Policy Text Block]</t>
  </si>
  <si>
    <t xml:space="preserve"> 2.20 PROPRIETARY TECHNOLOGIES A master license of stock feed manufacturing technology was acquired, and the costs of acquisition are capitalized as proprietary technologies when technological feasibility has been established. Cost of acquisition of stock feed manufacturing technology master license is amortized using the straight-line method over its estimated life of 20 An aromatic cattle-feeding formula was acquired, and the costs of acquisition are capitalized as proprietary technologies when technological feasibility has been established. Cost of acquisition on aromatic cattle-feeding formula is amortized using the straight-line method over its estimated life of 20 The cost of sleepy cods breeding technology license is capitalized as proprietary technologies when technological feasibility has been established. Cost of granting sleepy cods breeding technology license is amortized using the straight-line method over its estimated life of 25 Bacterial cellulose technology license and related trade mark are capitalized as proprietary technologies when technological feasibility has been established. Cost of license and related trade mark is amortized using the straight-line method over its estimated life of 20 The Company has determined that technological feasibility is established at the time a working model of products is completed. Proprietary technologies are intangible assets of finite lives. Management evaluates the recoverability of proprietary technologies on an annual basis at the end of the Company’s fiscal year, or when impairment indicators arise. As required by ASC Topic 350 “Intangible - Goodwill and Other”, the Company uses a fair-value-based approach to test for impairment.</t>
  </si>
  <si>
    <t>Government Contractors, Contracts in Progress, Policy [Policy Text Block]</t>
  </si>
  <si>
    <t xml:space="preserve"> CONSTRUCTION IN PROGRESS Construction in progress represents direct costs of construction as well as acquisition and design fees incurred. Capitalization of these costs ceases and the construction in progress is transferred to property and equipment when substantially all the activities necessary to prepare the assets for their intended use are completed. No depreciation is provided until construction is completed and the asset is ready for its intended use.</t>
  </si>
  <si>
    <t>Land Use Rights Policy [Policy Text Block]</t>
  </si>
  <si>
    <t xml:space="preserve"> LAND USE RIGHTS Land use rights represent acquisition of rights to agricultural land from farmers and are amortized on the straight-line basis over their respective lease periods. The lease period of agricultural land is in the range from 10 60</t>
  </si>
  <si>
    <t>Equity Method Investment [Policy Text Block]</t>
  </si>
  <si>
    <t xml:space="preserve"> EQUITY METHOD INVESTMENTS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t>
  </si>
  <si>
    <t>Corporate Joint Venture Policy [Policy Text Block]</t>
  </si>
  <si>
    <t xml:space="preserve"> 2.24 CORPORATE JOINT VENTURE A corporation formed, owned, and operated by two or more businesses as a separate and discrete business or project (venture) for their mutual benefit is considered to be a corporate joint venture.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the absence of an ability to recover the carrying amount of the investment or inability of the investee to sustain an earnings capacity that would justify the carrying amount of the investment.</t>
  </si>
  <si>
    <t>Consolidation, Variable Interest Entity, Policy [Policy Text Block]</t>
  </si>
  <si>
    <t xml:space="preserve"> 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t>
  </si>
  <si>
    <t>Treasury Stock Policy [Policy Text Block]</t>
  </si>
  <si>
    <t xml:space="preserve"> TREASURY STOCK Treasury stock means shares of a corporation’s own stock that have been issued and subsequently reacquired by the corporation. Converting outstanding shares to treasury shares does not reduce the number of shares issued but does reduce the number of shares outstanding. These shares are not eligible to receive dividends. Accounting for excesses and deficiencies on treasury stock transactions is governed by ASC 505-30-30. State laws and federal agencies closely regulate transactions involving a company’s own capital stock, so the purchase of outstanding shares must have a legitimate purpose. Some of the most common reasons for purchasing outstanding shares are as follows: (a) to meet additional stock needs for various reasons, including newly implemented stock option plans, stock for convertible bonds or convertible preferred stock, or a stock dividend. (b) to make more shares available for acquisitions of other entities. The cost method of accounting for treasury shares has been adopted by the Company. The purchase of outstanding shares and thus converting them into treasury shares is treated as a temporary reduction in shareholders’ equity in view of the expectation to reissue the shares instead of retiring them. When the Company reissues the treasury shares, the temporary account is eliminated. The cost of acquiring outstanding shares for converting into treasury shares is charged to a contra account, in this case a contra equity account that reduces the stockholder equity balance.</t>
  </si>
  <si>
    <t>Discontinued Operations, Policy [Policy Text Block]</t>
  </si>
  <si>
    <t xml:space="preserve"> NON-CURRENT ASSETS HELD FOR SALE AND DISCONTINUED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fair value less costs to sell. The criteria for held for sale classification is regarded as met only when the sale is highly probable, and the asset or disposal group is available for immediate sale in its present condition. Property and equipment are not depreciated once classified as held for distribution. Assets and liabilities classified as held for sale are presented separately as current items in the consolidated balance sheets. A disposal group qualifies as discontinued operation if it is a component of an entity that either has been disposed of, or is classified as held for sale, and: ⋅ represents a separate major line of business or geographical area of operations ⋅ is part of a single coordinated ⋅ is a subsidiary acquired exclusively with a view to resale Discontinued operations are excluded from the results of continuing operations and are presented as a single amount as profit or loss after tax from discontinued operations in the consolidated statement of income and other comprehensive income.</t>
  </si>
  <si>
    <t>Income Tax, Policy [Policy Text Block]</t>
  </si>
  <si>
    <t xml:space="preserve"> INCOME TAXES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year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t>
  </si>
  <si>
    <t>Political and Business Risk Policy [Policy Text Block]</t>
  </si>
  <si>
    <t xml:space="preserve"> 2.29 POLITICAL AND BUSINESS RISK The Company’s operations are carried out in the P.R.C. Accordingly, the political, economic and legal environment in the P.R.C. may influence the Company’s business, financial condition and results of operations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t>
  </si>
  <si>
    <t>Concentration Risk, Credit Risk, Policy [Policy Text Block]</t>
  </si>
  <si>
    <t xml:space="preserve"> CONCENTRATION OF CREDIT RISK Cash includes cash at banks and demand deposits in accounts maintained with banks within the P.R.C. Total cash in these banks as of March 31, 2018 and December 31, 2017 amounted to $ 464,259 327,019 Three months ended Three months ended Customer A 31.66 % 24.79 % Customer B 17.08 % 7.93 % Customer C 14.82 % 11.91 % Customer D 8.91 % - % Customer E 7.33 % 18.68 % Customer F - % 17.90 % 79.80 % 81.21 % Percentage Amount Customer A Corporate and others Division 31.66 % $ 10,678,768 Customer B Corporate and others Division 17.08 % $ 5,761,189 Customer C Cattle Farm Development Division 14.82 % $ 4,998,083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March 31, 2018 December 31, 2017 Customer A 60.62 % 27.13 % Customer B 10.37 % 7.34 % Customer C 8.43 % 7.49 % Customer D 4.80 % 4.78 % Customer E 4.77 % - % Customer F - % 12.31 % 88.99 % 59.05 % As of March 31, 2018, amounts due from customers A and B are $ 52,478,526 8,979,732</t>
  </si>
  <si>
    <t>Impairment or Disposal of Long-Lived Assets, Including Intangible Assets, Policy [Policy Text Block]</t>
  </si>
  <si>
    <t xml:space="preserve"> IMPAIRMENT OF LONG-LIVED ASSETS AND INTANGIBLE ASSETS In accordance with ASC Topic 360, “Property, Plant and Equipment,” long-lived assets to be held and used are analyzed for impairment whenever events or changes in circumstances indicate that the related carrying amounts may not be recoverable. The Company reviews the carrying amount of its long-lived assets, including intangibles, for impairment, during each reporting period. An asset is considered impaired when estimated future cash flows are less than the carrying amount of the asset. In the event the carrying amount of such asset is considered not recoverable, the asset is adjusted to its fair value. Fair value is generally determined based on discounted future cash flow. As of March 31, 2018, and December 31, 2017, the Company determined no impairment losses were necessary.</t>
  </si>
  <si>
    <t>Earnings Per Share, Policy [Policy Text Block]</t>
  </si>
  <si>
    <t xml:space="preserve"> EARNINGS PER SHARE As prescribed in ASC Topic 260 “ Earnings per Share, EPS ASC 260-10-55 requires that stock dividends or stock splits be accounted for retroactively if the stock dividends or stock splits occur during the year,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year. For the three months ended March 31, 2018 and 2017, basic earnings per share attributable to Sino Agro Food, Inc. and subsidiaries common stockholders amounted to $ 0.17 0.38 0.17 0.36</t>
  </si>
  <si>
    <t>Comprehensive Income, Policy [Policy Text Block]</t>
  </si>
  <si>
    <t xml:space="preserve"> ACCUMULATED OTHER COMPREHENSIVE INCOME ASC Topic 220 “ Comprehensive Income”</t>
  </si>
  <si>
    <t>Postemployment Benefit Plans, Policy [Policy Text Block]</t>
  </si>
  <si>
    <t xml:space="preserve"> RETIREMENT BENEFIT COSTS P.R.C. state managed retirement benefit programs are defined contribution plans and the payments to the plans are charged as expenses when employees have rendered service entitling them to the contribution made by the employer.</t>
  </si>
  <si>
    <t>Compensation Related Costs, Policy [Policy Text Block]</t>
  </si>
  <si>
    <t xml:space="preserve"> STOCK-BASED COMPENSATION The Company has adopted both ASC Topic 718, “Compensation - Stock Compensation” and ASC Topic 505-50, “Equity-Based Payments to Non - Employees” using the fair value method in which an entity issues its equity instruments to acquire goods and services from employees and non-employees. Stock compensation for stock granted to non-employees has been determined in accordance with this accounting standard and the accounting standard regarding accounting for equity instruments that are issued to other than employees for acquiring, or in conjunction with selling goods or services, as the fair value of the consideration received, or the fair value of equity instruments issued, whichever is more reliably measured. This accounting standard allows the “simplified” method to determine the term of employee options when other information is not available. Under ASC Topic 718 and ASC Topic 505-50, stock compensation expenses is measured at the grant date on the value of the option or restricted stock and is recognized as expenses, less expected forfeitures, over the requisite service period, which is generally the vesting period.</t>
  </si>
  <si>
    <t>Fair Value of Financial Instruments, Policy [Policy Text Block]</t>
  </si>
  <si>
    <t xml:space="preser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under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rued expenses, approximate their fair values because of the short maturity of these instruments. The Company does not have any assets or liabilities measured at fair value on a recurring or a non-recurring basis, consequently, the Company did not have any fair value adjustments for assets and liabilities measured at fair value as of March 31, 2018 or December 31, 2017, nor gains or losses are reported in the statements of income and comprehensive income that are attributable to the change in unrealized gains or losses relating to those assets and liabilities still held at the reporting date for the fiscal period ended March 31, 2018 or 2017.</t>
  </si>
  <si>
    <t>New Accounting Pronouncements, Policy [Policy Text Block]</t>
  </si>
  <si>
    <t xml:space="preserve"> NEW ACCOUNTING PRONOUNCEMENTS In February 2016, the Financial Accounting Standards Board (FASB) issued Accounting Standards Update No. 2016-02, Leases (Topic 842) In February 2018, the FASB issued Accounting Standards Update No. 2018-02, Income StatementReporting Comprehensive Income (Topic 220): Reclassification of Certain Tax Effects from Accumulated Other Comprehensive Income In May 2014, the FASB issued Accounting Standards Update No. 2014-09, Revenue from Contracts with Customers (Topic 606)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adopted the new standard effective January 1, 2018, using the modified retrospective transition approach through a cumulative-effect adjustment to retained earnings as of the effective date, which was not material to our consolidated financial statements. In November 2016, the FASB issued Accounting Standards Update No. 2016-18, Statement of Cash Flows (Topic 230): Restricted Cash In January 2017, the FASB issued Accounting Standards Update No. 2017-01, Business Combinations (Topic 805): Clarifying the Definition of a Business Other accounting standards that have been issued or proposed by FASB that do not require adoption until a future date are not expected to have a material impact on the consolidated financial statements upon adoption.</t>
  </si>
  <si>
    <t>SUMMARY OF SIGNIFICANT ACCOUNTING POLICIES (Tables)</t>
  </si>
  <si>
    <t>Schedule Of Subsidiary and Variable Interest Entity [Table Text Block]</t>
  </si>
  <si>
    <t xml:space="preserve"> Name of subsidiaries Place of incorporation Percentage of interest Principal activities Capital Award Inc. (“CA”) Belize 100 100 Fishery development and holder of A-Power Technology master license. Capital Stage Inc. (“CS”) Belize 100 100 Dormant Capital Hero Inc. (“CH”) Belize 100 100 Dormant Sino Agro Food Sweden AB (“SAFS”) Sweden 100 100 Dormant Macau Eiji Company Limited (“MEIJI”) Macau, P.R.C. 100 100 Investment holding, cattle farm development, beef cattle and beef trading A Power Agro Agriculture Development (Macau) Limited (“APWAM”) Macau, P.R.C. 100 100 Investment holding Jiang Men City Heng Sheng Tai Agriculture Development Co. Ltd (“JHST”) P.R.C. 75 75 HylocereusUndatus Plantation (“HU Plantation”). Jiang Men City Hang Mei Cattle Farm Development Co., Limited (“JHMC”) P.R.C. 75 75 Beef cattle cultivation Hunan Shenghua A Power Agriculture Co., Limited (“HSA”) P.R.C. 76 76 Manufacturing of organic fertilizer, livestock feed, and beef cattle and sheep cultivation, and plantation of crops and pastures Name of variable interest entity Place of incorporation Percentage of interest Principal activities Qinghai Sanjiang A Power Agriculture Co., Ltd (“SJAP”) P.R.C. 41.25 41.25 Manufacturing of organic fertilizer, livestock feed, and beef cattle and plantation of crops and pastures</t>
  </si>
  <si>
    <t>Schedule Of Property Plant Equipment Useful Life [Table Text Block]</t>
  </si>
  <si>
    <t xml:space="preserve"> Depreciation is calculated on a straight-line basis over the estimated useful lives of the assets. Plant and machinery 5 - 10 years Structure and leasehold improvements 10 - 30 years Mature seeds and herbage cultivation 20 years Furniture and equipment 2.5 - 10 years Motor vehicles 4 - 10 years</t>
  </si>
  <si>
    <t>Schedules of Concentration of Risk, by Risk Factor [Table Text Block]</t>
  </si>
  <si>
    <t xml:space="preserve"> The Company had 5 major customers (A, B, C, D and E) whose business individually represented the following percentages of the Company’s total revenue for the period indicated: Three months ended Three months ended Customer A 31.66 % 24.79 % Customer B 17.08 % 7.93 % Customer C 14.82 % 11.91 % Customer D 8.91 % - % Customer E 7.33 % 18.68 % Customer F - % 17.90 % 79.80 % 81.21 % Percentage Amount Customer A Corporate and others Division 31.66 % $ 10,678,768 Customer B Corporate and others Division 17.08 % $ 5,761,189 Customer C Cattle Farm Development Division 14.82 % $ 4,998,083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March 31, 2018 December 31, 2017 Customer A 60.62 % 27.13 % Customer B 10.37 % 7.34 % Customer C 8.43 % 7.49 % Customer D 4.80 % 4.78 % Customer E 4.77 % - % Customer F - % 12.31 % 88.99 % 59.05 % </t>
  </si>
  <si>
    <t>SEGMENT INFORMATION (Tables)</t>
  </si>
  <si>
    <t>Schedule of Segment Reporting Information, by Segment [Table Text Block]</t>
  </si>
  <si>
    <t xml:space="preserve"> The Company establishes standards for reporting information about operating segments on a basis consistent with the Company’s internal organization structure as well as business segments and major customers in consolidated financial statements. The Company operates in five principal reportable segments: Fishery Development Division, HU Plantation Division, Organic Fertilizer and Bread Grass Division, Cattle Farm Development Division and Corporate and Others Division. No geographic information is required as all revenue and assets are located in the P.R.C. On December 30, 2017, QZH was disposed to third party and derecognized as variable interest entity on the same date. Three months ended March 31, 2018 Fishery Organic Fertilizer Cattle Farm Development HU Plantation and Bread Grass Development Corporate and Division(1) Division (2) Division (3) Division (4) others (5) Total Revenue $ 2,472,404 $ 1,050,229 $ 8,770,591 $ 4,998,083 $ 16,439,957 $ 33,731,264 Net income (loss) $ 560,943 $ (340,166) $ 1,344,459 $ 350,674 $ 3,812,517 $ 5,728,427 Total assets $ 81,042,358 $ 49,552,231 $ 357,336,786 $ 34,311,911 $ 286,272,364 $ 808,515,650 Three months ended March 31, 2017 Fishery Organic Fertilizer Cattle Farm Development HU Plantation and Bread Grass Development Corporate and Division(1) Division (2) Division (3) Division (4) others (5) Total Revenue $ 13,189,265 $ 1,323,176 $ 24,577,507 $ 8,412,087 $ 23,110,580 $ 70,612,615 Net income (loss) $ 4,358,338 $ 161,930 $ 1,725,036 $ 1,094,209 $ 1,351,920 $ 8,691,433 Total assets $ 95,259,028 $ 47,557,945 $ 360,767,029 $ 67,606,927 $ 222,766,220 $ 793,957,149 (1) Operated by Capital Award, Inc. (“CA”). (2) Operated by Jiang Men City Heng Sheng Tai Agriculture Development Co., Limited (“JHST”). (3) Operated by Qinghai Sanjiang A Power Agriculture Co., Limited (“SJAP”), Qinghai Zhong He Meat Products Co., Limited (“QZH”), A Power Agro Agriculture Development (Macau) Limited (“APWAM”), and Hunan Shenghua A Power Agriculture Co., Limited (“HSA”). On December 30, 2017, QZH was derecognized as variable interest entity of the company. (4) Operated by Jiang Men City Hang Mei Cattle Farm Development Co. Limited (“JHMC”) and Macau Eiji Company Limited (“MEIJI”). (5) Operated by Sino Agro Food, Inc. (“SIAF”) and Sino Agro Food Sweden AB (“SAFS”).</t>
  </si>
  <si>
    <t>Schedule Of Further Analysis Of Revenue [Table Text Block]</t>
  </si>
  <si>
    <t xml:space="preserve"> Three ended March 31, 2018 Fishery Development Division (1) HU Plantation Division (2) Organic Fertilizer and Bread Grass Division (3) Cattle Farm Development Division (4) Corporate and others (6) Total Name of entity Sale of goods Jiang Men City Heng Sheng Tai Agriculture Development Co., Limited (“JHST”) $ - $ 1,050,228 $ - $ - $ - $ 1,050,228 Hunan Shenghua A Power Agriculture Co., Limited (“HSA”) - - 6,405,025 - - 6,405,025 Qinghai Sanjiang A Power Agriculture Co., Limited (“SJAP”) - - 2,365,567 - - 2,365,567 Macau Eiji Company Limited (“MEIJI”) - - - 4,998,083 - 4,998,083 Sino Agro Food, Inc. (“SIAF”) - - - - 16,439,957 16,439,957 Consulting and service income for development contracts Capital Award, Inc. (“CA”) 2,472,404 - - - - 2,472,404 $ 2,472,404 $ 1,050,228 $ 8,770,592 $ 4,998,083 $ 16,439,957 $ 33,731,264 Further analysis of revenue: Three months ended March 31, 2017 Fishery Development Division (1) HU Plantation Division (2) Organic Fertilizer and Bread Grass Division (3) Cattle Farm Development Division (4) Corporate and others (6) Total Name of entity Sale of goods Jiang Men City Heng Sheng Tai Agriculture Development Co., Limited (“JHST”) $ - $ 1,323,176 $ - $ - $ - $ 1,323,176 Hunan Shenghua A Power Agriculture Co., Limited (“HSA”) - - 2,764,003 - - 2,764,003 Qinghai Sanjiang A Power Agriculture Co., Limited (“SJAP”) - - 8,104,975 - - 8,104,975 Qinghai Zhong He Meat Products Co., Limited (“QZH”) - - 13,708,529 - - 13,708,529 Macau Eiji Company Limited (“MEIJI”) - - - 8,412,087 - 8,412,087 Sino Agro Food, Inc. (“SIAF”) - - - - 23,110,580 23,110,580 Consulting and service income for development contracts Capital Award, Inc. (“CA”) 13,189,265 - - - - 13,189,265 $ 13,189,265 $ 1,323,176 $ 24,577,507 $ 8,412,087 $ 23,110,580 $ 70,612,615 Further analysis of cost of goods sold and cost of services: COST OF GOODS SOLD Three months ended March 31, 2018 Fishery Development Division (1) HU Plantation Division (2) Organic Fertilizer and Bread Grass Division (3) Cattle Farm Development Division (4) Corporate and others (5) Total Name of entity Sale of goods Jiang Men City Heng Sheng Tai Agriculture Development Co., Limited (“JHST”) $ - $ 894,722 $ - $ - $ - $ 894,722 Hunan Shenghua A Power Agriculture Co., Limited (“HSA”) - - 1,613,685 - - 1,613,685 Qinghai Sanjiang A Power Agriculture Co., Limited (“SJAP”) - - 4,136,324 - - 4,136,324 Macau Eiji Company Limited (“MEIJI”) - - - 4,528,498 - 4,528,498 Sino Agro Food, Inc. (“SIAF”) - - - - 14,689,791 14,689,791 $ - $ 894,722 $ 5,750,009 $ 4,528,498 $ 14,689,791 $ 25,863,020 COST OF SERVICES Three months ended March 31, 2018 Fishery Development Division (1) HU Plantation Division (2) Organic Fertilizer and Bread Grass Division (3) Cattle Farm Development Division (4) Corporate and others (5) Total Name of entity Consulting and service income for development contracts Capital Award, Inc. (“CA”) $ 1,784,322 $ - $ - $ - $ - $ 1,784,322 COST OF GOODS SOLD Three months ended March 31, 2017 Fishery HU Organic Cattle Farm Corporate Total Name of entity Sale of goods Jiang Men City Heng Sheng Tai Agriculture Development Co., Limited (“JHST”) $ - $ 455,501 $ - $ - $ - $ 455,501 Hunan Shenghua A Power Agriculture Co., Limited (“HSA “) - - 1,770,068 - - 1,770,068 Qinghai Sanjiang A Power Agriculture Co., Limited (“SJAP “) - - 5,226,865 - - 5,226,865 Qinghai Zhong He Meat Products Co., Limited (“QZH “) - - 12,420,908 - - 12,420,908 Macau Eiji Company Limited (“MEIJI”) - - - 6,983,456 - 6,983,456 Sino Agro Food, Inc. (“SIAF”) - - - - 20,542,738 20,542,738 $ - $ 455,501 $ 19,417,841 $ 6,983,456 $ 20,542,738 $ 47,399,536 COST OF SERVICES Three months ended March 31, 2017 Fishery HU Organic Cattle Farm Corporate Total Name of entity Consulting and service income for development contracts Capital Award, Inc. (“CA”) $ 8,782,892 $ - $ - $ - $ - $ 8,782,892 </t>
  </si>
  <si>
    <t>INCOME TAXES (Tables)</t>
  </si>
  <si>
    <t>Schedule of Effective Income Tax Rate Reconciliation [Table Text Block]</t>
  </si>
  <si>
    <t xml:space="preserve"> Provision for income taxes is as follows: Three months ended Three months ended (Unaudited) (Unaudited) SIAF $ - $ - SAFS - - MEIJI and APWAM - - JHST, JHMC, SJAP, QZH and HSA - - $ - $ - </t>
  </si>
  <si>
    <t>CASH AND CASH EQUIVALENTS (Tables)</t>
  </si>
  <si>
    <t>Schedule of Cash and Cash Equivalents [Table Text Block]</t>
  </si>
  <si>
    <t xml:space="preserve"> March 31, 2018 December 31, 2017 (Unaudited) (Audited) Cash and bank balances $ 621,884 $ 560,043 </t>
  </si>
  <si>
    <t>INVENTORIES (Tables)</t>
  </si>
  <si>
    <t>Schedule of Inventory, Current [Table Text Block]</t>
  </si>
  <si>
    <t xml:space="preserve"> As of March 31, 2018, inventories are as follows: March 31, 2018 December 31, 2017 (Unaudited) (Audited) Bread grass 693,809 976,514 Beef cattle 9,401,381 5,903,442 Organic fertilizer 16,374,521 16,832,390 Forage for cattle and consumable 6,926,350 7,397,910 Raw materials for bread grass and organic fertilizer 21,822,473 19,113,274 Immature seeds 3,135,655 2,405,417 $ 58,354,189 $ 52,628,947 </t>
  </si>
  <si>
    <t>DEPOSITS AND PREPAYMENTS (Tables)</t>
  </si>
  <si>
    <t>Schedule Of Deposits and Prepaid Expenses [Table Text Block]</t>
  </si>
  <si>
    <t xml:space="preserve"> March 31, 2018 December 31, 2017 (Unaudited) (Audited) Deposits for - purchases of equipment $ 2,908,124 $ 2,815,774 - acquisition of land use rights 3,371,501 3,244,567 - inventories purchases 22,757,154 24,282,950 - construction in progress 11,814,144 11,365,748 - issue of shares as collateral 25,761,658 25,427,293 Shares issued for employee compensation and overseas professional and bond interest 3,559,336 702,625 Others 2,632,238 2,620,693 $ 72,804,155 $ 70,459,650 </t>
  </si>
  <si>
    <t>ACCOUNTS RECEIVABLE (Tables)</t>
  </si>
  <si>
    <t>Schedule Of Past Due Financing Receivables [Table Text Block]</t>
  </si>
  <si>
    <t xml:space="preserve"> March 31, 2017 December 31, 2017 (Unaudited) (Audited) 0 - 30 days $ 10,756,488 $ 7,973,308 31 - 90 days 22,635,431 18,240,251 91 - 120 days 2,102,348 5,725,069 over 120 days and less than 1 year 7,783,315 21,551,845 over 1 year 43,289,545 29,480,945 $ 86,567,127 $ 82,971,418 </t>
  </si>
  <si>
    <t>OTHER RECEIVABLES (Tables)</t>
  </si>
  <si>
    <t>Schedule of Other Current Assets [Table Text Block]</t>
  </si>
  <si>
    <t xml:space="preserve"> March 31, 2018 December 31, 2017 (Unaudited) (Audited) Advanced to employees $ 403,578 $ 219,186 Advanced to suppliers 2,140,313 3,768,585 Advanced to customers 14,700,663 11,982,331 Advanced to developers 494,592 399,449 Others 9,570,500 4,310,927 $ 27,309,646 $ 20,680,478 </t>
  </si>
  <si>
    <t>PLANT AND EQUIPMENT (Tables)</t>
  </si>
  <si>
    <t>Property, Plant and Equipment [Table Text Block]</t>
  </si>
  <si>
    <t xml:space="preserve"> March 31, 2018 December 31, 2017 (Unaudited) (Audited) Plant and machinery $ 5,683,042 $ 5,501,975 Structure and leasehold improvements 217,026,839 209,378,338 Mature seeds and herbage cultivation 54,647,803 49,685,830 Furniture and equipment 704,173 699,494 Motor vehicles 634,686 614,792 278,696,543 265,880,429 Less: Accumulated depreciation (23,008,740) (19,022,632) Net carrying amount $ 255,687,803 $ 246,857,797 </t>
  </si>
  <si>
    <t>CONSTRUCTION IN PROGRESS (Tables)</t>
  </si>
  <si>
    <t>Schedule Of Construction In progress [Table Text Block]</t>
  </si>
  <si>
    <t xml:space="preserve"> March 31, 2018 December 31, 2017 (Unaudited) (Audited) Construction in progress - Rangeland for beef cattle and office building 9,473,451 6,178,308 </t>
  </si>
  <si>
    <t>LAND USE RIGHTS (Tables)</t>
  </si>
  <si>
    <t>Land Use Rights [Table Text Block]</t>
  </si>
  <si>
    <t xml:space="preserve"> March 31, 2018 December 31, 2017 (Unaudited) (Audited) Cost $ 67,756,251 $ 65,573,223 Less: Accumulated amortization (11,498,745) (10,735,192) Net carrying amount $ 56,257,506 $ 54,838,031 </t>
  </si>
  <si>
    <t>Schedule Of Land Use Rights Including Foreign Currency Adjustments [Table Text Block]</t>
  </si>
  <si>
    <t xml:space="preserve"> Amount Balance 1.1.2017 $ 62,341,829 Exchange difference 3,231,394 Balance 12.31.2017 $ 65,573,223 Exchange difference 2,183,028 Balance 3.31.2018 $ 67,756,251 </t>
  </si>
  <si>
    <t>GOODWILL (Tables)</t>
  </si>
  <si>
    <t>Schedule of Goodwill [Table Text Block]</t>
  </si>
  <si>
    <t xml:space="preserve"> March 31, 2018 December 31, 2017 (Unaudited) (Audited) Goodwill from acquisition $ 724,940 $ 724,940 Less: Accumulated impairment losses - - Net carrying amount $ 724,940 $ 724,940 </t>
  </si>
  <si>
    <t>PROPRIETARY TECHNOLOGIES (Tables)</t>
  </si>
  <si>
    <t>Schedule Of Proprietary Technologies [Table Text Block]</t>
  </si>
  <si>
    <t xml:space="preserve"> March 31, 2018 December 31, 2017 (Unaudited) (Audited) Cost $ 11,282,576 $ 11,211,100 Less: Accumulated amortization (1,777,153) (1,622,495) Net carrying amount $ 9,505,423 $ 9,588,605 </t>
  </si>
  <si>
    <t>INTERESTS IN UNCONSOLIDATED EQUITY INVESTEES (Tables)</t>
  </si>
  <si>
    <t>Equity Method Investments [Table Text Block]</t>
  </si>
  <si>
    <t xml:space="preserve"> March 31, 2018 December 31, 2017 (Unaudited) (Audited) Investments at cost - TRW $ 138,476,941 $ 134,694,930 Amount due from a consolidated equity investee - TRW 57,586,312 58,572,766 $ 196,063,253 $ 193,267,696 </t>
  </si>
  <si>
    <t>TEMPORARY DEPOSITS PAID TO ENTITIES FOR EQUITY INVESTMENTS IN FUTURE SINO JOINT VENTURE COMPANIES (Tables)</t>
  </si>
  <si>
    <t xml:space="preserve"> Intended unincorporated Projects Investee Engaged March 31, 2018 December 31, 2017 (Unaudited) (Audited) A Trade center * $ 12,000,000 $ 12,000,000 B Fish Farm 2 GaoQiqiang Aquaculture * 17,403,959 17,403,959 C Cattle farm 2 * 5,491,485 5,513,263 $ 34,895,444 $ 34,917,222 </t>
  </si>
  <si>
    <t>CONSTRUCTION CONTRACT (Tables)</t>
  </si>
  <si>
    <t>Costs in Excess of Billings and Billings in Excess of Costs [Table Text Block]</t>
  </si>
  <si>
    <t xml:space="preserve"> (i) Costs and estimated earnings in excess of billings on uncompleted contracts March 31, 2018 December 31, 2017 (Unaudited) (Audited) Costs $ 9,265,019 $ 8,208,912 Estimated earnings 7,688,323 6,740,289 Less: Billings (16,702,514) (13,700,014) Costs and estimated earnings in excess of billings on uncompleted contracts $ 250,828 $ 1,249,187 (ii) Billings in excess of costs and estimated earnings on uncompleted contracts March 31, 2018 December 31, 2017 (Unaudited) (Audited) Billings $ 41,954,194 $ 41,543,554 Less: Costs (24,311,874) (23,980,880) Estimated earnings (11,959,877) (11,822,609) Billing in excess of costs and estimated earnings on uncompleted contracts $ 5,682,443 $ 5,740,065 (iii) Overall March 31, 2018 December 31, 2017 (Unaudited) (Audited) Billings $ 58,656,708 $ 55,243,568 Less: Costs (33,576,893) (32,189,792) Estimated earnings (19,648,200) (18,562,898) Billing in excess of costs and estimated earnings on uncompleted contracts $ 5,431,615 $ 4,490,878 </t>
  </si>
  <si>
    <t>OTHER PAYABLES (Tables)</t>
  </si>
  <si>
    <t>Schedule Of Other Payables [Table Text Block]</t>
  </si>
  <si>
    <t xml:space="preserve"> March 31, 2018 December 31, 2017 (Unaudited) (Audited) Due to third parties $ 11,331,549 $ 11,133,656 Straight note payable 29,367,999 29,367,999 Promissory notes issued to third parties 11,933,554 11,089,779 Due to local government 95,419 91,827 $ 52,728,521 $ 51,683,261 Less: Amount classified as non-current liabilities Promissory notes issued to third parties (11,933,554) (11,089,779) Amount classified as current liabilities $ 40,794,967 $ 40,593,482 </t>
  </si>
  <si>
    <t>BORROWINGS (Tables)</t>
  </si>
  <si>
    <t>Schedule of Debt [Table Text Block]</t>
  </si>
  <si>
    <t xml:space="preserve"> Short term bank loan Name of lender Interest rate Term March 31, 2018 December 31, 2017 (Unaudited) (Audited) China Development Bank 5.2835 % November 29, 2017 - November 28, 2018 $ 3,180,661 $ 3,060,913 China Development Bank 5.2835 % December 14, 2017 - December 13, 2018 $ 1,590,331 $ 1,530,455 Add: current portion of long term $ 79,517 $ 76,522 4,850,509 4,667,890 Long term bank loan Name of lender Interest rate Term March 31, 2018 December 31, 2017 (Unaudited) (Audited) China Development Bank December 16, 2016 - Beijing City, the P.R,C. 5.39 % December 15, 2026 $ 6,361,324 $ 6,121,824 Less: current portion of long term $ (79,517) $ (76,522) 6,281,807 6,045,302 </t>
  </si>
  <si>
    <t>NEGOTIABLE PROMISSORY NOTES (Tables)</t>
  </si>
  <si>
    <t>Schedule Of Promissory Notes Payable [Table Text Block]</t>
  </si>
  <si>
    <t xml:space="preserve"> March 31, 2018 December 31, 2017 (Unaudited) (Audited) Negotiable promissory notes $ 977,155 $ 977,155 </t>
  </si>
  <si>
    <t>CONVERTIBLE NOTE PAYABLES (Tables)</t>
  </si>
  <si>
    <t>Convertible Debt [Table Text Block]</t>
  </si>
  <si>
    <t xml:space="preserve"> All other terms and conditions of the Bond Subscription Agreement and the Conditions continue in full force and effect. March 31, 2018 December 31, 2017 (Unaudited) (Audited) Convertible note due February 28, 2018 $ 3,894,978 $ 3,894,978 Less: classified as current liabilities (3,894,978) (3,894,978) Non-current liabilities $ - $ - </t>
  </si>
  <si>
    <t>Fair Value Measurements, Recurring and Nonrecurring, Valuation Techniques [Table Text Block]</t>
  </si>
  <si>
    <t xml:space="preserve"> March 31, 2018 Expected dividends - Expected term (years) 0.34 Volatility 52.09% - 54.32 % Risk-free rate 1.65% - 1.9 % </t>
  </si>
  <si>
    <t>Schedule of Deferred Tax Assets and Liabilities [Table Text Block]</t>
  </si>
  <si>
    <t xml:space="preserve"> Level 1 Level 2 Level 3 Total LIABILITIES: $ $ $ $ Derivative liabilities as of March 31, 2018 - - 2,100 2,100 Derivative liabilities as of December 31, 2017 - - 2,100 2,100 </t>
  </si>
  <si>
    <t>Schedule of Derivative Instruments [Table Text Block]</t>
  </si>
  <si>
    <t xml:space="preserve"> Fair value of derivative liabilities as of December 31, 2017 $ 2,100 Change in fair value of derivative liabilities - Fair value of derivative liabilities as of March 31, 2018 $ 2,100 </t>
  </si>
  <si>
    <t>OBLIGATION UNDER OPERATING LEASES (Tables)</t>
  </si>
  <si>
    <t>Schedule of Future Minimum Rental Payments for Operating Leases [Table Text Block]</t>
  </si>
  <si>
    <t xml:space="preserve"> Within 1 year $ 49,641 2 to 5 years - Over 5 years - $ 49,641 </t>
  </si>
  <si>
    <t>EARNINGS PER SHARE (Tables)</t>
  </si>
  <si>
    <t>Schedule of Earnings Per Share, Basic and Diluted [Table Text Block]</t>
  </si>
  <si>
    <t xml:space="preserve"> Three months ended Three months ended (Unaudited) (Unaudited) BASIC Numerator for basic earnings per share attributable to the Company’s common stockholders: Net income used in computing basic earnings per share $ 5,072,719 $ 8,619,433 Basic earnings per share - continuing and discontinued operations $ 0.17 $ 0.38 Basic weighted average shares outstanding 30,653,770 22,626.849 Three months ended Three months ended (Unaudited) (Unaudited) DILUTED Numerator for basic earnings per share attributable to the Company’s common stockholders: Net income used in computing basic earnings per share $ 5,072,719 $ 8,619,433 Convertible note interest - 361,961 Net income used in computing diluted earnings per share $ 5,072,719 $ 8,981,394 Diluted earnings per share $ 0.17 $ 0.36 Basic weighted average shares outstanding 30,653,770 22,626,849 Add: weight average of common stock convertible from convertible note payables - 2,171,299 Diluted weighted average shares outstanding 30,653,770 24,798,148 </t>
  </si>
  <si>
    <t>CORPORATE INFORMATION (Details Textual)</t>
  </si>
  <si>
    <t>Oct. 05, 2016USD ($)$ / shares</t>
  </si>
  <si>
    <t>Aug. 15, 2016USD ($)$ / sharesshares</t>
  </si>
  <si>
    <t>Dec. 30, 2017USD ($)</t>
  </si>
  <si>
    <t>Dec. 30, 2017CNY (¥)</t>
  </si>
  <si>
    <t>Mar. 23, 2017USD ($)</t>
  </si>
  <si>
    <t>Oct. 25, 2015USD ($)</t>
  </si>
  <si>
    <t>Aug. 24, 2007shares</t>
  </si>
  <si>
    <t>Dec. 31, 2016USD ($)</t>
  </si>
  <si>
    <t>Dec. 31, 2011USD ($)</t>
  </si>
  <si>
    <t>Mar. 31, 2018USD ($)</t>
  </si>
  <si>
    <t>Dec. 31, 2017USD ($)</t>
  </si>
  <si>
    <t>Jun. 30, 2017</t>
  </si>
  <si>
    <t>Mar. 31, 2017USD ($)</t>
  </si>
  <si>
    <t>Oct. 01, 2016</t>
  </si>
  <si>
    <t>Nov. 12, 2013</t>
  </si>
  <si>
    <t>Sep. 30, 2012USD ($)</t>
  </si>
  <si>
    <t>Sep. 17, 2012</t>
  </si>
  <si>
    <t>Apr. 01, 2012USD ($)</t>
  </si>
  <si>
    <t>Jan. 02, 2012USD ($)</t>
  </si>
  <si>
    <t>Nov. 17, 2011</t>
  </si>
  <si>
    <t>Jul. 18, 2011</t>
  </si>
  <si>
    <t>Feb. 28, 2011</t>
  </si>
  <si>
    <t>May 07, 2010</t>
  </si>
  <si>
    <t>Sep. 30, 2009</t>
  </si>
  <si>
    <t>May 25, 2009</t>
  </si>
  <si>
    <t>Nov. 26, 2008</t>
  </si>
  <si>
    <t>Nov. 27, 2007</t>
  </si>
  <si>
    <t>Sep. 05, 2007</t>
  </si>
  <si>
    <t>Entity Information [Line Items]</t>
  </si>
  <si>
    <t>Business Acquisition, Equity Interest Issued or Issuable, Number of Shares | shares</t>
  </si>
  <si>
    <t>Equity Method Investments</t>
  </si>
  <si>
    <t>Sale of Stock, Consideration Received on Transaction</t>
  </si>
  <si>
    <t>Gain (Loss) on Disposition of Stock in Subsidiary</t>
  </si>
  <si>
    <t>Payments to Acquire Businesses, Gross</t>
  </si>
  <si>
    <t>Equity Method Investment Description</t>
  </si>
  <si>
    <t>(i) QQI only enjoy interest 6% annually on its capital contribution and did not enjoy profit distribution; (ii) investment period was 3 years only, and (iii) SJAP shared 100% on profit or loss after deduction 6% interest to QQI and enjoyed 100% voting rights of QZHs board and stockholder meetings.</t>
  </si>
  <si>
    <t>(i) QQI only enjoyed interest 6% annually on its capital contribution and did not enjoy any profit distribution; (ii) investment period was 3 years only, and (iii) SJAP shared 100% on profit or loss after deduction 6% interest to QQI and enjoyed 100% voting rights of QZH&amp;#8217;s board and stockholders meetings.</t>
  </si>
  <si>
    <t>Chinese Partners [Member]</t>
  </si>
  <si>
    <t>Equity Method Investment, Ownership Percentage</t>
  </si>
  <si>
    <t>24.00%</t>
  </si>
  <si>
    <t>Qinghai Quanwang Investment Management Co., Limited [Member]</t>
  </si>
  <si>
    <t>Noncontrolling Interest, Ownership Percentage by Noncontrolling Owners</t>
  </si>
  <si>
    <t>8.30%</t>
  </si>
  <si>
    <t>Hyt [Member]</t>
  </si>
  <si>
    <t>Noncontrolling Interest, Ownership Percentage by Parent</t>
  </si>
  <si>
    <t>100.00%</t>
  </si>
  <si>
    <t>Business Combination, Consideration Transferred</t>
  </si>
  <si>
    <t>Business Acquisition, Effective Date of Acquisition</t>
  </si>
  <si>
    <t>Jan. 1,
		2011</t>
  </si>
  <si>
    <t>Jiang Men City Hang Mei Cattle Farm Development Co Limited [Member]</t>
  </si>
  <si>
    <t>Additional Equity Method Investment Ownership Percentage</t>
  </si>
  <si>
    <t>50.00%</t>
  </si>
  <si>
    <t>SJAP [Member]</t>
  </si>
  <si>
    <t>50.45%</t>
  </si>
  <si>
    <t>Qinghai Quanwang Investment Management Co., Ltd [Member]</t>
  </si>
  <si>
    <t>14.00%</t>
  </si>
  <si>
    <t>Proceeds from Contributed Capital</t>
  </si>
  <si>
    <t>Qinghai Sanjiang A Power Agriculture Co. Ltd [Member]</t>
  </si>
  <si>
    <t>45.00%</t>
  </si>
  <si>
    <t>Hang Yu Tai Investment Limited [Member]</t>
  </si>
  <si>
    <t>78.00%</t>
  </si>
  <si>
    <t>Macau Eiji Company Limited [Member]</t>
  </si>
  <si>
    <t>75.00%</t>
  </si>
  <si>
    <t>Hang Sing Tai Agriculture Co. Ltd [Member]</t>
  </si>
  <si>
    <t>25.00%</t>
  </si>
  <si>
    <t>Pretty Mountain Holdings Limited [Member]</t>
  </si>
  <si>
    <t>80.00%</t>
  </si>
  <si>
    <t>Other Entities [Member]</t>
  </si>
  <si>
    <t>55.00%</t>
  </si>
  <si>
    <t>APWAM [Member]</t>
  </si>
  <si>
    <t>Business Acquisition, Percentage of Voting Interests Acquired</t>
  </si>
  <si>
    <t>41.25%</t>
  </si>
  <si>
    <t>Garwor [Member]</t>
  </si>
  <si>
    <t>JFD [Member]</t>
  </si>
  <si>
    <t>Percentage Of Addition Minority Interest In Joint Ventures</t>
  </si>
  <si>
    <t>EBAPFD [Member]</t>
  </si>
  <si>
    <t>HSA [Member]</t>
  </si>
  <si>
    <t>26.00%</t>
  </si>
  <si>
    <t>Tri Way Industries Limited [Member]</t>
  </si>
  <si>
    <t>23.89%</t>
  </si>
  <si>
    <t>Business Acquisition, Equity Interest Issued or Issuable, Value Assigned</t>
  </si>
  <si>
    <t>Fair Value of Assets Acquired</t>
  </si>
  <si>
    <t>Business Acquisition, Share Price | $ / shares</t>
  </si>
  <si>
    <t>Licensing Fees</t>
  </si>
  <si>
    <t>Ebapcd [Member]</t>
  </si>
  <si>
    <t>JHMC [Member]</t>
  </si>
  <si>
    <t>ECF [Member]</t>
  </si>
  <si>
    <t>Qinghai Zhong He Meat Products Co., Limited QZH [Member]</t>
  </si>
  <si>
    <t>85.00%</t>
  </si>
  <si>
    <t>Sino Agro Food Sweden AB [Member]</t>
  </si>
  <si>
    <t>Tri-way Industries [Member]</t>
  </si>
  <si>
    <t>36.60%</t>
  </si>
  <si>
    <t>Quanwang [Member]</t>
  </si>
  <si>
    <t>SUMMARY OF SIGNIFICANT ACCOUNTING POLICIES (Details)</t>
  </si>
  <si>
    <t>12 Months Ended</t>
  </si>
  <si>
    <t>Capital Award Inc [Member]</t>
  </si>
  <si>
    <t>Summary Of Significant Accounting Policies [Line Items]</t>
  </si>
  <si>
    <t>Entity Incorporation, State Country Name</t>
  </si>
  <si>
    <t>Belize</t>
  </si>
  <si>
    <t>Equity Method Investment, Description of Principal Activities</t>
  </si>
  <si>
    <t>Fishery development and holder of A-Power Technology master license.</t>
  </si>
  <si>
    <t>Capital Award Inc [Member] | Direct Ownership [Member]</t>
  </si>
  <si>
    <t>Capital Stage Inc [Member]</t>
  </si>
  <si>
    <t>Dormant</t>
  </si>
  <si>
    <t>Capital Stage Inc [Member] | Indirect Ownership [Member]</t>
  </si>
  <si>
    <t>Capital Hero Inc [Member]</t>
  </si>
  <si>
    <t>Capital Hero Inc [Member] | Indirect Ownership [Member]</t>
  </si>
  <si>
    <t>Sino Agro Food Sweden [Member]</t>
  </si>
  <si>
    <t>Sweden</t>
  </si>
  <si>
    <t>Sino Agro Food Sweden [Member] | Direct Ownership [Member]</t>
  </si>
  <si>
    <t>Macau, P.R.C.</t>
  </si>
  <si>
    <t>Investment holding, cattle farm development, beef cattle and beef trading</t>
  </si>
  <si>
    <t>Macau Eiji Company Limited [Member] | Direct Ownership [Member]</t>
  </si>
  <si>
    <t>A Power Agro Agriculture Development (Macau) Limited (APWAM) [Member]</t>
  </si>
  <si>
    <t>Investment holding</t>
  </si>
  <si>
    <t>A Power Agro Agriculture Development (Macau) Limited (APWAM) [Member] | Direct Ownership [Member]</t>
  </si>
  <si>
    <t>Jiang Men City Heng Sheng Tai Agriculture Development Co. Ltd [Member]</t>
  </si>
  <si>
    <t>P.R.C.</t>
  </si>
  <si>
    <t>HylocereusUndatus Plantation (&amp;#8220;HU Plantation&amp;#8221;).</t>
  </si>
  <si>
    <t>Jiang Men City Heng Sheng Tai Agriculture Development Co. Ltd [Member] | Indirect Ownership [Member]</t>
  </si>
  <si>
    <t>Beef cattle cultivation</t>
  </si>
  <si>
    <t>Jiang Men City Hang Mei Cattle Farm Development Co Limited [Member] | Indirect Ownership [Member]</t>
  </si>
  <si>
    <t>Manufacturing of organic fertilizer, livestock feed, and beef cattle and plantation of crops and pastures</t>
  </si>
  <si>
    <t>Qinghai Sanjiang A Power Agriculture Co. Ltd [Member] | Indirect Ownership [Member]</t>
  </si>
  <si>
    <t>Hunan Shenghua A Power Agriculture Co., Limited (“HSA”) [Member]</t>
  </si>
  <si>
    <t>Manufacturing of organic fertilizer, livestock feed, and beef cattle and sheep cultivation, and plantation of crops and pastures</t>
  </si>
  <si>
    <t>Hunan Shenghua A Power Agriculture Co., Limited (“HSA”) [Member] | Indirect Ownership [Member]</t>
  </si>
  <si>
    <t>76.00%</t>
  </si>
  <si>
    <t>SUMMARY OF SIGNIFICANT ACCOUNTING POLICIES (Details 1)</t>
  </si>
  <si>
    <t>Plant and machinery [Member] | Maximum [Member]</t>
  </si>
  <si>
    <t>Property, Plant and Equipment [Line Items]</t>
  </si>
  <si>
    <t>Property, Plant and Equipment, Estimated Useful Lives</t>
  </si>
  <si>
    <t>10 years</t>
  </si>
  <si>
    <t>Plant and machinery [Member] | Minimum [Member]</t>
  </si>
  <si>
    <t>5 years</t>
  </si>
  <si>
    <t>Structure and leasehold improvements [Member] | Maximum [Member]</t>
  </si>
  <si>
    <t>30 years</t>
  </si>
  <si>
    <t>Structure and leasehold improvements [Member] | Minimum [Member]</t>
  </si>
  <si>
    <t>Mature seeds and herbage cultivation [Member]</t>
  </si>
  <si>
    <t>20 years</t>
  </si>
  <si>
    <t>Furniture and equipment [Member] | Maximum [Member]</t>
  </si>
  <si>
    <t>Furniture and equipment [Member] | Minimum [Member]</t>
  </si>
  <si>
    <t>2.5 years</t>
  </si>
  <si>
    <t>Motor vehicles [Member] | Maximum [Member]</t>
  </si>
  <si>
    <t>Motor vehicles [Member] | Minimum [Member]</t>
  </si>
  <si>
    <t>4 years</t>
  </si>
  <si>
    <t>SUMMARY OF SIGNIFICANT ACCOUNTING POLICIES (Details 2) - USD ($)</t>
  </si>
  <si>
    <t>Product Information [Line Items]</t>
  </si>
  <si>
    <t>Sales Revenue, Goods, Net</t>
  </si>
  <si>
    <t>Sales Revenue, Product Line [Member]</t>
  </si>
  <si>
    <t>Concentration Risk, Percentage</t>
  </si>
  <si>
    <t>79.80%</t>
  </si>
  <si>
    <t>81.21%</t>
  </si>
  <si>
    <t>Accounts Receivable [Member]</t>
  </si>
  <si>
    <t>88.99%</t>
  </si>
  <si>
    <t>59.05%</t>
  </si>
  <si>
    <t>Customer A [Member] | Sales Revenue, Product Line [Member]</t>
  </si>
  <si>
    <t>31.66%</t>
  </si>
  <si>
    <t>24.79%</t>
  </si>
  <si>
    <t>Customer A [Member] | Accounts Receivable [Member]</t>
  </si>
  <si>
    <t>60.62%</t>
  </si>
  <si>
    <t>27.13%</t>
  </si>
  <si>
    <t>Customer A [Member] | Sales Revenue, Net [Member]</t>
  </si>
  <si>
    <t>Customer B [Member] | Sales Revenue, Product Line [Member]</t>
  </si>
  <si>
    <t>17.08%</t>
  </si>
  <si>
    <t>7.93%</t>
  </si>
  <si>
    <t>Customer B [Member] | Accounts Receivable [Member]</t>
  </si>
  <si>
    <t>10.37%</t>
  </si>
  <si>
    <t>7.34%</t>
  </si>
  <si>
    <t>Customer B [Member] | Sales Revenue, Net [Member]</t>
  </si>
  <si>
    <t>Customer C [Member] | Sales Revenue, Product Line [Member]</t>
  </si>
  <si>
    <t>14.82%</t>
  </si>
  <si>
    <t>11.91%</t>
  </si>
  <si>
    <t>Customer C [Member] | Accounts Receivable [Member]</t>
  </si>
  <si>
    <t>8.43%</t>
  </si>
  <si>
    <t>7.49%</t>
  </si>
  <si>
    <t>Customer C [Member] | Sales Revenue, Net [Member] | Cattle Farm Development and HU Plantation Division [Member]</t>
  </si>
  <si>
    <t>Customer D [Member] | Sales Revenue, Product Line [Member]</t>
  </si>
  <si>
    <t>8.91%</t>
  </si>
  <si>
    <t>0.00%</t>
  </si>
  <si>
    <t>Customer D [Member] | Accounts Receivable [Member]</t>
  </si>
  <si>
    <t>4.80%</t>
  </si>
  <si>
    <t>4.78%</t>
  </si>
  <si>
    <t>Customer E [Member] | Sales Revenue, Product Line [Member]</t>
  </si>
  <si>
    <t>7.33%</t>
  </si>
  <si>
    <t>18.68%</t>
  </si>
  <si>
    <t>Customer E [Member] | Accounts Receivable [Member]</t>
  </si>
  <si>
    <t>4.77%</t>
  </si>
  <si>
    <t>Customer F [Member] | Sales Revenue, Product Line [Member]</t>
  </si>
  <si>
    <t>17.90%</t>
  </si>
  <si>
    <t>Customer F [Member] | Accounts Receivable [Member]</t>
  </si>
  <si>
    <t>12.31%</t>
  </si>
  <si>
    <t>SUMMARY OF SIGNIFICANT ACCOUNTING POLICIES (Details Textual)</t>
  </si>
  <si>
    <t>Mar. 31, 2018USD ($)$ / shares</t>
  </si>
  <si>
    <t>Mar. 31, 2018USD ($)$ / shares¥ / shares</t>
  </si>
  <si>
    <t>Mar. 31, 2017USD ($)$ / shares</t>
  </si>
  <si>
    <t>Mar. 31, 2017¥ / shares</t>
  </si>
  <si>
    <t>Dec. 31, 2017USD ($)$ / shares</t>
  </si>
  <si>
    <t>Mar. 31, 2018¥ / shares</t>
  </si>
  <si>
    <t>Dec. 31, 2017¥ / shares</t>
  </si>
  <si>
    <t>Oct. 29, 2014</t>
  </si>
  <si>
    <t>Goodwill, Acquired During Period</t>
  </si>
  <si>
    <t>Cash, Uninsured Amount</t>
  </si>
  <si>
    <t>Accounts Receivable, Net, Current, Total</t>
  </si>
  <si>
    <t>Earnings Per Share, Basic, Total | $ / shares</t>
  </si>
  <si>
    <t>Earnings Per Share, Diluted, Total | $ / shares</t>
  </si>
  <si>
    <t>Provision for Doubtful Accounts</t>
  </si>
  <si>
    <t>Huangyuan County Rural Credit Union [Member]</t>
  </si>
  <si>
    <t>5.00%</t>
  </si>
  <si>
    <t>Balance Sheet [Member]</t>
  </si>
  <si>
    <t>Foreign Currency Exchange Rate | (per share)</t>
  </si>
  <si>
    <t>Customer A [Member]</t>
  </si>
  <si>
    <t>Customer B [Member]</t>
  </si>
  <si>
    <t>Stock Feed Manufacturing Technology [Member]</t>
  </si>
  <si>
    <t>Finite-Lived Intangible Assets, Amortization Method</t>
  </si>
  <si>
    <t>straight-line method</t>
  </si>
  <si>
    <t>Property, Plant and Equipment, Useful Life</t>
  </si>
  <si>
    <t>Use Rights [Member] | Minimum [Member]</t>
  </si>
  <si>
    <t>Lease Period Of Land</t>
  </si>
  <si>
    <t>Use Rights [Member] | Maximum [Member]</t>
  </si>
  <si>
    <t>60 years</t>
  </si>
  <si>
    <t>Bacterial Cellulose Technology [Member]</t>
  </si>
  <si>
    <t>Sleep Cod Breeding Technology [Member]</t>
  </si>
  <si>
    <t>25 years</t>
  </si>
  <si>
    <t>Aromatic Cattle-Feeding Formula [Member]</t>
  </si>
  <si>
    <t>General and Administrative Expense [Member]</t>
  </si>
  <si>
    <t>Advertising Revenue Cost</t>
  </si>
  <si>
    <t>Shipping, Handling and Transportation Costs</t>
  </si>
  <si>
    <t>Research and Development Expense</t>
  </si>
  <si>
    <t>Statements of Income And Other Comprehensive Income And of Cash Flows [Member]</t>
  </si>
  <si>
    <t>Average Foreign Currency Exchange Rate Remeasurement | (per share)</t>
  </si>
  <si>
    <t>SEGMENT INFORMATION (Details) - USD ($)</t>
  </si>
  <si>
    <t>Segment Reporting Information [Line Items]</t>
  </si>
  <si>
    <t>Fishery Development Division [Member]</t>
  </si>
  <si>
    <t>[1]</t>
  </si>
  <si>
    <t>HU Plantation Division [Member]</t>
  </si>
  <si>
    <t>[2]</t>
  </si>
  <si>
    <t>Organic Fertilizer and Bread Grass Division [Member]</t>
  </si>
  <si>
    <t>[3]</t>
  </si>
  <si>
    <t>Cattle Farm Development Division [Member]</t>
  </si>
  <si>
    <t>[4]</t>
  </si>
  <si>
    <t>Corporate and Others Division [Member]</t>
  </si>
  <si>
    <t>[5]</t>
  </si>
  <si>
    <t>Operated by Capital Award, Inc. (“CA”).</t>
  </si>
  <si>
    <t>Operated by Jiang Men City Heng Sheng Tai Agriculture Development Co., Limited (“JHST”).</t>
  </si>
  <si>
    <t>Operated by Qinghai Sanjiang A Power Agriculture Co., Limited (“SJAP”), Qinghai Zhong He Meat Products Co., Limited (“QZH”), A Power Agro Agriculture Development (Macau) Limited (“APWAM”), and Hunan Shenghua A Power Agriculture Co., Limited (“HSA”). On December 30, 2017, QZH was derecognized as variable interest entity of the company.</t>
  </si>
  <si>
    <t>Operated by Jiang Men City Hang Mei Cattle Farm Development Co. Limited (“JHMC”) and Macau Eiji Company Limited (“MEIJI”).</t>
  </si>
  <si>
    <t>Operated by Sino Agro Food, Inc. (“SIAF”) and Sino Agro Food Sweden AB (publ) (“SAFS”).</t>
  </si>
  <si>
    <t>SEGMENT INFORMATION (Details 1) - USD ($)</t>
  </si>
  <si>
    <t>Sales Revenue, Goods, Net, Total</t>
  </si>
  <si>
    <t>Sales Revenue, Services, Net, Total</t>
  </si>
  <si>
    <t>Cost of services, total</t>
  </si>
  <si>
    <t>Jiang Men City Heng Sheng Tai Agriculture Development Co., Limited JHST [Member]</t>
  </si>
  <si>
    <t>Hunan Shenghua A Power Agriculture Co., Limited HSA [Member]</t>
  </si>
  <si>
    <t>Qinghai Sanjiang A Power Agriculture Co., Limited SJAP [Member]</t>
  </si>
  <si>
    <t>Macau Eiji Company Limited MEIJI [Member]</t>
  </si>
  <si>
    <t>Sino Agro Food, Inc. SIAF [Member]</t>
  </si>
  <si>
    <t>Fishery Development Division [Member] | Name of entity Sale of goods [Member]</t>
  </si>
  <si>
    <t>Fishery Development Division [Member] | Jiang Men City Heng Sheng Tai Agriculture Development Co., Limited JHST [Member]</t>
  </si>
  <si>
    <t>Fishery Development Division [Member] | Hunan Shenghua A Power Agriculture Co., Limited HSA [Member]</t>
  </si>
  <si>
    <t>Fishery Development Division [Member] | Qinghai Sanjiang A Power Agriculture Co., Limited SJAP [Member]</t>
  </si>
  <si>
    <t>Fishery Development Division [Member] | Qinghai Zhong He Meat Products Co., Limited QZH [Member]</t>
  </si>
  <si>
    <t>Fishery Development Division [Member] | Macau Eiji Company Limited MEIJI [Member]</t>
  </si>
  <si>
    <t>Fishery Development Division [Member] | Sino Agro Food, Inc. SIAF [Member]</t>
  </si>
  <si>
    <t>Fishery Development Division [Member] | Consulting and service income for development contracts Capital Award, Inc. CA [Member]</t>
  </si>
  <si>
    <t>Fishery Development Division [Member] | Commission and management fee Capital Award, Inc. CA [Member]</t>
  </si>
  <si>
    <t>Fees and Commissions</t>
  </si>
  <si>
    <t>Hu Plantation Division [Member]</t>
  </si>
  <si>
    <t>Hu Plantation Division [Member] | Name of entity Sale of goods [Member]</t>
  </si>
  <si>
    <t>Hu Plantation Division [Member] | Jiang Men City Heng Sheng Tai Agriculture Development Co., Limited JHST [Member]</t>
  </si>
  <si>
    <t>Hu Plantation Division [Member] | Hunan Shenghua A Power Agriculture Co., Limited HSA [Member]</t>
  </si>
  <si>
    <t>Hu Plantation Division [Member] | Qinghai Sanjiang A Power Agriculture Co., Limited SJAP [Member]</t>
  </si>
  <si>
    <t>Hu Plantation Division [Member] | Qinghai Zhong He Meat Products Co., Limited QZH [Member]</t>
  </si>
  <si>
    <t>Hu Plantation Division [Member] | Macau Eiji Company Limited MEIJI [Member]</t>
  </si>
  <si>
    <t>Hu Plantation Division [Member] | Sino Agro Food, Inc. SIAF [Member]</t>
  </si>
  <si>
    <t>Hu Plantation Division [Member] | Consulting and service income for development contracts Capital Award, Inc. CA [Member]</t>
  </si>
  <si>
    <t>Hu Plantation Division [Member] | Commission and management fee Capital Award, Inc. CA [Member]</t>
  </si>
  <si>
    <t>Organic Fertilizer and Bread Grass Division [Member] | Name of entity Sale of goods [Member]</t>
  </si>
  <si>
    <t>Organic Fertilizer and Bread Grass Division [Member] | Jiang Men City Heng Sheng Tai Agriculture Development Co., Limited JHST [Member]</t>
  </si>
  <si>
    <t>Organic Fertilizer and Bread Grass Division [Member] | Hunan Shenghua A Power Agriculture Co., Limited HSA [Member]</t>
  </si>
  <si>
    <t>Organic Fertilizer and Bread Grass Division [Member] | Qinghai Sanjiang A Power Agriculture Co., Limited SJAP [Member]</t>
  </si>
  <si>
    <t>Organic Fertilizer and Bread Grass Division [Member] | Qinghai Zhong He Meat Products Co., Limited QZH [Member]</t>
  </si>
  <si>
    <t>Organic Fertilizer and Bread Grass Division [Member] | Macau Eiji Company Limited MEIJI [Member]</t>
  </si>
  <si>
    <t>Organic Fertilizer and Bread Grass Division [Member] | Sino Agro Food, Inc. SIAF [Member]</t>
  </si>
  <si>
    <t>Organic Fertilizer and Bread Grass Division [Member] | Consulting and service income for development contracts Capital Award, Inc. CA [Member]</t>
  </si>
  <si>
    <t>Organic Fertilizer and Bread Grass Division [Member] | Commission and management fee Capital Award, Inc. CA [Member]</t>
  </si>
  <si>
    <t>Cattle Farm Development Division [Member] | Name of entity Sale of goods [Member]</t>
  </si>
  <si>
    <t>Cattle Farm Development Division [Member] | Jiang Men City Heng Sheng Tai Agriculture Development Co., Limited JHST [Member]</t>
  </si>
  <si>
    <t>Cattle Farm Development Division [Member] | Hunan Shenghua A Power Agriculture Co., Limited HSA [Member]</t>
  </si>
  <si>
    <t>Cattle Farm Development Division [Member] | Qinghai Sanjiang A Power Agriculture Co., Limited SJAP [Member]</t>
  </si>
  <si>
    <t>Cattle Farm Development Division [Member] | Qinghai Zhong He Meat Products Co., Limited QZH [Member]</t>
  </si>
  <si>
    <t>Cattle Farm Development Division [Member] | Macau Eiji Company Limited MEIJI [Member]</t>
  </si>
  <si>
    <t>Cattle Farm Development Division [Member] | Sino Agro Food, Inc. SIAF [Member]</t>
  </si>
  <si>
    <t>Cattle Farm Development Division [Member] | Consulting and service income for development contracts Capital Award, Inc. CA [Member]</t>
  </si>
  <si>
    <t>Cattle Farm Development Division [Member] | Commission and management fee Capital Award, Inc. CA [Member]</t>
  </si>
  <si>
    <t>Corporate and Others [Member]</t>
  </si>
  <si>
    <t>Corporate and Others [Member] | Jiang Men City Heng Sheng Tai Agriculture Development Co., Limited JHST [Member]</t>
  </si>
  <si>
    <t>Corporate and Others [Member] | Hunan Shenghua A Power Agriculture Co., Limited HSA [Member]</t>
  </si>
  <si>
    <t>Corporate and Others [Member] | Qinghai Sanjiang A Power Agriculture Co., Limited SJAP [Member]</t>
  </si>
  <si>
    <t>Corporate and Others [Member] | Qinghai Zhong He Meat Products Co., Limited QZH [Member]</t>
  </si>
  <si>
    <t>Corporate and Others [Member] | Macau Eiji Company Limited MEIJI [Member]</t>
  </si>
  <si>
    <t>Corporate and Others [Member] | Sino Agro Food, Inc. SIAF [Member]</t>
  </si>
  <si>
    <t>Corporate and Others [Member] | Consulting and service income for development contracts Capital Award, Inc. CA [Member]</t>
  </si>
  <si>
    <t>Corporate and Others [Member] | Commission and management fee Capital Award, Inc. CA [Member]</t>
  </si>
  <si>
    <t>Discontinued operation Fishery Development Division [Member] | Name of entity Sale of goods [Member]</t>
  </si>
  <si>
    <t>Operating Segments [Member] | Name of entity Sale of goods [Member]</t>
  </si>
  <si>
    <t>Operating Segments [Member] | Jiang Men City Heng Sheng Tai Agriculture Development Co., Limited JHST [Member]</t>
  </si>
  <si>
    <t>Operating Segments [Member] | Hunan Shenghua A Power Agriculture Co., Limited HSA [Member]</t>
  </si>
  <si>
    <t>Operating Segments [Member] | Qinghai Sanjiang A Power Agriculture Co., Limited SJAP [Member]</t>
  </si>
  <si>
    <t>Operating Segments [Member] | Qinghai Zhong He Meat Products Co., Limited QZH [Member]</t>
  </si>
  <si>
    <t>Operating Segments [Member] | Macau Eiji Company Limited MEIJI [Member]</t>
  </si>
  <si>
    <t>Operating Segments [Member] | Sino Agro Food, Inc. SIAF [Member]</t>
  </si>
  <si>
    <t>Operating Segments [Member] | Consulting and service income for development contracts Capital Award, Inc. CA [Member]</t>
  </si>
  <si>
    <t>Operating Segments [Member] | Commission and management fee Capital Award, Inc. CA [Member]</t>
  </si>
  <si>
    <t>Operating Segments [Member] | Fishery Development Division [Member] | Consulting and service income for development contracts Capital Award, Inc. CA [Member]</t>
  </si>
  <si>
    <t>Operating Segments [Member] | Hu Plantation Division [Member] | Consulting and service income for development contracts Capital Award, Inc. CA [Member]</t>
  </si>
  <si>
    <t>Operating Segments [Member] | Organic Fertilizer and Bread Grass Division [Member] | Consulting and service income for development contracts Capital Award, Inc. CA [Member]</t>
  </si>
  <si>
    <t>Operating Segments [Member] | Cattle Farm Development Division [Member] | Consulting and service income for development contracts Capital Award, Inc. CA [Member]</t>
  </si>
  <si>
    <t>Operating Segments [Member] | Corporate and Others [Member] | Consulting and service income for development contracts Capital Award, Inc. CA [Member]</t>
  </si>
  <si>
    <t>INCOME TAXES (Details) - USD ($)</t>
  </si>
  <si>
    <t>Income Taxes Disclosure [Line Items]</t>
  </si>
  <si>
    <t>SIAF [Member]</t>
  </si>
  <si>
    <t>SAFS [Member]</t>
  </si>
  <si>
    <t>MEIJI and APWAM [Member]</t>
  </si>
  <si>
    <t>JHST, JHMC, SJAP, QZH and HSA [Member]</t>
  </si>
  <si>
    <t>INCOME TAXES (Details Textual)</t>
  </si>
  <si>
    <t>Dec. 31, 2008</t>
  </si>
  <si>
    <t>Corporate Income Tax Rate</t>
  </si>
  <si>
    <t>Standard Rate [Member]</t>
  </si>
  <si>
    <t>Enterprise Income Tax Rate</t>
  </si>
  <si>
    <t>33.00%</t>
  </si>
  <si>
    <t>Revised Rate [Member]</t>
  </si>
  <si>
    <t>CASH AND CASH EQUIVALENTS (Details) - USD ($)</t>
  </si>
  <si>
    <t>Dec. 31, 2016</t>
  </si>
  <si>
    <t>Cash and Cash Equivalents [Line Items]</t>
  </si>
  <si>
    <t>Cash and bank balances</t>
  </si>
  <si>
    <t>INVENTORIES (Details) - USD ($)</t>
  </si>
  <si>
    <t>Inventory [Line Items]</t>
  </si>
  <si>
    <t>Bread Grass [Member]</t>
  </si>
  <si>
    <t>Inventory, Finished Goods, Gross</t>
  </si>
  <si>
    <t>Beef Cattle [Member]</t>
  </si>
  <si>
    <t>Organic Fertilizer [Member]</t>
  </si>
  <si>
    <t>Forage For Cattle and Consumable [Member]</t>
  </si>
  <si>
    <t>Raw materials for bread grass and organic fertilizer [Member]</t>
  </si>
  <si>
    <t>Inventory, Raw Materials, Gross</t>
  </si>
  <si>
    <t>Immature Seeds [Member]</t>
  </si>
  <si>
    <t>DEPOSITS AND PREPAYMENTS (Details) - USD ($)</t>
  </si>
  <si>
    <t>Deposits And Prepaid Expenses [Line Items]</t>
  </si>
  <si>
    <t>Deposits for - purchases of equipment</t>
  </si>
  <si>
    <t>Deposits for - acquisition of land use rights</t>
  </si>
  <si>
    <t>Deposits for - inventories purchases</t>
  </si>
  <si>
    <t>Deposits for - construction in progress</t>
  </si>
  <si>
    <t>Deposits for - issue of shares as collateral</t>
  </si>
  <si>
    <t>Shares issued for employee compensation and overseas professional and bond interest</t>
  </si>
  <si>
    <t>Others</t>
  </si>
  <si>
    <t>Prepaid Expense and Other Assets, Current</t>
  </si>
  <si>
    <t>ACCOUNTS RECEIVABLE (Details) - USD ($)</t>
  </si>
  <si>
    <t>Accounts, Notes, Loans and Financing Receivable [Line Items]</t>
  </si>
  <si>
    <t>0 - 30 days</t>
  </si>
  <si>
    <t>31 - 90 days</t>
  </si>
  <si>
    <t>91 - 120 days</t>
  </si>
  <si>
    <t>over 120 days and less than 1 year</t>
  </si>
  <si>
    <t>over 1 year</t>
  </si>
  <si>
    <t>Accounts Receivable, Net, Current</t>
  </si>
  <si>
    <t>OTHER RECEIVABLES (Details) - USD ($)</t>
  </si>
  <si>
    <t>Other Receivables [Line Items]</t>
  </si>
  <si>
    <t>Other Receivables, Net</t>
  </si>
  <si>
    <t>Advanced to employees [Member]</t>
  </si>
  <si>
    <t>Advanced to suppliers [Member]</t>
  </si>
  <si>
    <t>Advanced to customers [Member]</t>
  </si>
  <si>
    <t>Advanced to developers [Member]</t>
  </si>
  <si>
    <t>Others [Member]</t>
  </si>
  <si>
    <t>PLANT AND EQUIPMENT (Details) - USD ($)</t>
  </si>
  <si>
    <t>Property, Plant and Equipment, Gross book value</t>
  </si>
  <si>
    <t>Less: Accumulated depreciation</t>
  </si>
  <si>
    <t>Net carrying amount</t>
  </si>
  <si>
    <t>Plant and Machinery [Member]</t>
  </si>
  <si>
    <t>Structure and Leasehold Improvements [Member]</t>
  </si>
  <si>
    <t>Mature Seeds and Herbage Cultivation [Member]</t>
  </si>
  <si>
    <t>Furniture and Equipment [Member]</t>
  </si>
  <si>
    <t>Motor Vehicles [Member]</t>
  </si>
  <si>
    <t>PLANT AND EQUIPMENT (Details Textual) - USD ($)</t>
  </si>
  <si>
    <t>CONSTRUCTION IN PROGRESS (Details) - USD ($)</t>
  </si>
  <si>
    <t>Construction In Progress [Line Items]</t>
  </si>
  <si>
    <t>Rangeland for beef cattle and office building [Member]</t>
  </si>
  <si>
    <t>LAND USE RIGHTS (Details) - USD ($)</t>
  </si>
  <si>
    <t>Land Use Rights [Line Items]</t>
  </si>
  <si>
    <t>Cost</t>
  </si>
  <si>
    <t>Less: Accumulated amortization</t>
  </si>
  <si>
    <t>LAND USE RIGHTS (Details 1) - USD ($)</t>
  </si>
  <si>
    <t>Beginning Balance</t>
  </si>
  <si>
    <t>Exchange difference</t>
  </si>
  <si>
    <t>Ending Balance</t>
  </si>
  <si>
    <t>LAND USE RIGHTS (Details Textual) - USD ($)</t>
  </si>
  <si>
    <t>Amortization of Leased Asset</t>
  </si>
  <si>
    <t>Finite-Lived Intangible Asset, Useful Life</t>
  </si>
  <si>
    <t>GOODWILL (Details) - USD ($)</t>
  </si>
  <si>
    <t>Goodwill [Line Items]</t>
  </si>
  <si>
    <t>Goodwill from acquisition</t>
  </si>
  <si>
    <t>Less: Accumulated impairment losses</t>
  </si>
  <si>
    <t>PROPRIETARY TECHNOLOGIES (Details) - USD ($)</t>
  </si>
  <si>
    <t>PROPRIETARY TECHNOLOGIES (Details Textual) - USD ($)</t>
  </si>
  <si>
    <t>1 Months Ended</t>
  </si>
  <si>
    <t>2 Months Ended</t>
  </si>
  <si>
    <t>Oct. 01, 2015</t>
  </si>
  <si>
    <t>Nov. 12, 2008</t>
  </si>
  <si>
    <t>Mar. 06, 2012</t>
  </si>
  <si>
    <t>Dec. 31, 2013</t>
  </si>
  <si>
    <t>Payments To Acquire Intangible Assets</t>
  </si>
  <si>
    <t>Finite-Lived Intangible Assets, Net</t>
  </si>
  <si>
    <t>Developed Technology Rights [Member]</t>
  </si>
  <si>
    <t>Amortization Of Intangible Assets</t>
  </si>
  <si>
    <t>Patents [Member] | Tri Way Industries Limited [Member]</t>
  </si>
  <si>
    <t>Sleep Cod Breeding Technology License [Member]</t>
  </si>
  <si>
    <t>License Costs</t>
  </si>
  <si>
    <t>50 years</t>
  </si>
  <si>
    <t>Bacterial Cellulose Technology License [Member]</t>
  </si>
  <si>
    <t>INTERESTS IN UNCONSOLIDATED EQUITY INVESTEES (Details) - USD ($)</t>
  </si>
  <si>
    <t>Schedule of Equity Method Investments [Line Items]</t>
  </si>
  <si>
    <t>Total investment at cost</t>
  </si>
  <si>
    <t>Amount due from a consolidated equity investee - TRW</t>
  </si>
  <si>
    <t>INTERESTS IN UNCONSOLIDATED EQUITY INVESTEES (Details Textual)</t>
  </si>
  <si>
    <t>May 06, 2016CNY (¥)</t>
  </si>
  <si>
    <t>Business Acquisition, Equity Interest Issued Or Issuable, Number Of Shares | shares</t>
  </si>
  <si>
    <t>Jiang Men City Power Fishery Development Co Limited [Member]</t>
  </si>
  <si>
    <t>Fair Value of Master Technology License Acquired</t>
  </si>
  <si>
    <t>Ebapfd [Member]</t>
  </si>
  <si>
    <t>Jfd [Member]</t>
  </si>
  <si>
    <t>Tri Way Industries Limited [Member] | Minimum [Member]</t>
  </si>
  <si>
    <t>Tri Way Industries Limited [Member] | Maximum [Member]</t>
  </si>
  <si>
    <t>Guangzhou Horan Taita Information Technology Co. [Member]</t>
  </si>
  <si>
    <t>30.00%</t>
  </si>
  <si>
    <t>Equity Method Investments | ¥</t>
  </si>
  <si>
    <t>TEMPORARY DEPOSITS PAID TO ENTITIES FOR EQUITY INVESTMENTS IN FUTURE SINO JOINT VENTURE COMPANIES (Details) - USD ($)</t>
  </si>
  <si>
    <t>Deposits Assets, Noncurrent</t>
  </si>
  <si>
    <t>Trade Center [Member]</t>
  </si>
  <si>
    <t>Fish farm 2 Gao Qiqiang Aquaculture [Member]</t>
  </si>
  <si>
    <t>Cattle farm 2 [Member]</t>
  </si>
  <si>
    <t>The above amounts were subject to conversion to an additional equity investment in the investees upon the completion of legal procedures of formation of SJVCs.</t>
  </si>
  <si>
    <t>TEMPORARY DEPOSITS PAID TO ENTITIES FOR EQUITY INVESTMENTS IN FUTURE SINO JOINT VENTURE COMPANIES (Details Textual)</t>
  </si>
  <si>
    <t>31.00%</t>
  </si>
  <si>
    <t>Sino Joint Venture companies B [Member]</t>
  </si>
  <si>
    <t>23.00%</t>
  </si>
  <si>
    <t>Sino Joint Venture companies C [Member]</t>
  </si>
  <si>
    <t>35.00%</t>
  </si>
  <si>
    <t>VARIABLE INTEREST ENTITY (Details Textual) - USD ($)</t>
  </si>
  <si>
    <t>Sep. 28, 2009</t>
  </si>
  <si>
    <t>Oct. 25, 2015</t>
  </si>
  <si>
    <t>Variable Interest Entity [Line Items]</t>
  </si>
  <si>
    <t>Variable Interest Entity, Qualitative or Quantitative Information, Ownership Percentage</t>
  </si>
  <si>
    <t>Qinghai Zhong He Meat Products Co Ltd [Member]</t>
  </si>
  <si>
    <t>Qinghai Zhong He Meat Products Co Ltd [Member] | Maximum [Member]</t>
  </si>
  <si>
    <t>Qinghai Zhong He Meat Products Co Ltd [Member] | Minimum [Member]</t>
  </si>
  <si>
    <t>86.00%</t>
  </si>
  <si>
    <t>A Power Agro Agriculture Development Macau Limited [Member] | Qinghai Sanjiang A Power Agriculture Co. Ltd [Member]</t>
  </si>
  <si>
    <t>CONSTRUCTION CONTRACT (Details) - USD ($)</t>
  </si>
  <si>
    <t>Construction Contracts [Line Items]</t>
  </si>
  <si>
    <t>Billings</t>
  </si>
  <si>
    <t>Less: Costs</t>
  </si>
  <si>
    <t>Estimated earnings</t>
  </si>
  <si>
    <t>Billing in excess of costs and estimated earnings on uncompleted contracts</t>
  </si>
  <si>
    <t>Costs and estimated earnings in excess of billings on uncompleted contracts [Member]</t>
  </si>
  <si>
    <t>Billings in excess of costs and estimated earnings on uncompleted contracts [Member]</t>
  </si>
  <si>
    <t>OTHER PAYABLES (Details) - USD ($)</t>
  </si>
  <si>
    <t>Other Payables [Line Items]</t>
  </si>
  <si>
    <t>Due to third parties</t>
  </si>
  <si>
    <t>Straight Note Payable Current</t>
  </si>
  <si>
    <t>Promissory notes issued to third parties</t>
  </si>
  <si>
    <t>Due to local government</t>
  </si>
  <si>
    <t>Other Liabilities</t>
  </si>
  <si>
    <t>Less: Amount classified as non-current liabilities Promissory notes issued to third parties</t>
  </si>
  <si>
    <t>Amount classified as current liabilities</t>
  </si>
  <si>
    <t>BORROWINGS (Details) - USD ($)</t>
  </si>
  <si>
    <t>Debt Instrument [Line Items]</t>
  </si>
  <si>
    <t>Short term bank loan</t>
  </si>
  <si>
    <t>Long-term Debt, Total</t>
  </si>
  <si>
    <t>Long-term Debt, Current Maturities</t>
  </si>
  <si>
    <t>Bank Loan One [Member]</t>
  </si>
  <si>
    <t>Interest rate</t>
  </si>
  <si>
    <t>5.2835%</t>
  </si>
  <si>
    <t>Debt Instrument, Issuance Date</t>
  </si>
  <si>
    <t>Nov. 29,
		2017</t>
  </si>
  <si>
    <t>Debt Instrument, Maturity Date</t>
  </si>
  <si>
    <t>Nov. 28,
		2018</t>
  </si>
  <si>
    <t>Bank Loan Two [Member]</t>
  </si>
  <si>
    <t>Dec. 14,
		2017</t>
  </si>
  <si>
    <t>Dec. 13,
		2018</t>
  </si>
  <si>
    <t>Bank Loan Three [Member]</t>
  </si>
  <si>
    <t>5.39%</t>
  </si>
  <si>
    <t>Dec. 16,
		2016</t>
  </si>
  <si>
    <t>Dec. 15,
		2026</t>
  </si>
  <si>
    <t>BORROWINGS (Details Textual)</t>
  </si>
  <si>
    <t>Dec. 14, 2017USD ($)</t>
  </si>
  <si>
    <t>Nov. 30, 2017USD ($)</t>
  </si>
  <si>
    <t>Dec. 31, 2018USD ($)</t>
  </si>
  <si>
    <t>Dec. 31, 2017CNY (¥)</t>
  </si>
  <si>
    <t>Dec. 14, 2017CNY (¥)</t>
  </si>
  <si>
    <t>Nov. 30, 2017CNY (¥)</t>
  </si>
  <si>
    <t>Oct. 20, 2017USD ($)</t>
  </si>
  <si>
    <t>Dec. 31, 2016CNY (¥)</t>
  </si>
  <si>
    <t>Dec. 16, 2016</t>
  </si>
  <si>
    <t>Short-term and Long-term Debt [Line Items]</t>
  </si>
  <si>
    <t>Debt Instrument, Face Amount</t>
  </si>
  <si>
    <t>Land Use Rights [Member]</t>
  </si>
  <si>
    <t>Debt Instrument, Collateral Amount</t>
  </si>
  <si>
    <t>Land Use Rights [Member] | Scenario, Forecast [Member]</t>
  </si>
  <si>
    <t>China Development Bank [Member]</t>
  </si>
  <si>
    <t>Debt Instrument, Interest Rate, Stated Percentage</t>
  </si>
  <si>
    <t>110.00%</t>
  </si>
  <si>
    <t>China Development Bank [Member] | Scenario, Forecast [Member]</t>
  </si>
  <si>
    <t>Short term Debt One [Member] | China Development Bank [Member]</t>
  </si>
  <si>
    <t>Short-term Debt, Percentage Bearing Fixed Interest Rate</t>
  </si>
  <si>
    <t>Property, Plant and Equipment, Other Types [Member]</t>
  </si>
  <si>
    <t>Property, Plant and Equipment, Other Types [Member] | Scenario, Forecast [Member]</t>
  </si>
  <si>
    <t>Long-term Debt [Member]</t>
  </si>
  <si>
    <t>Debt Instrument, Term</t>
  </si>
  <si>
    <t>Short-term Debt [Member]</t>
  </si>
  <si>
    <t>1 year</t>
  </si>
  <si>
    <t>Short-term Debt [Member] | China Development Bank [Member]</t>
  </si>
  <si>
    <t>NEGOTIABLE PROMISSORY NOTES (Details) - USD ($)</t>
  </si>
  <si>
    <t>Aug. 29, 2015</t>
  </si>
  <si>
    <t>NEGOTIABLE PROMISSORY NOTES (Details Textual) - USD ($)</t>
  </si>
  <si>
    <t>Notes Payable, Current, Total</t>
  </si>
  <si>
    <t>Negotiable Notes Payable [Member]</t>
  </si>
  <si>
    <t>2.50%</t>
  </si>
  <si>
    <t>Debt Instrument, Annual Principal Payment</t>
  </si>
  <si>
    <t>Debt Instrument, Increase, Accrued Interest</t>
  </si>
  <si>
    <t>Debt Instrument, Interest Rate Terms</t>
  </si>
  <si>
    <t>15% per month on principal amount. Interest shall be calculated on the basis of a 30/360 day count convention</t>
  </si>
  <si>
    <t>Debt Instrument, Payment Terms</t>
  </si>
  <si>
    <t>August 29, 2015</t>
  </si>
  <si>
    <t>CONVERTIBLE NOTE PAYABLES (Details) - USD ($)</t>
  </si>
  <si>
    <t>Less: classified as current liabilities</t>
  </si>
  <si>
    <t>Non-current Liabilities</t>
  </si>
  <si>
    <t>Convertible note due February 28, 2018 [Member]</t>
  </si>
  <si>
    <t>Convertible Notes Payable</t>
  </si>
  <si>
    <t>CONVERTIBLE NOTE PAYABLES (Details 1)</t>
  </si>
  <si>
    <t>Mar. 31, 2018$ / shares</t>
  </si>
  <si>
    <t>Expected dividends</t>
  </si>
  <si>
    <t>Expected term (years)</t>
  </si>
  <si>
    <t>4 months 2 days</t>
  </si>
  <si>
    <t>Maximum [Member]</t>
  </si>
  <si>
    <t>Volatility</t>
  </si>
  <si>
    <t>54.32%</t>
  </si>
  <si>
    <t>Risk-free rate</t>
  </si>
  <si>
    <t>1.90%</t>
  </si>
  <si>
    <t>Minimum [Member]</t>
  </si>
  <si>
    <t>52.09%</t>
  </si>
  <si>
    <t>1.65%</t>
  </si>
  <si>
    <t>CONVERTIBLE NOTE PAYABLES (Details 2) - USD ($)</t>
  </si>
  <si>
    <t>Derivative Liability</t>
  </si>
  <si>
    <t>Level 1 [Member]</t>
  </si>
  <si>
    <t>Level 2 [Member]</t>
  </si>
  <si>
    <t>Level 3 [Member]</t>
  </si>
  <si>
    <t>CONVERTIBLE NOTE PAYABLES (Details 3)</t>
  </si>
  <si>
    <t>Fair value of derivative liabilities as of December 31, 2017</t>
  </si>
  <si>
    <t>Change in fair value of derivative liabilities</t>
  </si>
  <si>
    <t>Fair value of derivative liabilities as of March 31, 2018</t>
  </si>
  <si>
    <t>CONVERTIBLE NOTE PAYABLES (Details Textual) - USD ($)</t>
  </si>
  <si>
    <t>Oct. 20, 2017</t>
  </si>
  <si>
    <t>Aug. 29, 2014</t>
  </si>
  <si>
    <t>Debt Instrument, Convertible, Conversion Price</t>
  </si>
  <si>
    <t>Amortization of Debt Discount (Premium)</t>
  </si>
  <si>
    <t>Convertible Notes Payable, Noncurrent</t>
  </si>
  <si>
    <t>Convertible Notes Reclassified To Straight Notes Payable</t>
  </si>
  <si>
    <t>Common Stock Issuable In Lieu Origination Fee</t>
  </si>
  <si>
    <t>Common Stock Issuable In Lieu Interest Payments</t>
  </si>
  <si>
    <t>Debt Conversion, Converted Instrument, Shares Issued</t>
  </si>
  <si>
    <t>Convertible Notes Payable [Member]</t>
  </si>
  <si>
    <t>10.50%</t>
  </si>
  <si>
    <t>Debt Instrument, Discount Percentage</t>
  </si>
  <si>
    <t>Debt Instrument, Convertible, Terms of Conversion Feature</t>
  </si>
  <si>
    <t>lesser of $1.5 per share or at 65% of the market share price of the Company. While the conversion price for Secondary Optional Conversion is $3.41 per share subject to equitable adjustment for stock split, stock dividend or right offerings.</t>
  </si>
  <si>
    <t>SHAREHOLDERS' EQUITY (Details Textual) - USD ($)</t>
  </si>
  <si>
    <t>Nov. 10, 2014</t>
  </si>
  <si>
    <t>Jun. 14, 2014</t>
  </si>
  <si>
    <t>Jun. 15, 2015</t>
  </si>
  <si>
    <t>Mar. 27, 2013</t>
  </si>
  <si>
    <t>Dec. 23, 2012</t>
  </si>
  <si>
    <t>Dec. 22, 2012</t>
  </si>
  <si>
    <t>Aug. 22, 2012</t>
  </si>
  <si>
    <t>Jun. 26, 2010</t>
  </si>
  <si>
    <t>Mar. 22, 2010</t>
  </si>
  <si>
    <t>Dec. 31, 2012</t>
  </si>
  <si>
    <t>Dec. 28, 2016</t>
  </si>
  <si>
    <t>Dec. 31, 2014</t>
  </si>
  <si>
    <t>Dec. 17, 2014</t>
  </si>
  <si>
    <t>May 30, 2014</t>
  </si>
  <si>
    <t>Class of Stock [Line Items]</t>
  </si>
  <si>
    <t>Preferred Stock, Redemption Price Per Share</t>
  </si>
  <si>
    <t>Common Stock, Shares, Issued</t>
  </si>
  <si>
    <t>Common Stock, Shares, Outstanding</t>
  </si>
  <si>
    <t>Common Stock, Shares Authorized</t>
  </si>
  <si>
    <t>Shares Issued, Price Per Share</t>
  </si>
  <si>
    <t>Stockholders' Equity, Reverse Stock Split</t>
  </si>
  <si>
    <t>9.9 for 1</t>
  </si>
  <si>
    <t>Employee Benefits and Share-based Compensation, Total</t>
  </si>
  <si>
    <t>Stock Issued During Period, Value, Other</t>
  </si>
  <si>
    <t>Employee Stock Option [Member]</t>
  </si>
  <si>
    <t>Share-based Compensation Arrangement by Share-based Payment Award, Shares Issued in Period</t>
  </si>
  <si>
    <t>Employee Stock Option [Member] | Employees And Directors [Member]</t>
  </si>
  <si>
    <t>Share based Compensation Arrangement By Share based Payment Award Shares Issued In Period Value</t>
  </si>
  <si>
    <t>Professionals [Member] | Employees And Directors [Member]</t>
  </si>
  <si>
    <t>Professionals [Member] | Employee Stock Option [Member]</t>
  </si>
  <si>
    <t>Professionals and Contractors [Member] | Employee Stock Option [Member]</t>
  </si>
  <si>
    <t>Maximum [Member] | Professionals and Contractors [Member] | Employee Stock Option [Member]</t>
  </si>
  <si>
    <t>Minimum [Member] | Professionals and Contractors [Member] | Employee Stock Option [Member]</t>
  </si>
  <si>
    <t>Common Stock [Member]</t>
  </si>
  <si>
    <t>Convertible Preferred Stock, Shares Issued upon Conversion</t>
  </si>
  <si>
    <t>Common Stock [Member] | Loans Payable [Member]</t>
  </si>
  <si>
    <t>Stock Issued During Period, Shares, Other</t>
  </si>
  <si>
    <t>Common Stock [Member] | Secured Debt [Member]</t>
  </si>
  <si>
    <t>Issue of common stock for settlement of debts, Value</t>
  </si>
  <si>
    <t>Common Stock [Member] | Pre Amendment [Member]</t>
  </si>
  <si>
    <t>Common Stock [Member] | Post Amendment [Member]</t>
  </si>
  <si>
    <t>Common Stock [Member] | Maximum [Member]</t>
  </si>
  <si>
    <t>Common Stock [Member] | Maximum [Member] | Secured Debt [Member]</t>
  </si>
  <si>
    <t>Common Stock [Member] | Maximum [Member] | Employee Stock Option [Member] | Employees And Directors [Member]</t>
  </si>
  <si>
    <t>Common Stock [Member] | Minimum [Member]</t>
  </si>
  <si>
    <t>Common Stock [Member] | Minimum [Member] | Secured Debt [Member]</t>
  </si>
  <si>
    <t>Common Stock [Member] | Minimum [Member] | Employee Stock Option [Member] | Employees And Directors [Member]</t>
  </si>
  <si>
    <t>Stock Issued During Period, Value, New Issues</t>
  </si>
  <si>
    <t>Conversion Of Stock, Shares Converted</t>
  </si>
  <si>
    <t>Share Exchange Agreement Shares Exchangeable</t>
  </si>
  <si>
    <t>Share-based Compensation Arrangement by Share-based Payment Award, Options, Forfeitures in Period</t>
  </si>
  <si>
    <t>Series B Convertible Preferred Stock [Member] | Capital Adventure Inc [Member]</t>
  </si>
  <si>
    <t>Series F Non-Convertible Preferred Stock [Member]</t>
  </si>
  <si>
    <t>Adjustments to Additional Paid in Capital, Increase in Carrying Amount of Redeemable Preferred Stock</t>
  </si>
  <si>
    <t>Series B Convertible Redeemable Preferred Stock [Member]</t>
  </si>
  <si>
    <t>Preferred Stock, Voting Rights</t>
  </si>
  <si>
    <t>Each outstanding share of the Series A Preferred Stock shall represent its proportionate share of the 80%</t>
  </si>
  <si>
    <t>Business Acquisition, Percentage Of Voting Interests Acquired</t>
  </si>
  <si>
    <t>OBLIGATION UNDER OPERATING LEASES (Details)</t>
  </si>
  <si>
    <t>Operating Leased Assets [Line Items]</t>
  </si>
  <si>
    <t>Within 1 year</t>
  </si>
  <si>
    <t>2 to 5 years</t>
  </si>
  <si>
    <t>Over 5 years</t>
  </si>
  <si>
    <t>Operating Leases, Future Minimum Payments Due</t>
  </si>
  <si>
    <t>OBLIGATION UNDER OPERATING LEASES (Details Textual)</t>
  </si>
  <si>
    <t>Mar. 31, 2018USD ($)a</t>
  </si>
  <si>
    <t>Operating Leases, Rent Expense | $</t>
  </si>
  <si>
    <t>Agriculture Land [Member]</t>
  </si>
  <si>
    <t>Area of Land</t>
  </si>
  <si>
    <t>Operating Leases Rent Frequency Of Periodic Payment</t>
  </si>
  <si>
    <t>Lease Expiration Date</t>
  </si>
  <si>
    <t>Mar. 31,
		2019</t>
  </si>
  <si>
    <t>Office Space [Member]</t>
  </si>
  <si>
    <t>Staff Quarter [Member]</t>
  </si>
  <si>
    <t>Jul. 8,
		2018</t>
  </si>
  <si>
    <t>STOCK BASED COMPENSATION (Details Textual) - USD ($)</t>
  </si>
  <si>
    <t>9 Months Ended</t>
  </si>
  <si>
    <t>Sep. 30, 2017</t>
  </si>
  <si>
    <t>Share-based Compensation Arrangement by Share-based Payment Award [Line Items]</t>
  </si>
  <si>
    <t>Employee Benefits and Share-based Compensation</t>
  </si>
  <si>
    <t>Allocated Share-based Compensation Expense</t>
  </si>
  <si>
    <t>Share-based Compensation Arrangement by Share-based Payment Award, Fair Value Assumptions, Exercise Price</t>
  </si>
  <si>
    <t>Amortization of Deferred Charges, Total</t>
  </si>
  <si>
    <t>Stock Issued During Period, Shares, Issued for Services</t>
  </si>
  <si>
    <t>Trading Price One [Member]</t>
  </si>
  <si>
    <t>Trading Price Two [Member]</t>
  </si>
  <si>
    <t>Professionals [Member]</t>
  </si>
  <si>
    <t>Deferred Compensation Share-based Arrangements, Liability, Current</t>
  </si>
  <si>
    <t>Staff [Member]</t>
  </si>
  <si>
    <t>CONTINGENCIES (Details Textual) - USD ($)</t>
  </si>
  <si>
    <t>Sep. 19, 2015</t>
  </si>
  <si>
    <t>Gain Contingencies [Line Items]</t>
  </si>
  <si>
    <t>Stock Issued During Period Shares Colleteral</t>
  </si>
  <si>
    <t>Shanghai, P.R.C [Member]</t>
  </si>
  <si>
    <t>Line of Credit Facility, Capacity Available for Trade Purchases</t>
  </si>
  <si>
    <t>RELATED PARTY TRANSACTIONS (Details Textual) - USD ($)</t>
  </si>
  <si>
    <t>Related Party Transaction [Line Items]</t>
  </si>
  <si>
    <t>Due To Directors Current</t>
  </si>
  <si>
    <t>Solomon Yip Kun Lee [Member]</t>
  </si>
  <si>
    <t>EARNINGS PER SHARE (Details) - USD ($)</t>
  </si>
  <si>
    <t>Numerator for basic earnings per share attributable to the Company’s common stockholders:</t>
  </si>
  <si>
    <t>Net income used in computing basic earnings per share -continuing operations</t>
  </si>
  <si>
    <t>From continuing operations, Basic (in dollars per share)</t>
  </si>
  <si>
    <t>Basic weighted average shares outstanding</t>
  </si>
  <si>
    <t>DILUTED</t>
  </si>
  <si>
    <t>From continuing and discontinued operations, Diluted (in dollars per share)</t>
  </si>
  <si>
    <t>Diluted weighted average shares outstanding</t>
  </si>
  <si>
    <t>Continuing Operations [Member]</t>
  </si>
  <si>
    <t>Net income used in computing basic earnings per share</t>
  </si>
  <si>
    <t>Convertible note interest</t>
  </si>
  <si>
    <t>Net income used in computing diluted earnings per share</t>
  </si>
  <si>
    <t>weight average of common stock convertible from convertible note payables</t>
  </si>
  <si>
    <t>EARNINGS PER SHARE (Details Textual)</t>
  </si>
  <si>
    <t>Antidilutive Securities Excluded from Computation of Earnings Per Share [Line Items]</t>
  </si>
  <si>
    <t>Antidilutive Securities Excluded From Computation Diluted Earnings Per Shar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0_);_(&quot;¥ &quot;(#,##0.00)" numFmtId="168"/>
    <numFmt formatCode="#,##0.000000_);(#,##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88419</v>
      </c>
    </row>
    <row r="11" spans="1:3">
      <c r="A11" s="4" t="s">
        <v>17</v>
      </c>
      <c r="B11" s="4" t="s">
        <v>18</v>
      </c>
    </row>
    <row r="12" spans="1:3">
      <c r="A12" s="4" t="s">
        <v>19</v>
      </c>
      <c r="B12" s="4" t="s">
        <v>20</v>
      </c>
    </row>
    <row r="13" spans="1:3">
      <c r="A13" s="4" t="s">
        <v>21</v>
      </c>
      <c r="B13" s="4" t="s">
        <v>22</v>
      </c>
    </row>
    <row r="14" spans="1:3">
      <c r="A14" s="4" t="s">
        <v>23</v>
      </c>
      <c r="C14" s="5" t="n">
        <v>37707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1077</v>
      </c>
      <c r="B1" s="2" t="s">
        <v>1</v>
      </c>
      <c r="C1" s="2" t="s">
        <v>508</v>
      </c>
    </row>
    <row r="2" spans="1:4">
      <c r="B2" s="2" t="s">
        <v>2</v>
      </c>
      <c r="C2" s="2" t="s">
        <v>25</v>
      </c>
      <c r="D2" s="2" t="s">
        <v>1078</v>
      </c>
    </row>
    <row r="3" spans="1:4">
      <c r="A3" s="3" t="s">
        <v>1079</v>
      </c>
    </row>
    <row r="4" spans="1:4">
      <c r="A4" s="4" t="s">
        <v>1080</v>
      </c>
      <c r="B4" s="5" t="n">
        <v>4809979</v>
      </c>
      <c r="C4" s="5" t="n">
        <v>4809979</v>
      </c>
    </row>
    <row r="5" spans="1:4">
      <c r="A5" s="4" t="s">
        <v>1081</v>
      </c>
    </row>
    <row r="6" spans="1:4">
      <c r="A6" s="3" t="s">
        <v>1079</v>
      </c>
    </row>
    <row r="7" spans="1:4">
      <c r="A7" s="4" t="s">
        <v>1082</v>
      </c>
      <c r="D7" s="7" t="n">
        <v>20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083</v>
      </c>
      <c r="B1" s="2" t="s">
        <v>1</v>
      </c>
    </row>
    <row r="2" spans="1:4">
      <c r="B2" s="2" t="s">
        <v>2</v>
      </c>
      <c r="C2" s="2" t="s">
        <v>86</v>
      </c>
      <c r="D2" s="2" t="s">
        <v>25</v>
      </c>
    </row>
    <row r="3" spans="1:4">
      <c r="A3" s="3" t="s">
        <v>1084</v>
      </c>
    </row>
    <row r="4" spans="1:4">
      <c r="A4" s="4" t="s">
        <v>1085</v>
      </c>
      <c r="B4" s="7" t="n">
        <v>437406</v>
      </c>
      <c r="D4" s="7" t="n">
        <v>107074</v>
      </c>
    </row>
    <row r="5" spans="1:4">
      <c r="A5" s="4" t="s">
        <v>617</v>
      </c>
      <c r="B5" s="5" t="n">
        <v>86567127</v>
      </c>
      <c r="D5" s="5" t="n">
        <v>82971418</v>
      </c>
    </row>
    <row r="6" spans="1:4">
      <c r="A6" s="4" t="s">
        <v>664</v>
      </c>
      <c r="B6" s="5" t="n">
        <v>2472404</v>
      </c>
      <c r="C6" s="7" t="n">
        <v>13189265</v>
      </c>
    </row>
    <row r="7" spans="1:4">
      <c r="A7" s="4" t="s">
        <v>1086</v>
      </c>
    </row>
    <row r="8" spans="1:4">
      <c r="A8" s="3" t="s">
        <v>1084</v>
      </c>
    </row>
    <row r="9" spans="1:4">
      <c r="A9" s="4" t="s">
        <v>1085</v>
      </c>
      <c r="B9" s="5" t="n">
        <v>437406</v>
      </c>
      <c r="D9" s="5" t="n">
        <v>107074</v>
      </c>
    </row>
    <row r="10" spans="1:4">
      <c r="A10" s="4" t="s">
        <v>492</v>
      </c>
    </row>
    <row r="11" spans="1:4">
      <c r="A11" s="3" t="s">
        <v>1084</v>
      </c>
    </row>
    <row r="12" spans="1:4">
      <c r="A12" s="4" t="s">
        <v>1085</v>
      </c>
      <c r="B12" s="5" t="n">
        <v>57586312</v>
      </c>
      <c r="D12" s="5" t="n">
        <v>58572766</v>
      </c>
    </row>
    <row r="13" spans="1:4">
      <c r="A13" s="4" t="s">
        <v>617</v>
      </c>
      <c r="B13" s="5" t="n">
        <v>52478526</v>
      </c>
      <c r="D13" s="7" t="n">
        <v>49065385</v>
      </c>
    </row>
    <row r="14" spans="1:4">
      <c r="A14" s="4" t="s">
        <v>664</v>
      </c>
      <c r="B14" s="7" t="n">
        <v>2472404</v>
      </c>
      <c r="C14" s="7" t="n">
        <v>1318926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7</v>
      </c>
      <c r="B1" s="2" t="s">
        <v>1</v>
      </c>
    </row>
    <row r="2" spans="1:3">
      <c r="B2" s="2" t="s">
        <v>2</v>
      </c>
      <c r="C2" s="2" t="s">
        <v>86</v>
      </c>
    </row>
    <row r="3" spans="1:3">
      <c r="A3" s="3" t="s">
        <v>1088</v>
      </c>
    </row>
    <row r="4" spans="1:3">
      <c r="A4" s="4" t="s">
        <v>1089</v>
      </c>
      <c r="B4" s="7" t="n">
        <v>5072719</v>
      </c>
      <c r="C4" s="7" t="n">
        <v>8691433</v>
      </c>
    </row>
    <row r="5" spans="1:3">
      <c r="A5" s="4" t="s">
        <v>1090</v>
      </c>
      <c r="B5" s="9" t="n">
        <v>0.17</v>
      </c>
      <c r="C5" s="9" t="n">
        <v>0.38</v>
      </c>
    </row>
    <row r="6" spans="1:3">
      <c r="A6" s="4" t="s">
        <v>1091</v>
      </c>
      <c r="B6" s="5" t="n">
        <v>30653770</v>
      </c>
      <c r="C6" s="5" t="n">
        <v>22626849</v>
      </c>
    </row>
    <row r="7" spans="1:3">
      <c r="A7" s="3" t="s">
        <v>1092</v>
      </c>
    </row>
    <row r="8" spans="1:3">
      <c r="A8" s="4" t="s">
        <v>1093</v>
      </c>
      <c r="B8" s="9" t="n">
        <v>0.17</v>
      </c>
      <c r="C8" s="9" t="n">
        <v>0.36</v>
      </c>
    </row>
    <row r="9" spans="1:3">
      <c r="A9" s="4" t="s">
        <v>1091</v>
      </c>
      <c r="B9" s="5" t="n">
        <v>30653770</v>
      </c>
      <c r="C9" s="5" t="n">
        <v>22626849</v>
      </c>
    </row>
    <row r="10" spans="1:3">
      <c r="A10" s="4" t="s">
        <v>1094</v>
      </c>
      <c r="B10" s="5" t="n">
        <v>30653770</v>
      </c>
      <c r="C10" s="5" t="n">
        <v>24798148</v>
      </c>
    </row>
    <row r="11" spans="1:3">
      <c r="A11" s="4" t="s">
        <v>1095</v>
      </c>
    </row>
    <row r="12" spans="1:3">
      <c r="A12" s="3" t="s">
        <v>1088</v>
      </c>
    </row>
    <row r="13" spans="1:3">
      <c r="A13" s="4" t="s">
        <v>1096</v>
      </c>
      <c r="B13" s="7" t="n">
        <v>5072719</v>
      </c>
      <c r="C13" s="7" t="n">
        <v>8619433</v>
      </c>
    </row>
    <row r="14" spans="1:3">
      <c r="A14" s="4" t="s">
        <v>1089</v>
      </c>
      <c r="B14" s="7" t="n">
        <v>0</v>
      </c>
      <c r="C14" s="7" t="n">
        <v>0</v>
      </c>
    </row>
    <row r="15" spans="1:3">
      <c r="A15" s="4" t="s">
        <v>1090</v>
      </c>
      <c r="B15" s="9" t="n">
        <v>0.17</v>
      </c>
      <c r="C15" s="9" t="n">
        <v>0.38</v>
      </c>
    </row>
    <row r="16" spans="1:3">
      <c r="A16" s="4" t="s">
        <v>1091</v>
      </c>
      <c r="B16" s="5" t="n">
        <v>30653770</v>
      </c>
      <c r="C16" s="5" t="n">
        <v>22626849</v>
      </c>
    </row>
    <row r="17" spans="1:3">
      <c r="A17" s="3" t="s">
        <v>1092</v>
      </c>
    </row>
    <row r="18" spans="1:3">
      <c r="A18" s="4" t="s">
        <v>1096</v>
      </c>
      <c r="B18" s="7" t="n">
        <v>5072719</v>
      </c>
      <c r="C18" s="7" t="n">
        <v>8619433</v>
      </c>
    </row>
    <row r="19" spans="1:3">
      <c r="A19" s="4" t="s">
        <v>1097</v>
      </c>
      <c r="B19" s="5" t="n">
        <v>0</v>
      </c>
      <c r="C19" s="5" t="n">
        <v>361961</v>
      </c>
    </row>
    <row r="20" spans="1:3">
      <c r="A20" s="4" t="s">
        <v>1098</v>
      </c>
      <c r="B20" s="7" t="n">
        <v>5072719</v>
      </c>
      <c r="C20" s="7" t="n">
        <v>8981394</v>
      </c>
    </row>
    <row r="21" spans="1:3">
      <c r="A21" s="4" t="s">
        <v>1093</v>
      </c>
      <c r="B21" s="9" t="n">
        <v>0.17</v>
      </c>
      <c r="C21" s="9" t="n">
        <v>0.36</v>
      </c>
    </row>
    <row r="22" spans="1:3">
      <c r="A22" s="4" t="s">
        <v>1091</v>
      </c>
      <c r="B22" s="5" t="n">
        <v>30653770</v>
      </c>
      <c r="C22" s="5" t="n">
        <v>22626849</v>
      </c>
    </row>
    <row r="23" spans="1:3">
      <c r="A23" s="4" t="s">
        <v>1099</v>
      </c>
      <c r="B23" s="5" t="n">
        <v>0</v>
      </c>
      <c r="C23" s="5" t="n">
        <v>2171299</v>
      </c>
    </row>
    <row r="24" spans="1:3">
      <c r="A24" s="4" t="s">
        <v>1094</v>
      </c>
      <c r="B24" s="5" t="n">
        <v>30653770</v>
      </c>
      <c r="C24" s="5" t="n">
        <v>2479814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1</v>
      </c>
    </row>
    <row r="2" spans="1:2">
      <c r="B2" s="2" t="s">
        <v>426</v>
      </c>
    </row>
    <row r="3" spans="1:2">
      <c r="A3" s="3" t="s">
        <v>1101</v>
      </c>
    </row>
    <row r="4" spans="1:2">
      <c r="A4" s="4" t="s">
        <v>1102</v>
      </c>
      <c r="B4" s="7" t="n">
        <v>355609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1884</v>
      </c>
      <c r="C3" s="7" t="n">
        <v>560043</v>
      </c>
    </row>
    <row r="4" spans="1:3">
      <c r="A4" s="4" t="s">
        <v>28</v>
      </c>
      <c r="B4" s="5" t="n">
        <v>58354189</v>
      </c>
      <c r="C4" s="5" t="n">
        <v>52628947</v>
      </c>
    </row>
    <row r="5" spans="1:3">
      <c r="A5" s="4" t="s">
        <v>29</v>
      </c>
      <c r="B5" s="5" t="n">
        <v>250828</v>
      </c>
      <c r="C5" s="5" t="n">
        <v>1249187</v>
      </c>
    </row>
    <row r="6" spans="1:3">
      <c r="A6" s="4" t="s">
        <v>30</v>
      </c>
      <c r="B6" s="5" t="n">
        <v>72804156</v>
      </c>
      <c r="C6" s="5" t="n">
        <v>70459650</v>
      </c>
    </row>
    <row r="7" spans="1:3">
      <c r="A7" s="4" t="s">
        <v>31</v>
      </c>
      <c r="B7" s="5" t="n">
        <v>86567127</v>
      </c>
      <c r="C7" s="5" t="n">
        <v>82971418</v>
      </c>
    </row>
    <row r="8" spans="1:3">
      <c r="A8" s="4" t="s">
        <v>32</v>
      </c>
      <c r="B8" s="5" t="n">
        <v>27309646</v>
      </c>
      <c r="C8" s="5" t="n">
        <v>20680478</v>
      </c>
    </row>
    <row r="9" spans="1:3">
      <c r="A9" s="4" t="s">
        <v>33</v>
      </c>
      <c r="B9" s="5" t="n">
        <v>245907830</v>
      </c>
      <c r="C9" s="5" t="n">
        <v>228549723</v>
      </c>
    </row>
    <row r="10" spans="1:3">
      <c r="A10" s="3" t="s">
        <v>34</v>
      </c>
    </row>
    <row r="11" spans="1:3">
      <c r="A11" s="4" t="s">
        <v>35</v>
      </c>
      <c r="B11" s="5" t="n">
        <v>255687803</v>
      </c>
      <c r="C11" s="5" t="n">
        <v>246857797</v>
      </c>
    </row>
    <row r="12" spans="1:3">
      <c r="A12" s="4" t="s">
        <v>36</v>
      </c>
      <c r="B12" s="5" t="n">
        <v>9473451</v>
      </c>
      <c r="C12" s="5" t="n">
        <v>6178308</v>
      </c>
    </row>
    <row r="13" spans="1:3">
      <c r="A13" s="4" t="s">
        <v>37</v>
      </c>
      <c r="B13" s="5" t="n">
        <v>56257506</v>
      </c>
      <c r="C13" s="5" t="n">
        <v>54838031</v>
      </c>
    </row>
    <row r="14" spans="1:3">
      <c r="A14" s="4" t="s">
        <v>38</v>
      </c>
      <c r="B14" s="5" t="n">
        <v>321418760</v>
      </c>
      <c r="C14" s="5" t="n">
        <v>307874136</v>
      </c>
    </row>
    <row r="15" spans="1:3">
      <c r="A15" s="3" t="s">
        <v>39</v>
      </c>
    </row>
    <row r="16" spans="1:3">
      <c r="A16" s="4" t="s">
        <v>40</v>
      </c>
      <c r="B16" s="5" t="n">
        <v>724940</v>
      </c>
      <c r="C16" s="5" t="n">
        <v>724940</v>
      </c>
    </row>
    <row r="17" spans="1:3">
      <c r="A17" s="4" t="s">
        <v>41</v>
      </c>
      <c r="B17" s="5" t="n">
        <v>9505423</v>
      </c>
      <c r="C17" s="5" t="n">
        <v>9588605</v>
      </c>
    </row>
    <row r="18" spans="1:3">
      <c r="A18" s="4" t="s">
        <v>42</v>
      </c>
      <c r="B18" s="5" t="n">
        <v>196063253</v>
      </c>
      <c r="C18" s="5" t="n">
        <v>193267696</v>
      </c>
    </row>
    <row r="19" spans="1:3">
      <c r="A19" s="4" t="s">
        <v>43</v>
      </c>
      <c r="B19" s="5" t="n">
        <v>34895444</v>
      </c>
      <c r="C19" s="5" t="n">
        <v>34917222</v>
      </c>
    </row>
    <row r="20" spans="1:3">
      <c r="A20" s="4" t="s">
        <v>44</v>
      </c>
      <c r="B20" s="5" t="n">
        <v>241189060</v>
      </c>
      <c r="C20" s="5" t="n">
        <v>238498463</v>
      </c>
    </row>
    <row r="21" spans="1:3">
      <c r="A21" s="4" t="s">
        <v>45</v>
      </c>
      <c r="B21" s="5" t="n">
        <v>808515650</v>
      </c>
      <c r="C21" s="5" t="n">
        <v>774922322</v>
      </c>
    </row>
    <row r="22" spans="1:3">
      <c r="A22" s="3" t="s">
        <v>46</v>
      </c>
    </row>
    <row r="23" spans="1:3">
      <c r="A23" s="4" t="s">
        <v>47</v>
      </c>
      <c r="B23" s="5" t="n">
        <v>5407330</v>
      </c>
      <c r="C23" s="5" t="n">
        <v>4243496</v>
      </c>
    </row>
    <row r="24" spans="1:3">
      <c r="A24" s="4" t="s">
        <v>48</v>
      </c>
      <c r="B24" s="5" t="n">
        <v>5682443</v>
      </c>
      <c r="C24" s="5" t="n">
        <v>5740065</v>
      </c>
    </row>
    <row r="25" spans="1:3">
      <c r="A25" s="4" t="s">
        <v>49</v>
      </c>
      <c r="B25" s="5" t="n">
        <v>437406</v>
      </c>
      <c r="C25" s="5" t="n">
        <v>107074</v>
      </c>
    </row>
    <row r="26" spans="1:3">
      <c r="A26" s="4" t="s">
        <v>50</v>
      </c>
      <c r="B26" s="5" t="n">
        <v>40794967</v>
      </c>
      <c r="C26" s="5" t="n">
        <v>40593482</v>
      </c>
    </row>
    <row r="27" spans="1:3">
      <c r="A27" s="4" t="s">
        <v>51</v>
      </c>
      <c r="B27" s="5" t="n">
        <v>4850509</v>
      </c>
      <c r="C27" s="5" t="n">
        <v>4667890</v>
      </c>
    </row>
    <row r="28" spans="1:3">
      <c r="A28" s="4" t="s">
        <v>52</v>
      </c>
      <c r="B28" s="5" t="n">
        <v>977155</v>
      </c>
      <c r="C28" s="5" t="n">
        <v>977155</v>
      </c>
    </row>
    <row r="29" spans="1:3">
      <c r="A29" s="4" t="s">
        <v>53</v>
      </c>
      <c r="B29" s="5" t="n">
        <v>2100</v>
      </c>
      <c r="C29" s="5" t="n">
        <v>2100</v>
      </c>
    </row>
    <row r="30" spans="1:3">
      <c r="A30" s="4" t="s">
        <v>54</v>
      </c>
      <c r="B30" s="5" t="n">
        <v>3894978</v>
      </c>
      <c r="C30" s="5" t="n">
        <v>3894978</v>
      </c>
    </row>
    <row r="31" spans="1:3">
      <c r="A31" s="4" t="s">
        <v>55</v>
      </c>
      <c r="B31" s="5" t="n">
        <v>1116</v>
      </c>
      <c r="C31" s="5" t="n">
        <v>377</v>
      </c>
    </row>
    <row r="32" spans="1:3">
      <c r="A32" s="4" t="s">
        <v>56</v>
      </c>
      <c r="B32" s="5" t="n">
        <v>62048004</v>
      </c>
      <c r="C32" s="5" t="n">
        <v>60226617</v>
      </c>
    </row>
    <row r="33" spans="1:3">
      <c r="A33" s="3" t="s">
        <v>57</v>
      </c>
    </row>
    <row r="34" spans="1:3">
      <c r="A34" s="4" t="s">
        <v>50</v>
      </c>
      <c r="B34" s="5" t="n">
        <v>11933554</v>
      </c>
      <c r="C34" s="5" t="n">
        <v>11089779</v>
      </c>
    </row>
    <row r="35" spans="1:3">
      <c r="A35" s="4" t="s">
        <v>58</v>
      </c>
      <c r="B35" s="5" t="n">
        <v>6281807</v>
      </c>
      <c r="C35" s="5" t="n">
        <v>6045302</v>
      </c>
    </row>
    <row r="36" spans="1:3">
      <c r="A36" s="4" t="s">
        <v>59</v>
      </c>
      <c r="B36" s="5" t="n">
        <v>18215361</v>
      </c>
      <c r="C36" s="5" t="n">
        <v>17135081</v>
      </c>
    </row>
    <row r="37" spans="1:3">
      <c r="A37" s="4" t="s">
        <v>60</v>
      </c>
      <c r="B37" s="4" t="s">
        <v>61</v>
      </c>
      <c r="C37" s="4" t="s">
        <v>61</v>
      </c>
    </row>
    <row r="38" spans="1:3">
      <c r="A38" s="3" t="s">
        <v>62</v>
      </c>
    </row>
    <row r="39" spans="1:3">
      <c r="A39" s="4" t="s">
        <v>63</v>
      </c>
      <c r="B39" s="4" t="s">
        <v>61</v>
      </c>
      <c r="C39" s="4" t="s">
        <v>61</v>
      </c>
    </row>
    <row r="40" spans="1:3">
      <c r="A40" s="4" t="s">
        <v>64</v>
      </c>
      <c r="B40" s="5" t="n">
        <v>33184</v>
      </c>
      <c r="C40" s="5" t="n">
        <v>29363</v>
      </c>
    </row>
    <row r="41" spans="1:3">
      <c r="A41" s="4" t="s">
        <v>65</v>
      </c>
      <c r="B41" s="5" t="n">
        <v>172822203</v>
      </c>
      <c r="C41" s="5" t="n">
        <v>169743640</v>
      </c>
    </row>
    <row r="42" spans="1:3">
      <c r="A42" s="4" t="s">
        <v>66</v>
      </c>
      <c r="B42" s="5" t="n">
        <v>446561226</v>
      </c>
      <c r="C42" s="5" t="n">
        <v>441488507</v>
      </c>
    </row>
    <row r="43" spans="1:3">
      <c r="A43" s="4" t="s">
        <v>67</v>
      </c>
      <c r="B43" s="5" t="n">
        <v>12973414</v>
      </c>
      <c r="C43" s="5" t="n">
        <v>2346174</v>
      </c>
    </row>
    <row r="44" spans="1:3">
      <c r="A44" s="4" t="s">
        <v>68</v>
      </c>
      <c r="B44" s="5" t="n">
        <v>-1250000</v>
      </c>
      <c r="C44" s="5" t="n">
        <v>-1250000</v>
      </c>
    </row>
    <row r="45" spans="1:3">
      <c r="A45" s="4" t="s">
        <v>69</v>
      </c>
      <c r="B45" s="5" t="n">
        <v>631140027</v>
      </c>
      <c r="C45" s="5" t="n">
        <v>612357684</v>
      </c>
    </row>
    <row r="46" spans="1:3">
      <c r="A46" s="4" t="s">
        <v>70</v>
      </c>
      <c r="B46" s="5" t="n">
        <v>97112258</v>
      </c>
      <c r="C46" s="5" t="n">
        <v>85202940</v>
      </c>
    </row>
    <row r="47" spans="1:3">
      <c r="A47" s="4" t="s">
        <v>71</v>
      </c>
      <c r="B47" s="5" t="n">
        <v>728252285</v>
      </c>
      <c r="C47" s="5" t="n">
        <v>697560624</v>
      </c>
    </row>
    <row r="48" spans="1:3">
      <c r="A48" s="4" t="s">
        <v>72</v>
      </c>
      <c r="B48" s="5" t="n">
        <v>808515650</v>
      </c>
      <c r="C48" s="5" t="n">
        <v>774922322</v>
      </c>
    </row>
    <row r="49" spans="1:3">
      <c r="A49" s="4" t="s">
        <v>73</v>
      </c>
    </row>
    <row r="50" spans="1:3">
      <c r="A50" s="3" t="s">
        <v>62</v>
      </c>
    </row>
    <row r="51" spans="1:3">
      <c r="A51" s="4" t="s">
        <v>63</v>
      </c>
      <c r="B51" s="5" t="n">
        <v>0</v>
      </c>
      <c r="C51" s="5" t="n">
        <v>0</v>
      </c>
    </row>
    <row r="52" spans="1:3">
      <c r="A52" s="4" t="s">
        <v>74</v>
      </c>
    </row>
    <row r="53" spans="1:3">
      <c r="A53" s="3" t="s">
        <v>62</v>
      </c>
    </row>
    <row r="54" spans="1:3">
      <c r="A54" s="4" t="s">
        <v>63</v>
      </c>
      <c r="B54" s="5" t="n">
        <v>0</v>
      </c>
      <c r="C54" s="5" t="n">
        <v>0</v>
      </c>
    </row>
    <row r="55" spans="1:3">
      <c r="A55" s="4" t="s">
        <v>75</v>
      </c>
    </row>
    <row r="56" spans="1:3">
      <c r="A56" s="3" t="s">
        <v>62</v>
      </c>
    </row>
    <row r="57" spans="1:3">
      <c r="A57" s="4" t="s">
        <v>63</v>
      </c>
      <c r="B57" s="7" t="n">
        <v>0</v>
      </c>
      <c r="C5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4"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row>
    <row r="4" spans="1:2">
      <c r="A4" s="4" t="s">
        <v>208</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25</v>
      </c>
    </row>
    <row r="2" spans="1:3">
      <c r="A2" s="4" t="s">
        <v>77</v>
      </c>
      <c r="B2" s="8" t="n">
        <v>0.001</v>
      </c>
      <c r="C2" s="8" t="n">
        <v>0.001</v>
      </c>
    </row>
    <row r="3" spans="1:3">
      <c r="A3" s="4" t="s">
        <v>78</v>
      </c>
      <c r="B3" s="5" t="n">
        <v>10000000</v>
      </c>
      <c r="C3" s="5" t="n">
        <v>10000000</v>
      </c>
    </row>
    <row r="4" spans="1:3">
      <c r="A4" s="4" t="s">
        <v>79</v>
      </c>
      <c r="B4" s="5" t="n">
        <v>100</v>
      </c>
      <c r="C4" s="5" t="n">
        <v>100</v>
      </c>
    </row>
    <row r="5" spans="1:3">
      <c r="A5" s="4" t="s">
        <v>80</v>
      </c>
      <c r="B5" s="5" t="n">
        <v>100</v>
      </c>
      <c r="C5" s="5" t="n">
        <v>100</v>
      </c>
    </row>
    <row r="6" spans="1:3">
      <c r="A6" s="4" t="s">
        <v>81</v>
      </c>
      <c r="B6" s="8" t="n">
        <v>0.001</v>
      </c>
      <c r="C6" s="8" t="n">
        <v>0.001</v>
      </c>
    </row>
    <row r="7" spans="1:3">
      <c r="A7" s="4" t="s">
        <v>82</v>
      </c>
      <c r="B7" s="5" t="n">
        <v>50000000</v>
      </c>
      <c r="C7" s="5" t="n">
        <v>50000000</v>
      </c>
    </row>
    <row r="8" spans="1:3">
      <c r="A8" s="4" t="s">
        <v>83</v>
      </c>
      <c r="B8" s="5" t="n">
        <v>33184250</v>
      </c>
      <c r="C8" s="5" t="n">
        <v>29362875</v>
      </c>
    </row>
    <row r="9" spans="1:3">
      <c r="A9" s="4" t="s">
        <v>84</v>
      </c>
      <c r="B9" s="5" t="n">
        <v>33184250</v>
      </c>
      <c r="C9" s="5" t="n">
        <v>29362875</v>
      </c>
    </row>
    <row r="10" spans="1:3">
      <c r="A10" s="4" t="s">
        <v>73</v>
      </c>
    </row>
    <row r="11" spans="1:3">
      <c r="A11" s="4" t="s">
        <v>77</v>
      </c>
      <c r="B11" s="8" t="n">
        <v>0.001</v>
      </c>
      <c r="C11" s="8" t="n">
        <v>0.001</v>
      </c>
    </row>
    <row r="12" spans="1:3">
      <c r="A12" s="4" t="s">
        <v>78</v>
      </c>
      <c r="B12" s="5" t="n">
        <v>100</v>
      </c>
      <c r="C12" s="5" t="n">
        <v>100</v>
      </c>
    </row>
    <row r="13" spans="1:3">
      <c r="A13" s="4" t="s">
        <v>79</v>
      </c>
      <c r="B13" s="5" t="n">
        <v>100</v>
      </c>
      <c r="C13" s="5" t="n">
        <v>100</v>
      </c>
    </row>
    <row r="14" spans="1:3">
      <c r="A14" s="4" t="s">
        <v>80</v>
      </c>
      <c r="B14" s="5" t="n">
        <v>100</v>
      </c>
      <c r="C14" s="5" t="n">
        <v>100</v>
      </c>
    </row>
    <row r="15" spans="1:3">
      <c r="A15" s="4" t="s">
        <v>74</v>
      </c>
    </row>
    <row r="16" spans="1:3">
      <c r="A16" s="4" t="s">
        <v>77</v>
      </c>
      <c r="B16" s="8" t="n">
        <v>0.001</v>
      </c>
      <c r="C16" s="8" t="n">
        <v>0.001</v>
      </c>
    </row>
    <row r="17" spans="1:3">
      <c r="A17" s="4" t="s">
        <v>78</v>
      </c>
      <c r="B17" s="5" t="n">
        <v>10000000</v>
      </c>
      <c r="C17" s="5" t="n">
        <v>10000000</v>
      </c>
    </row>
    <row r="18" spans="1:3">
      <c r="A18" s="4" t="s">
        <v>79</v>
      </c>
      <c r="B18" s="5" t="n">
        <v>0</v>
      </c>
      <c r="C18" s="5" t="n">
        <v>0</v>
      </c>
    </row>
    <row r="19" spans="1:3">
      <c r="A19" s="4" t="s">
        <v>80</v>
      </c>
      <c r="B19" s="5" t="n">
        <v>0</v>
      </c>
      <c r="C19" s="5" t="n">
        <v>0</v>
      </c>
    </row>
    <row r="20" spans="1:3">
      <c r="A20" s="4" t="s">
        <v>75</v>
      </c>
    </row>
    <row r="21" spans="1:3">
      <c r="A21" s="4" t="s">
        <v>77</v>
      </c>
      <c r="B21" s="8" t="n">
        <v>0.001</v>
      </c>
      <c r="C21" s="8" t="n">
        <v>0.001</v>
      </c>
    </row>
    <row r="22" spans="1:3">
      <c r="A22" s="4" t="s">
        <v>78</v>
      </c>
      <c r="B22" s="5" t="n">
        <v>1000000</v>
      </c>
      <c r="C22" s="5" t="n">
        <v>1000000</v>
      </c>
    </row>
    <row r="23" spans="1:3">
      <c r="A23" s="4" t="s">
        <v>79</v>
      </c>
      <c r="B23" s="5" t="n">
        <v>0</v>
      </c>
      <c r="C23" s="5" t="n">
        <v>0</v>
      </c>
    </row>
    <row r="24" spans="1:3">
      <c r="A24" s="4" t="s">
        <v>80</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5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row r="31" spans="1:2">
      <c r="A31" s="4" t="s">
        <v>314</v>
      </c>
      <c r="B31" s="4" t="s">
        <v>315</v>
      </c>
    </row>
    <row r="32" spans="1:2">
      <c r="A32" s="4" t="s">
        <v>316</v>
      </c>
      <c r="B32" s="4" t="s">
        <v>317</v>
      </c>
    </row>
    <row r="33" spans="1:2">
      <c r="A33" s="4" t="s">
        <v>318</v>
      </c>
      <c r="B33" s="4" t="s">
        <v>319</v>
      </c>
    </row>
    <row r="34" spans="1:2">
      <c r="A34" s="4" t="s">
        <v>320</v>
      </c>
      <c r="B34" s="4" t="s">
        <v>321</v>
      </c>
    </row>
    <row r="35" spans="1:2">
      <c r="A35" s="4" t="s">
        <v>322</v>
      </c>
      <c r="B35" s="4" t="s">
        <v>323</v>
      </c>
    </row>
    <row r="36" spans="1:2">
      <c r="A36" s="4" t="s">
        <v>324</v>
      </c>
      <c r="B36" s="4" t="s">
        <v>325</v>
      </c>
    </row>
    <row r="37" spans="1:2">
      <c r="A37" s="4" t="s">
        <v>326</v>
      </c>
      <c r="B37" s="4" t="s">
        <v>327</v>
      </c>
    </row>
    <row r="38" spans="1:2">
      <c r="A38" s="4" t="s">
        <v>328</v>
      </c>
      <c r="B38" s="4" t="s">
        <v>329</v>
      </c>
    </row>
    <row r="39" spans="1:2">
      <c r="A39" s="4" t="s">
        <v>330</v>
      </c>
      <c r="B39" s="4" t="s">
        <v>331</v>
      </c>
    </row>
    <row r="40" spans="1:2">
      <c r="A40" s="4" t="s">
        <v>332</v>
      </c>
      <c r="B40"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5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15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163</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167</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171</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31258860</v>
      </c>
      <c r="C4" s="7" t="n">
        <v>57423350</v>
      </c>
    </row>
    <row r="5" spans="1:3">
      <c r="A5" s="4" t="s">
        <v>89</v>
      </c>
      <c r="B5" s="5" t="n">
        <v>2472404</v>
      </c>
      <c r="C5" s="5" t="n">
        <v>13189265</v>
      </c>
    </row>
    <row r="6" spans="1:3">
      <c r="A6" s="4" t="s">
        <v>87</v>
      </c>
      <c r="B6" s="5" t="n">
        <v>33731264</v>
      </c>
      <c r="C6" s="5" t="n">
        <v>70612615</v>
      </c>
    </row>
    <row r="7" spans="1:3">
      <c r="A7" s="4" t="s">
        <v>90</v>
      </c>
      <c r="B7" s="5" t="n">
        <v>-25863020</v>
      </c>
      <c r="C7" s="5" t="n">
        <v>-47399536</v>
      </c>
    </row>
    <row r="8" spans="1:3">
      <c r="A8" s="4" t="s">
        <v>91</v>
      </c>
      <c r="B8" s="5" t="n">
        <v>-1784322</v>
      </c>
      <c r="C8" s="5" t="n">
        <v>-8782892</v>
      </c>
    </row>
    <row r="9" spans="1:3">
      <c r="A9" s="4" t="s">
        <v>92</v>
      </c>
      <c r="B9" s="5" t="n">
        <v>6083922</v>
      </c>
      <c r="C9" s="5" t="n">
        <v>14430187</v>
      </c>
    </row>
    <row r="10" spans="1:3">
      <c r="A10" s="4" t="s">
        <v>93</v>
      </c>
      <c r="B10" s="5" t="n">
        <v>-3662729</v>
      </c>
      <c r="C10" s="5" t="n">
        <v>-6029735</v>
      </c>
    </row>
    <row r="11" spans="1:3">
      <c r="A11" s="4" t="s">
        <v>94</v>
      </c>
      <c r="B11" s="5" t="n">
        <v>2421193</v>
      </c>
      <c r="C11" s="5" t="n">
        <v>8400452</v>
      </c>
    </row>
    <row r="12" spans="1:3">
      <c r="A12" s="3" t="s">
        <v>95</v>
      </c>
    </row>
    <row r="13" spans="1:3">
      <c r="A13" s="4" t="s">
        <v>96</v>
      </c>
      <c r="B13" s="5" t="n">
        <v>0</v>
      </c>
      <c r="C13" s="5" t="n">
        <v>165488</v>
      </c>
    </row>
    <row r="14" spans="1:3">
      <c r="A14" s="4" t="s">
        <v>97</v>
      </c>
      <c r="B14" s="5" t="n">
        <v>3782011</v>
      </c>
      <c r="C14" s="5" t="n">
        <v>2758855</v>
      </c>
    </row>
    <row r="15" spans="1:3">
      <c r="A15" s="4" t="s">
        <v>98</v>
      </c>
      <c r="B15" s="5" t="n">
        <v>878</v>
      </c>
      <c r="C15" s="5" t="n">
        <v>0</v>
      </c>
    </row>
    <row r="16" spans="1:3">
      <c r="A16" s="4" t="s">
        <v>99</v>
      </c>
      <c r="B16" s="5" t="n">
        <v>-22004</v>
      </c>
      <c r="C16" s="5" t="n">
        <v>0</v>
      </c>
    </row>
    <row r="17" spans="1:3">
      <c r="A17" s="4" t="s">
        <v>100</v>
      </c>
      <c r="B17" s="5" t="n">
        <v>-453651</v>
      </c>
      <c r="C17" s="5" t="n">
        <v>-505538</v>
      </c>
    </row>
    <row r="18" spans="1:3">
      <c r="A18" s="4" t="s">
        <v>101</v>
      </c>
      <c r="B18" s="5" t="n">
        <v>3307234</v>
      </c>
      <c r="C18" s="5" t="n">
        <v>2418805</v>
      </c>
    </row>
    <row r="19" spans="1:3">
      <c r="A19" s="4" t="s">
        <v>102</v>
      </c>
      <c r="B19" s="5" t="n">
        <v>5728427</v>
      </c>
      <c r="C19" s="5" t="n">
        <v>10819257</v>
      </c>
    </row>
    <row r="20" spans="1:3">
      <c r="A20" s="4" t="s">
        <v>103</v>
      </c>
      <c r="B20" s="5" t="n">
        <v>0</v>
      </c>
      <c r="C20" s="5" t="n">
        <v>0</v>
      </c>
    </row>
    <row r="21" spans="1:3">
      <c r="A21" s="4" t="s">
        <v>104</v>
      </c>
      <c r="B21" s="5" t="n">
        <v>5728427</v>
      </c>
      <c r="C21" s="5" t="n">
        <v>10819257</v>
      </c>
    </row>
    <row r="22" spans="1:3">
      <c r="A22" s="4" t="s">
        <v>105</v>
      </c>
      <c r="B22" s="5" t="n">
        <v>-655708</v>
      </c>
      <c r="C22" s="5" t="n">
        <v>-2127824</v>
      </c>
    </row>
    <row r="23" spans="1:3">
      <c r="A23" s="4" t="s">
        <v>106</v>
      </c>
      <c r="B23" s="5" t="n">
        <v>5072719</v>
      </c>
      <c r="C23" s="5" t="n">
        <v>8691433</v>
      </c>
    </row>
    <row r="24" spans="1:3">
      <c r="A24" s="4" t="s">
        <v>107</v>
      </c>
      <c r="B24" s="5" t="n">
        <v>21880850</v>
      </c>
      <c r="C24" s="5" t="n">
        <v>1136947</v>
      </c>
    </row>
    <row r="25" spans="1:3">
      <c r="A25" s="4" t="s">
        <v>108</v>
      </c>
      <c r="B25" s="5" t="n">
        <v>26953569</v>
      </c>
      <c r="C25" s="5" t="n">
        <v>9828380</v>
      </c>
    </row>
    <row r="26" spans="1:3">
      <c r="A26" s="4" t="s">
        <v>109</v>
      </c>
      <c r="B26" s="5" t="n">
        <v>-11253610</v>
      </c>
      <c r="C26" s="5" t="n">
        <v>-165487</v>
      </c>
    </row>
    <row r="27" spans="1:3">
      <c r="A27" s="4" t="s">
        <v>110</v>
      </c>
      <c r="B27" s="7" t="n">
        <v>15699959</v>
      </c>
      <c r="C27" s="7" t="n">
        <v>9662893</v>
      </c>
    </row>
    <row r="28" spans="1:3">
      <c r="A28" s="3" t="s">
        <v>111</v>
      </c>
    </row>
    <row r="29" spans="1:3">
      <c r="A29" s="4" t="s">
        <v>112</v>
      </c>
      <c r="B29" s="9" t="n">
        <v>0.17</v>
      </c>
      <c r="C29" s="9" t="n">
        <v>0.38</v>
      </c>
    </row>
    <row r="30" spans="1:3">
      <c r="A30" s="4" t="s">
        <v>113</v>
      </c>
      <c r="B30" s="9" t="n">
        <v>0.17</v>
      </c>
      <c r="C30" s="9" t="n">
        <v>0.36</v>
      </c>
    </row>
    <row r="31" spans="1:3">
      <c r="A31" s="3" t="s">
        <v>114</v>
      </c>
    </row>
    <row r="32" spans="1:3">
      <c r="A32" s="4" t="s">
        <v>112</v>
      </c>
      <c r="B32" s="5" t="n">
        <v>30653770</v>
      </c>
      <c r="C32" s="5" t="n">
        <v>22626849</v>
      </c>
    </row>
    <row r="33" spans="1:3">
      <c r="A33" s="4" t="s">
        <v>113</v>
      </c>
      <c r="B33" s="5" t="n">
        <v>30653770</v>
      </c>
      <c r="C33" s="5" t="n">
        <v>247981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175</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179</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183</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187</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191</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19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199</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03</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2</v>
      </c>
    </row>
    <row r="3" spans="1:2">
      <c r="A3" s="4" t="s">
        <v>207</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211</v>
      </c>
    </row>
    <row r="4" spans="1:2">
      <c r="A4" s="4" t="s">
        <v>382</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6</v>
      </c>
    </row>
    <row r="3" spans="1:3">
      <c r="A3" s="3" t="s">
        <v>116</v>
      </c>
    </row>
    <row r="4" spans="1:3">
      <c r="A4" s="4" t="s">
        <v>117</v>
      </c>
      <c r="B4" s="7" t="n">
        <v>5728427</v>
      </c>
      <c r="C4" s="7" t="n">
        <v>10819257</v>
      </c>
    </row>
    <row r="5" spans="1:3">
      <c r="A5" s="3" t="s">
        <v>118</v>
      </c>
    </row>
    <row r="6" spans="1:3">
      <c r="A6" s="4" t="s">
        <v>97</v>
      </c>
      <c r="B6" s="5" t="n">
        <v>-3782011</v>
      </c>
      <c r="C6" s="5" t="n">
        <v>-2758855</v>
      </c>
    </row>
    <row r="7" spans="1:3">
      <c r="A7" s="4" t="s">
        <v>119</v>
      </c>
      <c r="B7" s="5" t="n">
        <v>2658508</v>
      </c>
      <c r="C7" s="5" t="n">
        <v>2143810</v>
      </c>
    </row>
    <row r="8" spans="1:3">
      <c r="A8" s="4" t="s">
        <v>120</v>
      </c>
      <c r="B8" s="5" t="n">
        <v>569361</v>
      </c>
      <c r="C8" s="5" t="n">
        <v>620279</v>
      </c>
    </row>
    <row r="9" spans="1:3">
      <c r="A9" s="4" t="s">
        <v>121</v>
      </c>
      <c r="B9" s="5" t="n">
        <v>226113</v>
      </c>
      <c r="C9" s="5" t="n">
        <v>1991407</v>
      </c>
    </row>
    <row r="10" spans="1:3">
      <c r="A10" s="4" t="s">
        <v>122</v>
      </c>
      <c r="B10" s="5" t="n">
        <v>0</v>
      </c>
      <c r="C10" s="5" t="n">
        <v>677910</v>
      </c>
    </row>
    <row r="11" spans="1:3">
      <c r="A11" s="3" t="s">
        <v>123</v>
      </c>
    </row>
    <row r="12" spans="1:3">
      <c r="A12" s="4" t="s">
        <v>124</v>
      </c>
      <c r="B12" s="5" t="n">
        <v>-5725242</v>
      </c>
      <c r="C12" s="5" t="n">
        <v>-5335995</v>
      </c>
    </row>
    <row r="13" spans="1:3">
      <c r="A13" s="4" t="s">
        <v>125</v>
      </c>
      <c r="B13" s="5" t="n">
        <v>998359</v>
      </c>
      <c r="C13" s="5" t="n">
        <v>-508203</v>
      </c>
    </row>
    <row r="14" spans="1:3">
      <c r="A14" s="4" t="s">
        <v>126</v>
      </c>
      <c r="B14" s="5" t="n">
        <v>511765</v>
      </c>
      <c r="C14" s="5" t="n">
        <v>-2092804</v>
      </c>
    </row>
    <row r="15" spans="1:3">
      <c r="A15" s="4" t="s">
        <v>127</v>
      </c>
      <c r="B15" s="5" t="n">
        <v>330332</v>
      </c>
      <c r="C15" s="5" t="n">
        <v>680389</v>
      </c>
    </row>
    <row r="16" spans="1:3">
      <c r="A16" s="4" t="s">
        <v>128</v>
      </c>
      <c r="B16" s="5" t="n">
        <v>1163834</v>
      </c>
      <c r="C16" s="5" t="n">
        <v>2786986</v>
      </c>
    </row>
    <row r="17" spans="1:3">
      <c r="A17" s="4" t="s">
        <v>129</v>
      </c>
      <c r="B17" s="5" t="n">
        <v>1045261</v>
      </c>
      <c r="C17" s="5" t="n">
        <v>9392511</v>
      </c>
    </row>
    <row r="18" spans="1:3">
      <c r="A18" s="4" t="s">
        <v>130</v>
      </c>
      <c r="B18" s="5" t="n">
        <v>-3595709</v>
      </c>
      <c r="C18" s="5" t="n">
        <v>-223851</v>
      </c>
    </row>
    <row r="19" spans="1:3">
      <c r="A19" s="4" t="s">
        <v>131</v>
      </c>
      <c r="B19" s="5" t="n">
        <v>739</v>
      </c>
      <c r="C19" s="5" t="n">
        <v>0</v>
      </c>
    </row>
    <row r="20" spans="1:3">
      <c r="A20" s="4" t="s">
        <v>132</v>
      </c>
      <c r="B20" s="5" t="n">
        <v>-57622</v>
      </c>
      <c r="C20" s="5" t="n">
        <v>2992649</v>
      </c>
    </row>
    <row r="21" spans="1:3">
      <c r="A21" s="4" t="s">
        <v>133</v>
      </c>
      <c r="B21" s="5" t="n">
        <v>-6629169</v>
      </c>
      <c r="C21" s="5" t="n">
        <v>-8630234</v>
      </c>
    </row>
    <row r="22" spans="1:3">
      <c r="A22" s="4" t="s">
        <v>134</v>
      </c>
      <c r="B22" s="5" t="n">
        <v>986454</v>
      </c>
      <c r="C22" s="5" t="n">
        <v>0</v>
      </c>
    </row>
    <row r="23" spans="1:3">
      <c r="A23" s="4" t="s">
        <v>135</v>
      </c>
      <c r="B23" s="5" t="n">
        <v>-5570600</v>
      </c>
      <c r="C23" s="5" t="n">
        <v>12555256</v>
      </c>
    </row>
    <row r="24" spans="1:3">
      <c r="A24" s="3" t="s">
        <v>136</v>
      </c>
    </row>
    <row r="25" spans="1:3">
      <c r="A25" s="4" t="s">
        <v>137</v>
      </c>
      <c r="B25" s="5" t="n">
        <v>-2422169</v>
      </c>
      <c r="C25" s="5" t="n">
        <v>-4651413</v>
      </c>
    </row>
    <row r="26" spans="1:3">
      <c r="A26" s="4" t="s">
        <v>138</v>
      </c>
      <c r="B26" s="5" t="n">
        <v>-3053435</v>
      </c>
      <c r="C26" s="5" t="n">
        <v>-4699322</v>
      </c>
    </row>
    <row r="27" spans="1:3">
      <c r="A27" s="4" t="s">
        <v>139</v>
      </c>
      <c r="B27" s="5" t="n">
        <v>-5475604</v>
      </c>
      <c r="C27" s="5" t="n">
        <v>-9350735</v>
      </c>
    </row>
    <row r="28" spans="1:3">
      <c r="A28" s="3" t="s">
        <v>140</v>
      </c>
    </row>
    <row r="29" spans="1:3">
      <c r="A29" s="4" t="s">
        <v>141</v>
      </c>
      <c r="B29" s="5" t="n">
        <v>11108045</v>
      </c>
      <c r="C29" s="5" t="n">
        <v>-1791296</v>
      </c>
    </row>
    <row r="30" spans="1:3">
      <c r="A30" s="4" t="s">
        <v>142</v>
      </c>
      <c r="B30" s="5" t="n">
        <v>61841</v>
      </c>
      <c r="C30" s="5" t="n">
        <v>1413225</v>
      </c>
    </row>
    <row r="31" spans="1:3">
      <c r="A31" s="4" t="s">
        <v>143</v>
      </c>
      <c r="B31" s="5" t="n">
        <v>560043</v>
      </c>
      <c r="C31" s="5" t="n">
        <v>2576058</v>
      </c>
    </row>
    <row r="32" spans="1:3">
      <c r="A32" s="4" t="s">
        <v>144</v>
      </c>
      <c r="B32" s="5" t="n">
        <v>621884</v>
      </c>
      <c r="C32" s="5" t="n">
        <v>3989283</v>
      </c>
    </row>
    <row r="33" spans="1:3">
      <c r="A33" s="3" t="s">
        <v>145</v>
      </c>
    </row>
    <row r="34" spans="1:3">
      <c r="A34" s="4" t="s">
        <v>146</v>
      </c>
      <c r="B34" s="5" t="n">
        <v>148738</v>
      </c>
      <c r="C34" s="5" t="n">
        <v>90609</v>
      </c>
    </row>
    <row r="35" spans="1:3">
      <c r="A35" s="4" t="s">
        <v>147</v>
      </c>
      <c r="B35" s="5" t="n">
        <v>0</v>
      </c>
      <c r="C35" s="5" t="n">
        <v>0</v>
      </c>
    </row>
    <row r="36" spans="1:3">
      <c r="A36" s="3" t="s">
        <v>148</v>
      </c>
    </row>
    <row r="37" spans="1:3">
      <c r="A37" s="4" t="s">
        <v>149</v>
      </c>
      <c r="B37" s="7" t="n">
        <v>3082384</v>
      </c>
      <c r="C3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218</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2</v>
      </c>
    </row>
    <row r="3" spans="1:2">
      <c r="A3" s="3" t="s">
        <v>222</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2</v>
      </c>
      <c r="B1" s="2" t="s">
        <v>1</v>
      </c>
    </row>
    <row r="2" spans="1:2">
      <c r="B2" s="2" t="s">
        <v>2</v>
      </c>
    </row>
    <row r="3" spans="1:2">
      <c r="A3" s="3" t="s">
        <v>226</v>
      </c>
    </row>
    <row r="4" spans="1:2">
      <c r="A4" s="4" t="s">
        <v>393</v>
      </c>
      <c r="B4"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5</v>
      </c>
      <c r="B1" s="2" t="s">
        <v>1</v>
      </c>
    </row>
    <row r="2" spans="1:2">
      <c r="B2" s="2" t="s">
        <v>2</v>
      </c>
    </row>
    <row r="3" spans="1:2">
      <c r="A3" s="3" t="s">
        <v>226</v>
      </c>
    </row>
    <row r="4" spans="1:2">
      <c r="A4" s="4" t="s">
        <v>396</v>
      </c>
      <c r="B4"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26</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407</v>
      </c>
      <c r="B1" s="2" t="s">
        <v>1</v>
      </c>
    </row>
    <row r="2" spans="1:2">
      <c r="B2" s="2" t="s">
        <v>2</v>
      </c>
    </row>
    <row r="3" spans="1:2">
      <c r="A3" s="3" t="s">
        <v>240</v>
      </c>
    </row>
    <row r="4" spans="1:2">
      <c r="A4" s="4" t="s">
        <v>408</v>
      </c>
      <c r="B4" s="4" t="s">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0</v>
      </c>
      <c r="B1" s="2" t="s">
        <v>1</v>
      </c>
    </row>
    <row r="2" spans="1:2">
      <c r="B2" s="2" t="s">
        <v>2</v>
      </c>
    </row>
    <row r="3" spans="1:2">
      <c r="A3" s="3" t="s">
        <v>256</v>
      </c>
    </row>
    <row r="4" spans="1:2">
      <c r="A4" s="4" t="s">
        <v>411</v>
      </c>
      <c r="B4" s="4" t="s">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E105"/>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1"/>
    <col customWidth="1" max="6" min="6" width="21"/>
    <col customWidth="1" max="7" min="7" width="21"/>
    <col customWidth="1" max="8" min="8" width="80"/>
    <col customWidth="1" max="9" min="9" width="80"/>
    <col customWidth="1" max="10" min="10" width="20"/>
    <col customWidth="1" max="11" min="11" width="21"/>
    <col customWidth="1" max="12" min="12" width="21"/>
    <col customWidth="1" max="13" min="13" width="21"/>
    <col customWidth="1" max="14" min="14" width="21"/>
    <col customWidth="1" max="15" min="15" width="14"/>
    <col customWidth="1" max="16" min="16" width="21"/>
    <col customWidth="1" max="17" min="17" width="14"/>
    <col customWidth="1" max="18" min="18" width="14"/>
    <col customWidth="1" max="19" min="19" width="21"/>
    <col customWidth="1" max="20" min="20" width="14"/>
    <col customWidth="1" max="21" min="21" width="21"/>
    <col customWidth="1" max="22" min="22" width="21"/>
    <col customWidth="1" max="23" min="23" width="14"/>
    <col customWidth="1" max="24" min="24" width="14"/>
    <col customWidth="1" max="25" min="25" width="14"/>
    <col customWidth="1" max="26" min="26" width="13"/>
    <col customWidth="1" max="27" min="27" width="14"/>
    <col customWidth="1" max="28" min="28" width="13"/>
    <col customWidth="1" max="29" min="29" width="14"/>
    <col customWidth="1" max="30" min="30" width="14"/>
    <col customWidth="1" max="31" min="31" width="14"/>
  </cols>
  <sheetData>
    <row r="1" spans="1:31">
      <c r="A1" s="1" t="s">
        <v>413</v>
      </c>
      <c r="B1" s="2" t="s">
        <v>414</v>
      </c>
      <c r="C1" s="2" t="s">
        <v>415</v>
      </c>
      <c r="D1" s="2" t="s">
        <v>416</v>
      </c>
      <c r="E1" s="2" t="s">
        <v>417</v>
      </c>
      <c r="F1" s="2" t="s">
        <v>418</v>
      </c>
      <c r="G1" s="2" t="s">
        <v>418</v>
      </c>
      <c r="H1" s="2" t="s">
        <v>419</v>
      </c>
      <c r="I1" s="2" t="s">
        <v>419</v>
      </c>
      <c r="J1" s="2" t="s">
        <v>420</v>
      </c>
      <c r="K1" s="2" t="s">
        <v>421</v>
      </c>
      <c r="L1" s="2" t="s">
        <v>422</v>
      </c>
      <c r="M1" s="2" t="s">
        <v>423</v>
      </c>
      <c r="N1" s="2" t="s">
        <v>424</v>
      </c>
      <c r="O1" s="2" t="s">
        <v>425</v>
      </c>
      <c r="P1" s="2" t="s">
        <v>426</v>
      </c>
      <c r="Q1" s="2" t="s">
        <v>427</v>
      </c>
      <c r="R1" s="2" t="s">
        <v>428</v>
      </c>
      <c r="S1" s="2" t="s">
        <v>429</v>
      </c>
      <c r="T1" s="2" t="s">
        <v>430</v>
      </c>
      <c r="U1" s="2" t="s">
        <v>431</v>
      </c>
      <c r="V1" s="2" t="s">
        <v>432</v>
      </c>
      <c r="W1" s="2" t="s">
        <v>433</v>
      </c>
      <c r="X1" s="2" t="s">
        <v>434</v>
      </c>
      <c r="Y1" s="2" t="s">
        <v>435</v>
      </c>
      <c r="Z1" s="2" t="s">
        <v>436</v>
      </c>
      <c r="AA1" s="2" t="s">
        <v>437</v>
      </c>
      <c r="AB1" s="2" t="s">
        <v>438</v>
      </c>
      <c r="AC1" s="2" t="s">
        <v>439</v>
      </c>
      <c r="AD1" s="2" t="s">
        <v>440</v>
      </c>
      <c r="AE1" s="2" t="s">
        <v>441</v>
      </c>
    </row>
    <row r="2" spans="1:31">
      <c r="A2" s="3" t="s">
        <v>442</v>
      </c>
    </row>
    <row r="3" spans="1:31">
      <c r="A3" s="4" t="s">
        <v>443</v>
      </c>
      <c r="J3" s="5" t="n">
        <v>3232323</v>
      </c>
    </row>
    <row r="4" spans="1:31">
      <c r="A4" s="4" t="s">
        <v>444</v>
      </c>
      <c r="M4" s="7" t="n">
        <v>196063253</v>
      </c>
      <c r="N4" s="7" t="n">
        <v>193267696</v>
      </c>
    </row>
    <row r="5" spans="1:31">
      <c r="A5" s="4" t="s">
        <v>445</v>
      </c>
      <c r="D5" s="7" t="n">
        <v>0</v>
      </c>
      <c r="E5" s="10" t="n">
        <v>2</v>
      </c>
    </row>
    <row r="6" spans="1:31">
      <c r="A6" s="4" t="s">
        <v>446</v>
      </c>
      <c r="K6" s="7" t="n">
        <v>56947005</v>
      </c>
    </row>
    <row r="7" spans="1:31">
      <c r="A7" s="4" t="s">
        <v>447</v>
      </c>
      <c r="F7" s="7" t="n">
        <v>2007</v>
      </c>
    </row>
    <row r="8" spans="1:31">
      <c r="A8" s="4" t="s">
        <v>448</v>
      </c>
      <c r="H8" s="4" t="s">
        <v>449</v>
      </c>
      <c r="I8" s="4" t="s">
        <v>450</v>
      </c>
    </row>
    <row r="9" spans="1:31">
      <c r="A9" s="4" t="s">
        <v>451</v>
      </c>
    </row>
    <row r="10" spans="1:31">
      <c r="A10" s="3" t="s">
        <v>442</v>
      </c>
    </row>
    <row r="11" spans="1:31">
      <c r="A11" s="4" t="s">
        <v>452</v>
      </c>
      <c r="X11" s="4" t="s">
        <v>453</v>
      </c>
    </row>
    <row r="12" spans="1:31">
      <c r="A12" s="4" t="s">
        <v>454</v>
      </c>
    </row>
    <row r="13" spans="1:31">
      <c r="A13" s="3" t="s">
        <v>442</v>
      </c>
    </row>
    <row r="14" spans="1:31">
      <c r="A14" s="4" t="s">
        <v>455</v>
      </c>
      <c r="M14" s="4" t="s">
        <v>456</v>
      </c>
    </row>
    <row r="15" spans="1:31">
      <c r="A15" s="4" t="s">
        <v>457</v>
      </c>
    </row>
    <row r="16" spans="1:31">
      <c r="A16" s="3" t="s">
        <v>442</v>
      </c>
    </row>
    <row r="17" spans="1:31">
      <c r="A17" s="4" t="s">
        <v>458</v>
      </c>
      <c r="L17" s="4" t="s">
        <v>459</v>
      </c>
    </row>
    <row r="18" spans="1:31">
      <c r="A18" s="4" t="s">
        <v>460</v>
      </c>
      <c r="L18" s="7" t="n">
        <v>45000000</v>
      </c>
    </row>
    <row r="19" spans="1:31">
      <c r="A19" s="4" t="s">
        <v>461</v>
      </c>
      <c r="L19" s="4" t="s">
        <v>462</v>
      </c>
    </row>
    <row r="20" spans="1:31">
      <c r="A20" s="4" t="s">
        <v>463</v>
      </c>
    </row>
    <row r="21" spans="1:31">
      <c r="A21" s="3" t="s">
        <v>442</v>
      </c>
    </row>
    <row r="22" spans="1:31">
      <c r="A22" s="4" t="s">
        <v>464</v>
      </c>
      <c r="T22" s="4" t="s">
        <v>465</v>
      </c>
    </row>
    <row r="23" spans="1:31">
      <c r="A23" s="4" t="s">
        <v>466</v>
      </c>
    </row>
    <row r="24" spans="1:31">
      <c r="A24" s="3" t="s">
        <v>442</v>
      </c>
    </row>
    <row r="25" spans="1:31">
      <c r="A25" s="4" t="s">
        <v>460</v>
      </c>
      <c r="G25" s="7" t="n">
        <v>459137</v>
      </c>
    </row>
    <row r="26" spans="1:31">
      <c r="A26" s="4" t="s">
        <v>455</v>
      </c>
      <c r="M26" s="4" t="s">
        <v>467</v>
      </c>
    </row>
    <row r="27" spans="1:31">
      <c r="A27" s="4" t="s">
        <v>468</v>
      </c>
    </row>
    <row r="28" spans="1:31">
      <c r="A28" s="3" t="s">
        <v>442</v>
      </c>
    </row>
    <row r="29" spans="1:31">
      <c r="A29" s="4" t="s">
        <v>452</v>
      </c>
      <c r="H29" s="4" t="s">
        <v>469</v>
      </c>
      <c r="I29" s="4" t="s">
        <v>469</v>
      </c>
    </row>
    <row r="30" spans="1:31">
      <c r="A30" s="4" t="s">
        <v>470</v>
      </c>
      <c r="H30" s="7" t="n">
        <v>769941</v>
      </c>
      <c r="I30" s="7" t="n">
        <v>769941</v>
      </c>
    </row>
    <row r="31" spans="1:31">
      <c r="A31" s="4" t="s">
        <v>471</v>
      </c>
    </row>
    <row r="32" spans="1:31">
      <c r="A32" s="3" t="s">
        <v>442</v>
      </c>
    </row>
    <row r="33" spans="1:31">
      <c r="A33" s="4" t="s">
        <v>458</v>
      </c>
      <c r="AA33" s="4" t="s">
        <v>472</v>
      </c>
    </row>
    <row r="34" spans="1:31">
      <c r="A34" s="4" t="s">
        <v>452</v>
      </c>
      <c r="X34" s="4" t="s">
        <v>465</v>
      </c>
    </row>
    <row r="35" spans="1:31">
      <c r="A35" s="4" t="s">
        <v>473</v>
      </c>
    </row>
    <row r="36" spans="1:31">
      <c r="A36" s="3" t="s">
        <v>442</v>
      </c>
    </row>
    <row r="37" spans="1:31">
      <c r="A37" s="4" t="s">
        <v>452</v>
      </c>
      <c r="AE37" s="4" t="s">
        <v>474</v>
      </c>
    </row>
    <row r="38" spans="1:31">
      <c r="A38" s="4" t="s">
        <v>475</v>
      </c>
    </row>
    <row r="39" spans="1:31">
      <c r="A39" s="3" t="s">
        <v>442</v>
      </c>
    </row>
    <row r="40" spans="1:31">
      <c r="A40" s="4" t="s">
        <v>452</v>
      </c>
      <c r="AD40" s="4" t="s">
        <v>476</v>
      </c>
      <c r="AE40" s="4" t="s">
        <v>476</v>
      </c>
    </row>
    <row r="41" spans="1:31">
      <c r="A41" s="4" t="s">
        <v>477</v>
      </c>
    </row>
    <row r="42" spans="1:31">
      <c r="A42" s="3" t="s">
        <v>442</v>
      </c>
    </row>
    <row r="43" spans="1:31">
      <c r="A43" s="4" t="s">
        <v>452</v>
      </c>
      <c r="AD43" s="4" t="s">
        <v>478</v>
      </c>
    </row>
    <row r="44" spans="1:31">
      <c r="A44" s="4" t="s">
        <v>479</v>
      </c>
    </row>
    <row r="45" spans="1:31">
      <c r="A45" s="3" t="s">
        <v>442</v>
      </c>
    </row>
    <row r="46" spans="1:31">
      <c r="A46" s="4" t="s">
        <v>458</v>
      </c>
      <c r="AB46" s="4" t="s">
        <v>472</v>
      </c>
      <c r="AC46" s="4" t="s">
        <v>480</v>
      </c>
    </row>
    <row r="47" spans="1:31">
      <c r="A47" s="4" t="s">
        <v>481</v>
      </c>
    </row>
    <row r="48" spans="1:31">
      <c r="A48" s="3" t="s">
        <v>442</v>
      </c>
    </row>
    <row r="49" spans="1:31">
      <c r="A49" s="4" t="s">
        <v>458</v>
      </c>
      <c r="AB49" s="4" t="s">
        <v>482</v>
      </c>
    </row>
    <row r="50" spans="1:31">
      <c r="A50" s="4" t="s">
        <v>483</v>
      </c>
    </row>
    <row r="51" spans="1:31">
      <c r="A51" s="3" t="s">
        <v>442</v>
      </c>
    </row>
    <row r="52" spans="1:31">
      <c r="A52" s="4" t="s">
        <v>458</v>
      </c>
      <c r="AA52" s="4" t="s">
        <v>459</v>
      </c>
    </row>
    <row r="53" spans="1:31">
      <c r="A53" s="4" t="s">
        <v>484</v>
      </c>
      <c r="Z53" s="4" t="s">
        <v>472</v>
      </c>
    </row>
    <row r="54" spans="1:31">
      <c r="A54" s="4" t="s">
        <v>455</v>
      </c>
      <c r="M54" s="4" t="s">
        <v>485</v>
      </c>
    </row>
    <row r="55" spans="1:31">
      <c r="A55" s="4" t="s">
        <v>486</v>
      </c>
    </row>
    <row r="56" spans="1:31">
      <c r="A56" s="3" t="s">
        <v>442</v>
      </c>
    </row>
    <row r="57" spans="1:31">
      <c r="A57" s="4" t="s">
        <v>458</v>
      </c>
      <c r="Z57" s="4" t="s">
        <v>482</v>
      </c>
    </row>
    <row r="58" spans="1:31">
      <c r="A58" s="4" t="s">
        <v>484</v>
      </c>
      <c r="M58" s="4" t="s">
        <v>472</v>
      </c>
    </row>
    <row r="59" spans="1:31">
      <c r="A59" s="4" t="s">
        <v>487</v>
      </c>
    </row>
    <row r="60" spans="1:31">
      <c r="A60" s="3" t="s">
        <v>442</v>
      </c>
    </row>
    <row r="61" spans="1:31">
      <c r="A61" s="4" t="s">
        <v>458</v>
      </c>
      <c r="B61" s="4" t="s">
        <v>459</v>
      </c>
    </row>
    <row r="62" spans="1:31">
      <c r="A62" s="4" t="s">
        <v>452</v>
      </c>
      <c r="C62" s="4" t="s">
        <v>478</v>
      </c>
      <c r="M62" s="4" t="s">
        <v>476</v>
      </c>
      <c r="Q62" s="4" t="s">
        <v>478</v>
      </c>
      <c r="U62" s="4" t="s">
        <v>476</v>
      </c>
      <c r="W62" s="4" t="s">
        <v>478</v>
      </c>
    </row>
    <row r="63" spans="1:31">
      <c r="A63" s="4" t="s">
        <v>488</v>
      </c>
      <c r="U63" s="4" t="s">
        <v>478</v>
      </c>
      <c r="V63" s="4" t="s">
        <v>478</v>
      </c>
    </row>
    <row r="64" spans="1:31">
      <c r="A64" s="4" t="s">
        <v>444</v>
      </c>
      <c r="L64" s="7" t="n">
        <v>1258607</v>
      </c>
      <c r="U64" s="7" t="n">
        <v>1702580</v>
      </c>
      <c r="V64" s="7" t="n">
        <v>1662365</v>
      </c>
    </row>
    <row r="65" spans="1:31">
      <c r="A65" s="4" t="s">
        <v>489</v>
      </c>
    </row>
    <row r="66" spans="1:31">
      <c r="A66" s="3" t="s">
        <v>442</v>
      </c>
    </row>
    <row r="67" spans="1:31">
      <c r="A67" s="4" t="s">
        <v>452</v>
      </c>
      <c r="W67" s="4" t="s">
        <v>478</v>
      </c>
      <c r="Y67" s="4" t="s">
        <v>478</v>
      </c>
    </row>
    <row r="68" spans="1:31">
      <c r="A68" s="4" t="s">
        <v>490</v>
      </c>
    </row>
    <row r="69" spans="1:31">
      <c r="A69" s="3" t="s">
        <v>442</v>
      </c>
    </row>
    <row r="70" spans="1:31">
      <c r="A70" s="4" t="s">
        <v>452</v>
      </c>
      <c r="X70" s="4" t="s">
        <v>491</v>
      </c>
    </row>
    <row r="71" spans="1:31">
      <c r="A71" s="4" t="s">
        <v>492</v>
      </c>
    </row>
    <row r="72" spans="1:31">
      <c r="A72" s="3" t="s">
        <v>442</v>
      </c>
    </row>
    <row r="73" spans="1:31">
      <c r="A73" s="4" t="s">
        <v>443</v>
      </c>
      <c r="C73" s="5" t="n">
        <v>99990000</v>
      </c>
    </row>
    <row r="74" spans="1:31">
      <c r="A74" s="4" t="s">
        <v>452</v>
      </c>
      <c r="B74" s="4" t="s">
        <v>459</v>
      </c>
      <c r="N74" s="4" t="s">
        <v>493</v>
      </c>
      <c r="Q74" s="4" t="s">
        <v>459</v>
      </c>
    </row>
    <row r="75" spans="1:31">
      <c r="A75" s="4" t="s">
        <v>494</v>
      </c>
      <c r="C75" s="7" t="n">
        <v>340530000</v>
      </c>
    </row>
    <row r="76" spans="1:31">
      <c r="A76" s="4" t="s">
        <v>495</v>
      </c>
      <c r="B76" s="7" t="n">
        <v>238320000</v>
      </c>
    </row>
    <row r="77" spans="1:31">
      <c r="A77" s="4" t="s">
        <v>496</v>
      </c>
      <c r="B77" s="9" t="n">
        <v>3.41</v>
      </c>
      <c r="C77" s="9" t="n">
        <v>3.41</v>
      </c>
    </row>
    <row r="78" spans="1:31">
      <c r="A78" s="4" t="s">
        <v>497</v>
      </c>
      <c r="B78" s="7" t="n">
        <v>30000000</v>
      </c>
    </row>
    <row r="79" spans="1:31">
      <c r="A79" s="4" t="s">
        <v>498</v>
      </c>
    </row>
    <row r="80" spans="1:31">
      <c r="A80" s="3" t="s">
        <v>442</v>
      </c>
    </row>
    <row r="81" spans="1:31">
      <c r="A81" s="4" t="s">
        <v>452</v>
      </c>
      <c r="W81" s="4" t="s">
        <v>478</v>
      </c>
      <c r="Y81" s="4" t="s">
        <v>478</v>
      </c>
    </row>
    <row r="82" spans="1:31">
      <c r="A82" s="4" t="s">
        <v>499</v>
      </c>
    </row>
    <row r="83" spans="1:31">
      <c r="A83" s="3" t="s">
        <v>442</v>
      </c>
    </row>
    <row r="84" spans="1:31">
      <c r="A84" s="4" t="s">
        <v>452</v>
      </c>
      <c r="O84" s="4" t="s">
        <v>476</v>
      </c>
    </row>
    <row r="85" spans="1:31">
      <c r="A85" s="4" t="s">
        <v>500</v>
      </c>
    </row>
    <row r="86" spans="1:31">
      <c r="A86" s="3" t="s">
        <v>442</v>
      </c>
    </row>
    <row r="87" spans="1:31">
      <c r="A87" s="4" t="s">
        <v>452</v>
      </c>
      <c r="S87" s="4" t="s">
        <v>478</v>
      </c>
      <c r="W87" s="4" t="s">
        <v>478</v>
      </c>
    </row>
    <row r="88" spans="1:31">
      <c r="A88" s="4" t="s">
        <v>444</v>
      </c>
      <c r="S88" s="7" t="n">
        <v>2944176</v>
      </c>
      <c r="V88" s="7" t="n">
        <v>1076489</v>
      </c>
    </row>
    <row r="89" spans="1:31">
      <c r="A89" s="4" t="s">
        <v>501</v>
      </c>
    </row>
    <row r="90" spans="1:31">
      <c r="A90" s="3" t="s">
        <v>442</v>
      </c>
    </row>
    <row r="91" spans="1:31">
      <c r="A91" s="4" t="s">
        <v>458</v>
      </c>
      <c r="R91" s="4" t="s">
        <v>459</v>
      </c>
    </row>
    <row r="92" spans="1:31">
      <c r="A92" s="4" t="s">
        <v>452</v>
      </c>
      <c r="H92" s="4" t="s">
        <v>502</v>
      </c>
      <c r="I92" s="4" t="s">
        <v>502</v>
      </c>
    </row>
    <row r="93" spans="1:31">
      <c r="A93" s="4" t="s">
        <v>470</v>
      </c>
      <c r="H93" s="7" t="n">
        <v>4157682</v>
      </c>
    </row>
    <row r="94" spans="1:31">
      <c r="A94" s="4" t="s">
        <v>503</v>
      </c>
    </row>
    <row r="95" spans="1:31">
      <c r="A95" s="3" t="s">
        <v>442</v>
      </c>
    </row>
    <row r="96" spans="1:31">
      <c r="A96" s="4" t="s">
        <v>458</v>
      </c>
      <c r="R96" s="4" t="s">
        <v>459</v>
      </c>
    </row>
    <row r="97" spans="1:31">
      <c r="A97" s="4" t="s">
        <v>444</v>
      </c>
      <c r="P97" s="7" t="n">
        <v>77664</v>
      </c>
    </row>
    <row r="98" spans="1:31">
      <c r="A98" s="4" t="s">
        <v>504</v>
      </c>
    </row>
    <row r="99" spans="1:31">
      <c r="A99" s="3" t="s">
        <v>442</v>
      </c>
    </row>
    <row r="100" spans="1:31">
      <c r="A100" s="4" t="s">
        <v>443</v>
      </c>
      <c r="C100" s="5" t="n">
        <v>99990000</v>
      </c>
    </row>
    <row r="101" spans="1:31">
      <c r="A101" s="4" t="s">
        <v>452</v>
      </c>
      <c r="B101" s="4" t="s">
        <v>493</v>
      </c>
      <c r="N101" s="4" t="s">
        <v>505</v>
      </c>
    </row>
    <row r="102" spans="1:31">
      <c r="A102" s="4" t="s">
        <v>494</v>
      </c>
      <c r="C102" s="7" t="n">
        <v>340530000</v>
      </c>
    </row>
    <row r="103" spans="1:31">
      <c r="A103" s="4" t="s">
        <v>506</v>
      </c>
    </row>
    <row r="104" spans="1:31">
      <c r="A104" s="3" t="s">
        <v>442</v>
      </c>
    </row>
    <row r="105" spans="1:31">
      <c r="A105" s="4" t="s">
        <v>484</v>
      </c>
      <c r="F105" s="4" t="s">
        <v>453</v>
      </c>
      <c r="G105" s="4" t="s">
        <v>4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07</v>
      </c>
      <c r="B1" s="2" t="s">
        <v>1</v>
      </c>
      <c r="C1" s="2" t="s">
        <v>508</v>
      </c>
    </row>
    <row r="2" spans="1:4">
      <c r="B2" s="2" t="s">
        <v>2</v>
      </c>
      <c r="C2" s="2" t="s">
        <v>25</v>
      </c>
      <c r="D2" s="2" t="s">
        <v>428</v>
      </c>
    </row>
    <row r="3" spans="1:4">
      <c r="A3" s="4" t="s">
        <v>509</v>
      </c>
    </row>
    <row r="4" spans="1:4">
      <c r="A4" s="3" t="s">
        <v>510</v>
      </c>
    </row>
    <row r="5" spans="1:4">
      <c r="A5" s="4" t="s">
        <v>511</v>
      </c>
      <c r="B5" s="4" t="s">
        <v>512</v>
      </c>
    </row>
    <row r="6" spans="1:4">
      <c r="A6" s="4" t="s">
        <v>513</v>
      </c>
      <c r="B6" s="4" t="s">
        <v>514</v>
      </c>
      <c r="C6" s="4" t="s">
        <v>514</v>
      </c>
    </row>
    <row r="7" spans="1:4">
      <c r="A7" s="4" t="s">
        <v>515</v>
      </c>
    </row>
    <row r="8" spans="1:4">
      <c r="A8" s="3" t="s">
        <v>510</v>
      </c>
    </row>
    <row r="9" spans="1:4">
      <c r="A9" s="4" t="s">
        <v>458</v>
      </c>
      <c r="B9" s="4" t="s">
        <v>459</v>
      </c>
      <c r="C9" s="4" t="s">
        <v>459</v>
      </c>
    </row>
    <row r="10" spans="1:4">
      <c r="A10" s="4" t="s">
        <v>516</v>
      </c>
    </row>
    <row r="11" spans="1:4">
      <c r="A11" s="3" t="s">
        <v>510</v>
      </c>
    </row>
    <row r="12" spans="1:4">
      <c r="A12" s="4" t="s">
        <v>511</v>
      </c>
      <c r="B12" s="4" t="s">
        <v>512</v>
      </c>
    </row>
    <row r="13" spans="1:4">
      <c r="A13" s="4" t="s">
        <v>513</v>
      </c>
      <c r="B13" s="4" t="s">
        <v>517</v>
      </c>
      <c r="C13" s="4" t="s">
        <v>517</v>
      </c>
    </row>
    <row r="14" spans="1:4">
      <c r="A14" s="4" t="s">
        <v>518</v>
      </c>
    </row>
    <row r="15" spans="1:4">
      <c r="A15" s="3" t="s">
        <v>510</v>
      </c>
    </row>
    <row r="16" spans="1:4">
      <c r="A16" s="4" t="s">
        <v>458</v>
      </c>
      <c r="B16" s="4" t="s">
        <v>459</v>
      </c>
      <c r="C16" s="4" t="s">
        <v>459</v>
      </c>
    </row>
    <row r="17" spans="1:4">
      <c r="A17" s="4" t="s">
        <v>519</v>
      </c>
    </row>
    <row r="18" spans="1:4">
      <c r="A18" s="3" t="s">
        <v>510</v>
      </c>
    </row>
    <row r="19" spans="1:4">
      <c r="A19" s="4" t="s">
        <v>511</v>
      </c>
      <c r="B19" s="4" t="s">
        <v>512</v>
      </c>
    </row>
    <row r="20" spans="1:4">
      <c r="A20" s="4" t="s">
        <v>513</v>
      </c>
      <c r="B20" s="4" t="s">
        <v>517</v>
      </c>
      <c r="C20" s="4" t="s">
        <v>517</v>
      </c>
    </row>
    <row r="21" spans="1:4">
      <c r="A21" s="4" t="s">
        <v>520</v>
      </c>
    </row>
    <row r="22" spans="1:4">
      <c r="A22" s="3" t="s">
        <v>510</v>
      </c>
    </row>
    <row r="23" spans="1:4">
      <c r="A23" s="4" t="s">
        <v>458</v>
      </c>
      <c r="B23" s="4" t="s">
        <v>459</v>
      </c>
      <c r="C23" s="4" t="s">
        <v>459</v>
      </c>
    </row>
    <row r="24" spans="1:4">
      <c r="A24" s="4" t="s">
        <v>521</v>
      </c>
    </row>
    <row r="25" spans="1:4">
      <c r="A25" s="3" t="s">
        <v>510</v>
      </c>
    </row>
    <row r="26" spans="1:4">
      <c r="A26" s="4" t="s">
        <v>511</v>
      </c>
      <c r="B26" s="4" t="s">
        <v>522</v>
      </c>
    </row>
    <row r="27" spans="1:4">
      <c r="A27" s="4" t="s">
        <v>458</v>
      </c>
      <c r="D27" s="4" t="s">
        <v>459</v>
      </c>
    </row>
    <row r="28" spans="1:4">
      <c r="A28" s="4" t="s">
        <v>513</v>
      </c>
      <c r="B28" s="4" t="s">
        <v>517</v>
      </c>
      <c r="C28" s="4" t="s">
        <v>517</v>
      </c>
    </row>
    <row r="29" spans="1:4">
      <c r="A29" s="4" t="s">
        <v>523</v>
      </c>
    </row>
    <row r="30" spans="1:4">
      <c r="A30" s="3" t="s">
        <v>510</v>
      </c>
    </row>
    <row r="31" spans="1:4">
      <c r="A31" s="4" t="s">
        <v>458</v>
      </c>
      <c r="B31" s="4" t="s">
        <v>459</v>
      </c>
      <c r="C31" s="4" t="s">
        <v>459</v>
      </c>
    </row>
    <row r="32" spans="1:4">
      <c r="A32" s="4" t="s">
        <v>475</v>
      </c>
    </row>
    <row r="33" spans="1:4">
      <c r="A33" s="3" t="s">
        <v>510</v>
      </c>
    </row>
    <row r="34" spans="1:4">
      <c r="A34" s="4" t="s">
        <v>511</v>
      </c>
      <c r="B34" s="4" t="s">
        <v>524</v>
      </c>
    </row>
    <row r="35" spans="1:4">
      <c r="A35" s="4" t="s">
        <v>513</v>
      </c>
      <c r="B35" s="4" t="s">
        <v>525</v>
      </c>
      <c r="C35" s="4" t="s">
        <v>525</v>
      </c>
    </row>
    <row r="36" spans="1:4">
      <c r="A36" s="4" t="s">
        <v>526</v>
      </c>
    </row>
    <row r="37" spans="1:4">
      <c r="A37" s="3" t="s">
        <v>510</v>
      </c>
    </row>
    <row r="38" spans="1:4">
      <c r="A38" s="4" t="s">
        <v>458</v>
      </c>
      <c r="B38" s="4" t="s">
        <v>459</v>
      </c>
      <c r="C38" s="4" t="s">
        <v>459</v>
      </c>
    </row>
    <row r="39" spans="1:4">
      <c r="A39" s="4" t="s">
        <v>527</v>
      </c>
    </row>
    <row r="40" spans="1:4">
      <c r="A40" s="3" t="s">
        <v>510</v>
      </c>
    </row>
    <row r="41" spans="1:4">
      <c r="A41" s="4" t="s">
        <v>511</v>
      </c>
      <c r="B41" s="4" t="s">
        <v>524</v>
      </c>
    </row>
    <row r="42" spans="1:4">
      <c r="A42" s="4" t="s">
        <v>513</v>
      </c>
      <c r="B42" s="4" t="s">
        <v>528</v>
      </c>
      <c r="C42" s="4" t="s">
        <v>528</v>
      </c>
    </row>
    <row r="43" spans="1:4">
      <c r="A43" s="4" t="s">
        <v>529</v>
      </c>
    </row>
    <row r="44" spans="1:4">
      <c r="A44" s="3" t="s">
        <v>510</v>
      </c>
    </row>
    <row r="45" spans="1:4">
      <c r="A45" s="4" t="s">
        <v>458</v>
      </c>
      <c r="B45" s="4" t="s">
        <v>459</v>
      </c>
      <c r="C45" s="4" t="s">
        <v>459</v>
      </c>
    </row>
    <row r="46" spans="1:4">
      <c r="A46" s="4" t="s">
        <v>530</v>
      </c>
    </row>
    <row r="47" spans="1:4">
      <c r="A47" s="3" t="s">
        <v>510</v>
      </c>
    </row>
    <row r="48" spans="1:4">
      <c r="A48" s="4" t="s">
        <v>511</v>
      </c>
      <c r="B48" s="4" t="s">
        <v>531</v>
      </c>
    </row>
    <row r="49" spans="1:4">
      <c r="A49" s="4" t="s">
        <v>513</v>
      </c>
      <c r="B49" s="4" t="s">
        <v>532</v>
      </c>
      <c r="C49" s="4" t="s">
        <v>532</v>
      </c>
    </row>
    <row r="50" spans="1:4">
      <c r="A50" s="4" t="s">
        <v>533</v>
      </c>
    </row>
    <row r="51" spans="1:4">
      <c r="A51" s="3" t="s">
        <v>510</v>
      </c>
    </row>
    <row r="52" spans="1:4">
      <c r="A52" s="4" t="s">
        <v>458</v>
      </c>
      <c r="B52" s="4" t="s">
        <v>476</v>
      </c>
      <c r="C52" s="4" t="s">
        <v>476</v>
      </c>
    </row>
    <row r="53" spans="1:4">
      <c r="A53" s="4" t="s">
        <v>463</v>
      </c>
    </row>
    <row r="54" spans="1:4">
      <c r="A54" s="3" t="s">
        <v>510</v>
      </c>
    </row>
    <row r="55" spans="1:4">
      <c r="A55" s="4" t="s">
        <v>511</v>
      </c>
      <c r="B55" s="4" t="s">
        <v>531</v>
      </c>
    </row>
    <row r="56" spans="1:4">
      <c r="A56" s="4" t="s">
        <v>513</v>
      </c>
      <c r="B56" s="4" t="s">
        <v>534</v>
      </c>
      <c r="C56" s="4" t="s">
        <v>534</v>
      </c>
    </row>
    <row r="57" spans="1:4">
      <c r="A57" s="4" t="s">
        <v>535</v>
      </c>
    </row>
    <row r="58" spans="1:4">
      <c r="A58" s="3" t="s">
        <v>510</v>
      </c>
    </row>
    <row r="59" spans="1:4">
      <c r="A59" s="4" t="s">
        <v>458</v>
      </c>
      <c r="B59" s="4" t="s">
        <v>476</v>
      </c>
      <c r="C59" s="4" t="s">
        <v>476</v>
      </c>
    </row>
    <row r="60" spans="1:4">
      <c r="A60" s="4" t="s">
        <v>471</v>
      </c>
    </row>
    <row r="61" spans="1:4">
      <c r="A61" s="3" t="s">
        <v>510</v>
      </c>
    </row>
    <row r="62" spans="1:4">
      <c r="A62" s="4" t="s">
        <v>511</v>
      </c>
      <c r="B62" s="4" t="s">
        <v>531</v>
      </c>
    </row>
    <row r="63" spans="1:4">
      <c r="A63" s="4" t="s">
        <v>513</v>
      </c>
      <c r="B63" s="4" t="s">
        <v>536</v>
      </c>
      <c r="C63" s="4" t="s">
        <v>536</v>
      </c>
    </row>
    <row r="64" spans="1:4">
      <c r="A64" s="4" t="s">
        <v>537</v>
      </c>
    </row>
    <row r="65" spans="1:4">
      <c r="A65" s="3" t="s">
        <v>510</v>
      </c>
    </row>
    <row r="66" spans="1:4">
      <c r="A66" s="4" t="s">
        <v>458</v>
      </c>
      <c r="B66" s="4" t="s">
        <v>485</v>
      </c>
      <c r="C66" s="4" t="s">
        <v>485</v>
      </c>
    </row>
    <row r="67" spans="1:4">
      <c r="A67" s="4" t="s">
        <v>538</v>
      </c>
    </row>
    <row r="68" spans="1:4">
      <c r="A68" s="3" t="s">
        <v>510</v>
      </c>
    </row>
    <row r="69" spans="1:4">
      <c r="A69" s="4" t="s">
        <v>511</v>
      </c>
      <c r="B69" s="4" t="s">
        <v>531</v>
      </c>
    </row>
    <row r="70" spans="1:4">
      <c r="A70" s="4" t="s">
        <v>513</v>
      </c>
      <c r="B70" s="4" t="s">
        <v>539</v>
      </c>
      <c r="C70" s="4" t="s">
        <v>539</v>
      </c>
    </row>
    <row r="71" spans="1:4">
      <c r="A71" s="4" t="s">
        <v>540</v>
      </c>
    </row>
    <row r="72" spans="1:4">
      <c r="A72" s="3" t="s">
        <v>510</v>
      </c>
    </row>
    <row r="73" spans="1:4">
      <c r="A73" s="4" t="s">
        <v>458</v>
      </c>
      <c r="B73" s="4" t="s">
        <v>541</v>
      </c>
      <c r="C73" s="4" t="s">
        <v>5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15"/>
  </cols>
  <sheetData>
    <row r="1" spans="1:2">
      <c r="A1" s="1" t="s">
        <v>542</v>
      </c>
      <c r="B1" s="2" t="s">
        <v>1</v>
      </c>
    </row>
    <row r="2" spans="1:2">
      <c r="B2" s="2" t="s">
        <v>2</v>
      </c>
    </row>
    <row r="3" spans="1:2">
      <c r="A3" s="4" t="s">
        <v>543</v>
      </c>
    </row>
    <row r="4" spans="1:2">
      <c r="A4" s="3" t="s">
        <v>544</v>
      </c>
    </row>
    <row r="5" spans="1:2">
      <c r="A5" s="4" t="s">
        <v>545</v>
      </c>
      <c r="B5" s="4" t="s">
        <v>546</v>
      </c>
    </row>
    <row r="6" spans="1:2">
      <c r="A6" s="4" t="s">
        <v>547</v>
      </c>
    </row>
    <row r="7" spans="1:2">
      <c r="A7" s="3" t="s">
        <v>544</v>
      </c>
    </row>
    <row r="8" spans="1:2">
      <c r="A8" s="4" t="s">
        <v>545</v>
      </c>
      <c r="B8" s="4" t="s">
        <v>548</v>
      </c>
    </row>
    <row r="9" spans="1:2">
      <c r="A9" s="4" t="s">
        <v>549</v>
      </c>
    </row>
    <row r="10" spans="1:2">
      <c r="A10" s="3" t="s">
        <v>544</v>
      </c>
    </row>
    <row r="11" spans="1:2">
      <c r="A11" s="4" t="s">
        <v>545</v>
      </c>
      <c r="B11" s="4" t="s">
        <v>550</v>
      </c>
    </row>
    <row r="12" spans="1:2">
      <c r="A12" s="4" t="s">
        <v>551</v>
      </c>
    </row>
    <row r="13" spans="1:2">
      <c r="A13" s="3" t="s">
        <v>544</v>
      </c>
    </row>
    <row r="14" spans="1:2">
      <c r="A14" s="4" t="s">
        <v>545</v>
      </c>
      <c r="B14" s="4" t="s">
        <v>546</v>
      </c>
    </row>
    <row r="15" spans="1:2">
      <c r="A15" s="4" t="s">
        <v>552</v>
      </c>
    </row>
    <row r="16" spans="1:2">
      <c r="A16" s="3" t="s">
        <v>544</v>
      </c>
    </row>
    <row r="17" spans="1:2">
      <c r="A17" s="4" t="s">
        <v>545</v>
      </c>
      <c r="B17" s="4" t="s">
        <v>553</v>
      </c>
    </row>
    <row r="18" spans="1:2">
      <c r="A18" s="4" t="s">
        <v>554</v>
      </c>
    </row>
    <row r="19" spans="1:2">
      <c r="A19" s="3" t="s">
        <v>544</v>
      </c>
    </row>
    <row r="20" spans="1:2">
      <c r="A20" s="4" t="s">
        <v>545</v>
      </c>
      <c r="B20" s="4" t="s">
        <v>546</v>
      </c>
    </row>
    <row r="21" spans="1:2">
      <c r="A21" s="4" t="s">
        <v>555</v>
      </c>
    </row>
    <row r="22" spans="1:2">
      <c r="A22" s="3" t="s">
        <v>544</v>
      </c>
    </row>
    <row r="23" spans="1:2">
      <c r="A23" s="4" t="s">
        <v>545</v>
      </c>
      <c r="B23" s="4" t="s">
        <v>556</v>
      </c>
    </row>
    <row r="24" spans="1:2">
      <c r="A24" s="4" t="s">
        <v>557</v>
      </c>
    </row>
    <row r="25" spans="1:2">
      <c r="A25" s="3" t="s">
        <v>544</v>
      </c>
    </row>
    <row r="26" spans="1:2">
      <c r="A26" s="4" t="s">
        <v>545</v>
      </c>
      <c r="B26" s="4" t="s">
        <v>546</v>
      </c>
    </row>
    <row r="27" spans="1:2">
      <c r="A27" s="4" t="s">
        <v>558</v>
      </c>
    </row>
    <row r="28" spans="1:2">
      <c r="A28" s="3" t="s">
        <v>544</v>
      </c>
    </row>
    <row r="29" spans="1:2">
      <c r="A29" s="4" t="s">
        <v>545</v>
      </c>
      <c r="B29" s="4" t="s">
        <v>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0</v>
      </c>
      <c r="B1" s="2" t="s">
        <v>1</v>
      </c>
      <c r="D1" s="2" t="s">
        <v>508</v>
      </c>
    </row>
    <row r="2" spans="1:4">
      <c r="B2" s="2" t="s">
        <v>2</v>
      </c>
      <c r="C2" s="2" t="s">
        <v>86</v>
      </c>
      <c r="D2" s="2" t="s">
        <v>25</v>
      </c>
    </row>
    <row r="3" spans="1:4">
      <c r="A3" s="3" t="s">
        <v>561</v>
      </c>
    </row>
    <row r="4" spans="1:4">
      <c r="A4" s="4" t="s">
        <v>562</v>
      </c>
      <c r="B4" s="7" t="n">
        <v>31258860</v>
      </c>
      <c r="C4" s="7" t="n">
        <v>57423350</v>
      </c>
    </row>
    <row r="5" spans="1:4">
      <c r="A5" s="4" t="s">
        <v>563</v>
      </c>
    </row>
    <row r="6" spans="1:4">
      <c r="A6" s="3" t="s">
        <v>561</v>
      </c>
    </row>
    <row r="7" spans="1:4">
      <c r="A7" s="4" t="s">
        <v>564</v>
      </c>
      <c r="B7" s="4" t="s">
        <v>565</v>
      </c>
      <c r="C7" s="4" t="s">
        <v>566</v>
      </c>
    </row>
    <row r="8" spans="1:4">
      <c r="A8" s="4" t="s">
        <v>567</v>
      </c>
    </row>
    <row r="9" spans="1:4">
      <c r="A9" s="3" t="s">
        <v>561</v>
      </c>
    </row>
    <row r="10" spans="1:4">
      <c r="A10" s="4" t="s">
        <v>564</v>
      </c>
      <c r="B10" s="4" t="s">
        <v>568</v>
      </c>
      <c r="D10" s="4" t="s">
        <v>569</v>
      </c>
    </row>
    <row r="11" spans="1:4">
      <c r="A11" s="4" t="s">
        <v>570</v>
      </c>
    </row>
    <row r="12" spans="1:4">
      <c r="A12" s="3" t="s">
        <v>561</v>
      </c>
    </row>
    <row r="13" spans="1:4">
      <c r="A13" s="4" t="s">
        <v>564</v>
      </c>
      <c r="B13" s="4" t="s">
        <v>571</v>
      </c>
      <c r="C13" s="4" t="s">
        <v>572</v>
      </c>
    </row>
    <row r="14" spans="1:4">
      <c r="A14" s="4" t="s">
        <v>573</v>
      </c>
    </row>
    <row r="15" spans="1:4">
      <c r="A15" s="3" t="s">
        <v>561</v>
      </c>
    </row>
    <row r="16" spans="1:4">
      <c r="A16" s="4" t="s">
        <v>564</v>
      </c>
      <c r="B16" s="4" t="s">
        <v>574</v>
      </c>
      <c r="D16" s="4" t="s">
        <v>575</v>
      </c>
    </row>
    <row r="17" spans="1:4">
      <c r="A17" s="4" t="s">
        <v>576</v>
      </c>
    </row>
    <row r="18" spans="1:4">
      <c r="A18" s="3" t="s">
        <v>561</v>
      </c>
    </row>
    <row r="19" spans="1:4">
      <c r="A19" s="4" t="s">
        <v>564</v>
      </c>
      <c r="B19" s="4" t="s">
        <v>571</v>
      </c>
    </row>
    <row r="20" spans="1:4">
      <c r="A20" s="4" t="s">
        <v>562</v>
      </c>
      <c r="B20" s="7" t="n">
        <v>10678768</v>
      </c>
    </row>
    <row r="21" spans="1:4">
      <c r="A21" s="4" t="s">
        <v>577</v>
      </c>
    </row>
    <row r="22" spans="1:4">
      <c r="A22" s="3" t="s">
        <v>561</v>
      </c>
    </row>
    <row r="23" spans="1:4">
      <c r="A23" s="4" t="s">
        <v>564</v>
      </c>
      <c r="B23" s="4" t="s">
        <v>578</v>
      </c>
      <c r="C23" s="4" t="s">
        <v>579</v>
      </c>
    </row>
    <row r="24" spans="1:4">
      <c r="A24" s="4" t="s">
        <v>580</v>
      </c>
    </row>
    <row r="25" spans="1:4">
      <c r="A25" s="3" t="s">
        <v>561</v>
      </c>
    </row>
    <row r="26" spans="1:4">
      <c r="A26" s="4" t="s">
        <v>564</v>
      </c>
      <c r="B26" s="4" t="s">
        <v>581</v>
      </c>
      <c r="D26" s="4" t="s">
        <v>582</v>
      </c>
    </row>
    <row r="27" spans="1:4">
      <c r="A27" s="4" t="s">
        <v>583</v>
      </c>
    </row>
    <row r="28" spans="1:4">
      <c r="A28" s="3" t="s">
        <v>561</v>
      </c>
    </row>
    <row r="29" spans="1:4">
      <c r="A29" s="4" t="s">
        <v>564</v>
      </c>
      <c r="B29" s="4" t="s">
        <v>578</v>
      </c>
    </row>
    <row r="30" spans="1:4">
      <c r="A30" s="4" t="s">
        <v>562</v>
      </c>
      <c r="B30" s="7" t="n">
        <v>5761189</v>
      </c>
    </row>
    <row r="31" spans="1:4">
      <c r="A31" s="4" t="s">
        <v>584</v>
      </c>
    </row>
    <row r="32" spans="1:4">
      <c r="A32" s="3" t="s">
        <v>561</v>
      </c>
    </row>
    <row r="33" spans="1:4">
      <c r="A33" s="4" t="s">
        <v>564</v>
      </c>
      <c r="B33" s="4" t="s">
        <v>585</v>
      </c>
      <c r="C33" s="4" t="s">
        <v>586</v>
      </c>
    </row>
    <row r="34" spans="1:4">
      <c r="A34" s="4" t="s">
        <v>587</v>
      </c>
    </row>
    <row r="35" spans="1:4">
      <c r="A35" s="3" t="s">
        <v>561</v>
      </c>
    </row>
    <row r="36" spans="1:4">
      <c r="A36" s="4" t="s">
        <v>564</v>
      </c>
      <c r="B36" s="4" t="s">
        <v>588</v>
      </c>
      <c r="D36" s="4" t="s">
        <v>589</v>
      </c>
    </row>
    <row r="37" spans="1:4">
      <c r="A37" s="4" t="s">
        <v>590</v>
      </c>
    </row>
    <row r="38" spans="1:4">
      <c r="A38" s="3" t="s">
        <v>561</v>
      </c>
    </row>
    <row r="39" spans="1:4">
      <c r="A39" s="4" t="s">
        <v>564</v>
      </c>
      <c r="B39" s="4" t="s">
        <v>585</v>
      </c>
    </row>
    <row r="40" spans="1:4">
      <c r="A40" s="4" t="s">
        <v>562</v>
      </c>
      <c r="B40" s="7" t="n">
        <v>4998083</v>
      </c>
    </row>
    <row r="41" spans="1:4">
      <c r="A41" s="4" t="s">
        <v>591</v>
      </c>
    </row>
    <row r="42" spans="1:4">
      <c r="A42" s="3" t="s">
        <v>561</v>
      </c>
    </row>
    <row r="43" spans="1:4">
      <c r="A43" s="4" t="s">
        <v>564</v>
      </c>
      <c r="B43" s="4" t="s">
        <v>592</v>
      </c>
      <c r="C43" s="4" t="s">
        <v>593</v>
      </c>
    </row>
    <row r="44" spans="1:4">
      <c r="A44" s="4" t="s">
        <v>594</v>
      </c>
    </row>
    <row r="45" spans="1:4">
      <c r="A45" s="3" t="s">
        <v>561</v>
      </c>
    </row>
    <row r="46" spans="1:4">
      <c r="A46" s="4" t="s">
        <v>564</v>
      </c>
      <c r="B46" s="4" t="s">
        <v>595</v>
      </c>
      <c r="D46" s="4" t="s">
        <v>596</v>
      </c>
    </row>
    <row r="47" spans="1:4">
      <c r="A47" s="4" t="s">
        <v>597</v>
      </c>
    </row>
    <row r="48" spans="1:4">
      <c r="A48" s="3" t="s">
        <v>561</v>
      </c>
    </row>
    <row r="49" spans="1:4">
      <c r="A49" s="4" t="s">
        <v>564</v>
      </c>
      <c r="B49" s="4" t="s">
        <v>598</v>
      </c>
      <c r="C49" s="4" t="s">
        <v>599</v>
      </c>
    </row>
    <row r="50" spans="1:4">
      <c r="A50" s="4" t="s">
        <v>600</v>
      </c>
    </row>
    <row r="51" spans="1:4">
      <c r="A51" s="3" t="s">
        <v>561</v>
      </c>
    </row>
    <row r="52" spans="1:4">
      <c r="A52" s="4" t="s">
        <v>564</v>
      </c>
      <c r="B52" s="4" t="s">
        <v>601</v>
      </c>
      <c r="D52" s="4" t="s">
        <v>593</v>
      </c>
    </row>
    <row r="53" spans="1:4">
      <c r="A53" s="4" t="s">
        <v>602</v>
      </c>
    </row>
    <row r="54" spans="1:4">
      <c r="A54" s="3" t="s">
        <v>561</v>
      </c>
    </row>
    <row r="55" spans="1:4">
      <c r="A55" s="4" t="s">
        <v>564</v>
      </c>
      <c r="B55" s="4" t="s">
        <v>593</v>
      </c>
      <c r="C55" s="4" t="s">
        <v>603</v>
      </c>
    </row>
    <row r="56" spans="1:4">
      <c r="A56" s="4" t="s">
        <v>604</v>
      </c>
    </row>
    <row r="57" spans="1:4">
      <c r="A57" s="3" t="s">
        <v>561</v>
      </c>
    </row>
    <row r="58" spans="1:4">
      <c r="A58" s="4" t="s">
        <v>564</v>
      </c>
      <c r="B58" s="4" t="s">
        <v>593</v>
      </c>
      <c r="D58" s="4" t="s">
        <v>6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9"/>
    <col customWidth="1" max="2" min="2" width="31"/>
    <col customWidth="1" max="3" min="3" width="41"/>
    <col customWidth="1" max="4" min="4" width="31"/>
    <col customWidth="1" max="5" min="5" width="24"/>
    <col customWidth="1" max="6" min="6" width="31"/>
    <col customWidth="1" max="7" min="7" width="24"/>
    <col customWidth="1" max="8" min="8" width="24"/>
    <col customWidth="1" max="9" min="9" width="14"/>
  </cols>
  <sheetData>
    <row r="1" spans="1:9">
      <c r="A1" s="1" t="s">
        <v>606</v>
      </c>
      <c r="B1" s="2" t="s">
        <v>1</v>
      </c>
      <c r="F1" s="2" t="s">
        <v>508</v>
      </c>
    </row>
    <row r="2" spans="1:9">
      <c r="B2" s="2" t="s">
        <v>607</v>
      </c>
      <c r="C2" s="2" t="s">
        <v>608</v>
      </c>
      <c r="D2" s="2" t="s">
        <v>609</v>
      </c>
      <c r="E2" s="2" t="s">
        <v>610</v>
      </c>
      <c r="F2" s="2" t="s">
        <v>611</v>
      </c>
      <c r="G2" s="2" t="s">
        <v>612</v>
      </c>
      <c r="H2" s="2" t="s">
        <v>613</v>
      </c>
      <c r="I2" s="2" t="s">
        <v>614</v>
      </c>
    </row>
    <row r="3" spans="1:9">
      <c r="A3" s="3" t="s">
        <v>510</v>
      </c>
    </row>
    <row r="4" spans="1:9">
      <c r="A4" s="4" t="s">
        <v>67</v>
      </c>
      <c r="B4" s="7" t="n">
        <v>-12973414</v>
      </c>
      <c r="C4" s="7" t="n">
        <v>-12973414</v>
      </c>
      <c r="F4" s="7" t="n">
        <v>-2346174</v>
      </c>
    </row>
    <row r="5" spans="1:9">
      <c r="A5" s="4" t="s">
        <v>615</v>
      </c>
      <c r="B5" s="5" t="n">
        <v>724940</v>
      </c>
    </row>
    <row r="6" spans="1:9">
      <c r="A6" s="4" t="s">
        <v>616</v>
      </c>
      <c r="B6" s="5" t="n">
        <v>464259</v>
      </c>
      <c r="C6" s="5" t="n">
        <v>464259</v>
      </c>
      <c r="F6" s="5" t="n">
        <v>327019</v>
      </c>
    </row>
    <row r="7" spans="1:9">
      <c r="A7" s="4" t="s">
        <v>617</v>
      </c>
      <c r="B7" s="7" t="n">
        <v>86567127</v>
      </c>
      <c r="C7" s="7" t="n">
        <v>86567127</v>
      </c>
      <c r="F7" s="5" t="n">
        <v>82971418</v>
      </c>
    </row>
    <row r="8" spans="1:9">
      <c r="A8" s="4" t="s">
        <v>618</v>
      </c>
      <c r="B8" s="9" t="n">
        <v>0.17</v>
      </c>
      <c r="D8" s="9" t="n">
        <v>0.38</v>
      </c>
    </row>
    <row r="9" spans="1:9">
      <c r="A9" s="4" t="s">
        <v>619</v>
      </c>
      <c r="B9" s="11" t="n">
        <v>0.17</v>
      </c>
      <c r="D9" s="9" t="n">
        <v>0.36</v>
      </c>
    </row>
    <row r="10" spans="1:9">
      <c r="A10" s="4" t="s">
        <v>620</v>
      </c>
      <c r="F10" s="7" t="n">
        <v>0</v>
      </c>
    </row>
    <row r="11" spans="1:9">
      <c r="A11" s="4" t="s">
        <v>621</v>
      </c>
    </row>
    <row r="12" spans="1:9">
      <c r="A12" s="3" t="s">
        <v>510</v>
      </c>
    </row>
    <row r="13" spans="1:9">
      <c r="A13" s="4" t="s">
        <v>452</v>
      </c>
      <c r="I13" s="4" t="s">
        <v>622</v>
      </c>
    </row>
    <row r="14" spans="1:9">
      <c r="A14" s="4" t="s">
        <v>623</v>
      </c>
    </row>
    <row r="15" spans="1:9">
      <c r="A15" s="3" t="s">
        <v>510</v>
      </c>
    </row>
    <row r="16" spans="1:9">
      <c r="A16" s="4" t="s">
        <v>624</v>
      </c>
      <c r="B16" s="7" t="n">
        <v>1</v>
      </c>
      <c r="C16" s="7" t="n">
        <v>1</v>
      </c>
      <c r="F16" s="7" t="n">
        <v>1</v>
      </c>
      <c r="G16" s="12" t="n">
        <v>6.29</v>
      </c>
      <c r="H16" s="12" t="n">
        <v>6.53</v>
      </c>
    </row>
    <row r="17" spans="1:9">
      <c r="A17" s="4" t="s">
        <v>625</v>
      </c>
    </row>
    <row r="18" spans="1:9">
      <c r="A18" s="3" t="s">
        <v>510</v>
      </c>
    </row>
    <row r="19" spans="1:9">
      <c r="A19" s="4" t="s">
        <v>617</v>
      </c>
      <c r="B19" s="7" t="n">
        <v>52478526</v>
      </c>
      <c r="C19" s="7" t="n">
        <v>52478526</v>
      </c>
    </row>
    <row r="20" spans="1:9">
      <c r="A20" s="4" t="s">
        <v>626</v>
      </c>
    </row>
    <row r="21" spans="1:9">
      <c r="A21" s="3" t="s">
        <v>510</v>
      </c>
    </row>
    <row r="22" spans="1:9">
      <c r="A22" s="4" t="s">
        <v>617</v>
      </c>
      <c r="B22" s="7" t="n">
        <v>8979732</v>
      </c>
      <c r="C22" s="7" t="n">
        <v>8979732</v>
      </c>
    </row>
    <row r="23" spans="1:9">
      <c r="A23" s="4" t="s">
        <v>627</v>
      </c>
    </row>
    <row r="24" spans="1:9">
      <c r="A24" s="3" t="s">
        <v>510</v>
      </c>
    </row>
    <row r="25" spans="1:9">
      <c r="A25" s="4" t="s">
        <v>628</v>
      </c>
      <c r="B25" s="4" t="s">
        <v>629</v>
      </c>
    </row>
    <row r="26" spans="1:9">
      <c r="A26" s="4" t="s">
        <v>630</v>
      </c>
      <c r="B26" s="4" t="s">
        <v>553</v>
      </c>
    </row>
    <row r="27" spans="1:9">
      <c r="A27" s="4" t="s">
        <v>631</v>
      </c>
    </row>
    <row r="28" spans="1:9">
      <c r="A28" s="3" t="s">
        <v>510</v>
      </c>
    </row>
    <row r="29" spans="1:9">
      <c r="A29" s="4" t="s">
        <v>632</v>
      </c>
      <c r="B29" s="4" t="s">
        <v>546</v>
      </c>
    </row>
    <row r="30" spans="1:9">
      <c r="A30" s="4" t="s">
        <v>633</v>
      </c>
    </row>
    <row r="31" spans="1:9">
      <c r="A31" s="3" t="s">
        <v>510</v>
      </c>
    </row>
    <row r="32" spans="1:9">
      <c r="A32" s="4" t="s">
        <v>632</v>
      </c>
      <c r="B32" s="4" t="s">
        <v>634</v>
      </c>
    </row>
    <row r="33" spans="1:9">
      <c r="A33" s="4" t="s">
        <v>635</v>
      </c>
    </row>
    <row r="34" spans="1:9">
      <c r="A34" s="3" t="s">
        <v>510</v>
      </c>
    </row>
    <row r="35" spans="1:9">
      <c r="A35" s="4" t="s">
        <v>628</v>
      </c>
      <c r="B35" s="4" t="s">
        <v>629</v>
      </c>
    </row>
    <row r="36" spans="1:9">
      <c r="A36" s="4" t="s">
        <v>630</v>
      </c>
      <c r="B36" s="4" t="s">
        <v>553</v>
      </c>
    </row>
    <row r="37" spans="1:9">
      <c r="A37" s="4" t="s">
        <v>636</v>
      </c>
    </row>
    <row r="38" spans="1:9">
      <c r="A38" s="3" t="s">
        <v>510</v>
      </c>
    </row>
    <row r="39" spans="1:9">
      <c r="A39" s="4" t="s">
        <v>628</v>
      </c>
      <c r="B39" s="4" t="s">
        <v>629</v>
      </c>
    </row>
    <row r="40" spans="1:9">
      <c r="A40" s="4" t="s">
        <v>630</v>
      </c>
      <c r="B40" s="4" t="s">
        <v>637</v>
      </c>
    </row>
    <row r="41" spans="1:9">
      <c r="A41" s="4" t="s">
        <v>638</v>
      </c>
    </row>
    <row r="42" spans="1:9">
      <c r="A42" s="3" t="s">
        <v>510</v>
      </c>
    </row>
    <row r="43" spans="1:9">
      <c r="A43" s="4" t="s">
        <v>628</v>
      </c>
      <c r="B43" s="4" t="s">
        <v>629</v>
      </c>
    </row>
    <row r="44" spans="1:9">
      <c r="A44" s="4" t="s">
        <v>630</v>
      </c>
      <c r="B44" s="4" t="s">
        <v>553</v>
      </c>
    </row>
    <row r="45" spans="1:9">
      <c r="A45" s="4" t="s">
        <v>639</v>
      </c>
    </row>
    <row r="46" spans="1:9">
      <c r="A46" s="3" t="s">
        <v>510</v>
      </c>
    </row>
    <row r="47" spans="1:9">
      <c r="A47" s="4" t="s">
        <v>640</v>
      </c>
      <c r="B47" s="7" t="n">
        <v>400754</v>
      </c>
      <c r="D47" s="7" t="n">
        <v>631717</v>
      </c>
    </row>
    <row r="48" spans="1:9">
      <c r="A48" s="4" t="s">
        <v>641</v>
      </c>
      <c r="B48" s="5" t="n">
        <v>786</v>
      </c>
      <c r="D48" s="5" t="n">
        <v>7747</v>
      </c>
    </row>
    <row r="49" spans="1:9">
      <c r="A49" s="4" t="s">
        <v>642</v>
      </c>
      <c r="B49" s="7" t="n">
        <v>0</v>
      </c>
      <c r="D49" s="7" t="n">
        <v>0</v>
      </c>
    </row>
    <row r="50" spans="1:9">
      <c r="A50" s="4" t="s">
        <v>643</v>
      </c>
    </row>
    <row r="51" spans="1:9">
      <c r="A51" s="3" t="s">
        <v>510</v>
      </c>
    </row>
    <row r="52" spans="1:9">
      <c r="A52" s="4" t="s">
        <v>644</v>
      </c>
      <c r="B52" s="7" t="n">
        <v>1</v>
      </c>
      <c r="C52" s="9" t="n">
        <v>6.36</v>
      </c>
      <c r="D52" s="7" t="n">
        <v>1</v>
      </c>
      <c r="E52" s="12" t="n">
        <v>6.89</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4"/>
  </cols>
  <sheetData>
    <row r="1" spans="1:5">
      <c r="A1" s="1" t="s">
        <v>645</v>
      </c>
      <c r="C1" s="2" t="s">
        <v>1</v>
      </c>
    </row>
    <row r="2" spans="1:5">
      <c r="C2" s="2" t="s">
        <v>2</v>
      </c>
      <c r="D2" s="2" t="s">
        <v>86</v>
      </c>
      <c r="E2" s="2" t="s">
        <v>25</v>
      </c>
    </row>
    <row r="3" spans="1:5">
      <c r="A3" s="3" t="s">
        <v>646</v>
      </c>
    </row>
    <row r="4" spans="1:5">
      <c r="A4" s="4" t="s">
        <v>87</v>
      </c>
      <c r="C4" s="7" t="n">
        <v>33731264</v>
      </c>
      <c r="D4" s="7" t="n">
        <v>70612615</v>
      </c>
    </row>
    <row r="5" spans="1:5">
      <c r="A5" s="4" t="s">
        <v>104</v>
      </c>
      <c r="C5" s="5" t="n">
        <v>5728427</v>
      </c>
      <c r="D5" s="5" t="n">
        <v>10819257</v>
      </c>
    </row>
    <row r="6" spans="1:5">
      <c r="A6" s="4" t="s">
        <v>45</v>
      </c>
      <c r="C6" s="5" t="n">
        <v>808515650</v>
      </c>
      <c r="D6" s="5" t="n">
        <v>793957149</v>
      </c>
      <c r="E6" s="7" t="n">
        <v>774922322</v>
      </c>
    </row>
    <row r="7" spans="1:5">
      <c r="A7" s="4" t="s">
        <v>647</v>
      </c>
    </row>
    <row r="8" spans="1:5">
      <c r="A8" s="3" t="s">
        <v>646</v>
      </c>
    </row>
    <row r="9" spans="1:5">
      <c r="A9" s="4" t="s">
        <v>87</v>
      </c>
      <c r="B9" s="4" t="s">
        <v>648</v>
      </c>
      <c r="C9" s="5" t="n">
        <v>2472404</v>
      </c>
      <c r="D9" s="5" t="n">
        <v>13189265</v>
      </c>
    </row>
    <row r="10" spans="1:5">
      <c r="A10" s="4" t="s">
        <v>104</v>
      </c>
      <c r="B10" s="4" t="s">
        <v>648</v>
      </c>
      <c r="C10" s="5" t="n">
        <v>560943</v>
      </c>
      <c r="D10" s="5" t="n">
        <v>4358338</v>
      </c>
    </row>
    <row r="11" spans="1:5">
      <c r="A11" s="4" t="s">
        <v>45</v>
      </c>
      <c r="B11" s="4" t="s">
        <v>648</v>
      </c>
      <c r="C11" s="5" t="n">
        <v>81042358</v>
      </c>
      <c r="D11" s="5" t="n">
        <v>95259028</v>
      </c>
    </row>
    <row r="12" spans="1:5">
      <c r="A12" s="4" t="s">
        <v>649</v>
      </c>
    </row>
    <row r="13" spans="1:5">
      <c r="A13" s="3" t="s">
        <v>646</v>
      </c>
    </row>
    <row r="14" spans="1:5">
      <c r="A14" s="4" t="s">
        <v>87</v>
      </c>
      <c r="B14" s="4" t="s">
        <v>650</v>
      </c>
      <c r="C14" s="5" t="n">
        <v>1050229</v>
      </c>
      <c r="D14" s="5" t="n">
        <v>1323176</v>
      </c>
    </row>
    <row r="15" spans="1:5">
      <c r="A15" s="4" t="s">
        <v>104</v>
      </c>
      <c r="B15" s="4" t="s">
        <v>650</v>
      </c>
      <c r="C15" s="5" t="n">
        <v>-340166</v>
      </c>
      <c r="D15" s="5" t="n">
        <v>161930</v>
      </c>
    </row>
    <row r="16" spans="1:5">
      <c r="A16" s="4" t="s">
        <v>45</v>
      </c>
      <c r="B16" s="4" t="s">
        <v>650</v>
      </c>
      <c r="C16" s="5" t="n">
        <v>49552231</v>
      </c>
      <c r="D16" s="5" t="n">
        <v>47557945</v>
      </c>
    </row>
    <row r="17" spans="1:5">
      <c r="A17" s="4" t="s">
        <v>651</v>
      </c>
    </row>
    <row r="18" spans="1:5">
      <c r="A18" s="3" t="s">
        <v>646</v>
      </c>
    </row>
    <row r="19" spans="1:5">
      <c r="A19" s="4" t="s">
        <v>87</v>
      </c>
      <c r="B19" s="4" t="s">
        <v>652</v>
      </c>
      <c r="C19" s="5" t="n">
        <v>8770591</v>
      </c>
      <c r="D19" s="5" t="n">
        <v>24577507</v>
      </c>
    </row>
    <row r="20" spans="1:5">
      <c r="A20" s="4" t="s">
        <v>104</v>
      </c>
      <c r="B20" s="4" t="s">
        <v>652</v>
      </c>
      <c r="C20" s="5" t="n">
        <v>1344459</v>
      </c>
      <c r="D20" s="5" t="n">
        <v>1725036</v>
      </c>
    </row>
    <row r="21" spans="1:5">
      <c r="A21" s="4" t="s">
        <v>45</v>
      </c>
      <c r="B21" s="4" t="s">
        <v>652</v>
      </c>
      <c r="C21" s="5" t="n">
        <v>357336786</v>
      </c>
      <c r="D21" s="5" t="n">
        <v>360767029</v>
      </c>
    </row>
    <row r="22" spans="1:5">
      <c r="A22" s="4" t="s">
        <v>653</v>
      </c>
    </row>
    <row r="23" spans="1:5">
      <c r="A23" s="3" t="s">
        <v>646</v>
      </c>
    </row>
    <row r="24" spans="1:5">
      <c r="A24" s="4" t="s">
        <v>87</v>
      </c>
      <c r="B24" s="4" t="s">
        <v>654</v>
      </c>
      <c r="C24" s="5" t="n">
        <v>4998083</v>
      </c>
      <c r="D24" s="5" t="n">
        <v>8412087</v>
      </c>
    </row>
    <row r="25" spans="1:5">
      <c r="A25" s="4" t="s">
        <v>104</v>
      </c>
      <c r="B25" s="4" t="s">
        <v>654</v>
      </c>
      <c r="C25" s="5" t="n">
        <v>350674</v>
      </c>
      <c r="D25" s="5" t="n">
        <v>1094209</v>
      </c>
    </row>
    <row r="26" spans="1:5">
      <c r="A26" s="4" t="s">
        <v>45</v>
      </c>
      <c r="B26" s="4" t="s">
        <v>654</v>
      </c>
      <c r="C26" s="5" t="n">
        <v>34311911</v>
      </c>
      <c r="D26" s="5" t="n">
        <v>67606927</v>
      </c>
    </row>
    <row r="27" spans="1:5">
      <c r="A27" s="4" t="s">
        <v>655</v>
      </c>
    </row>
    <row r="28" spans="1:5">
      <c r="A28" s="3" t="s">
        <v>646</v>
      </c>
    </row>
    <row r="29" spans="1:5">
      <c r="A29" s="4" t="s">
        <v>87</v>
      </c>
      <c r="B29" s="4" t="s">
        <v>656</v>
      </c>
      <c r="C29" s="5" t="n">
        <v>16439957</v>
      </c>
      <c r="D29" s="5" t="n">
        <v>23110580</v>
      </c>
    </row>
    <row r="30" spans="1:5">
      <c r="A30" s="4" t="s">
        <v>104</v>
      </c>
      <c r="B30" s="4" t="s">
        <v>656</v>
      </c>
      <c r="C30" s="5" t="n">
        <v>3812517</v>
      </c>
      <c r="D30" s="5" t="n">
        <v>1351920</v>
      </c>
    </row>
    <row r="31" spans="1:5">
      <c r="A31" s="4" t="s">
        <v>45</v>
      </c>
      <c r="B31" s="4" t="s">
        <v>656</v>
      </c>
      <c r="C31" s="7" t="n">
        <v>286272364</v>
      </c>
      <c r="D31" s="7" t="n">
        <v>222766220</v>
      </c>
    </row>
    <row r="32" spans="1:5"/>
    <row r="33" spans="1:5">
      <c r="A33" s="4" t="s">
        <v>648</v>
      </c>
      <c r="B33" s="4" t="s">
        <v>657</v>
      </c>
    </row>
    <row r="34" spans="1:5">
      <c r="A34" s="4" t="s">
        <v>650</v>
      </c>
      <c r="B34" s="4" t="s">
        <v>658</v>
      </c>
    </row>
    <row r="35" spans="1:5">
      <c r="A35" s="4" t="s">
        <v>652</v>
      </c>
      <c r="B35" s="4" t="s">
        <v>659</v>
      </c>
    </row>
    <row r="36" spans="1:5">
      <c r="A36" s="4" t="s">
        <v>654</v>
      </c>
      <c r="B36" s="4" t="s">
        <v>660</v>
      </c>
    </row>
    <row r="37" spans="1:5">
      <c r="A37" s="4" t="s">
        <v>656</v>
      </c>
      <c r="B37" s="4" t="s">
        <v>661</v>
      </c>
    </row>
  </sheetData>
  <mergeCells count="8">
    <mergeCell ref="A1:B2"/>
    <mergeCell ref="C1:D1"/>
    <mergeCell ref="A32:D32"/>
    <mergeCell ref="B33:D33"/>
    <mergeCell ref="B34:D34"/>
    <mergeCell ref="B35:D35"/>
    <mergeCell ref="B36:D36"/>
    <mergeCell ref="B37:D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2</v>
      </c>
      <c r="C1" s="2" t="s">
        <v>1</v>
      </c>
    </row>
    <row r="2" spans="1:4">
      <c r="C2" s="2" t="s">
        <v>2</v>
      </c>
      <c r="D2" s="2" t="s">
        <v>86</v>
      </c>
    </row>
    <row r="3" spans="1:4">
      <c r="A3" s="3" t="s">
        <v>646</v>
      </c>
    </row>
    <row r="4" spans="1:4">
      <c r="A4" s="4" t="s">
        <v>663</v>
      </c>
      <c r="C4" s="7" t="n">
        <v>31258860</v>
      </c>
      <c r="D4" s="7" t="n">
        <v>57423350</v>
      </c>
    </row>
    <row r="5" spans="1:4">
      <c r="A5" s="4" t="s">
        <v>664</v>
      </c>
      <c r="C5" s="5" t="n">
        <v>2472404</v>
      </c>
      <c r="D5" s="5" t="n">
        <v>13189265</v>
      </c>
    </row>
    <row r="6" spans="1:4">
      <c r="A6" s="4" t="s">
        <v>90</v>
      </c>
      <c r="C6" s="5" t="n">
        <v>25863020</v>
      </c>
      <c r="D6" s="5" t="n">
        <v>47399536</v>
      </c>
    </row>
    <row r="7" spans="1:4">
      <c r="A7" s="4" t="s">
        <v>665</v>
      </c>
      <c r="C7" s="5" t="n">
        <v>1784322</v>
      </c>
      <c r="D7" s="5" t="n">
        <v>8782892</v>
      </c>
    </row>
    <row r="8" spans="1:4">
      <c r="A8" s="4" t="s">
        <v>666</v>
      </c>
    </row>
    <row r="9" spans="1:4">
      <c r="A9" s="3" t="s">
        <v>646</v>
      </c>
    </row>
    <row r="10" spans="1:4">
      <c r="A10" s="4" t="s">
        <v>90</v>
      </c>
      <c r="D10" s="5" t="n">
        <v>455501</v>
      </c>
    </row>
    <row r="11" spans="1:4">
      <c r="A11" s="4" t="s">
        <v>667</v>
      </c>
    </row>
    <row r="12" spans="1:4">
      <c r="A12" s="3" t="s">
        <v>646</v>
      </c>
    </row>
    <row r="13" spans="1:4">
      <c r="A13" s="4" t="s">
        <v>90</v>
      </c>
      <c r="D13" s="5" t="n">
        <v>1770068</v>
      </c>
    </row>
    <row r="14" spans="1:4">
      <c r="A14" s="4" t="s">
        <v>668</v>
      </c>
    </row>
    <row r="15" spans="1:4">
      <c r="A15" s="3" t="s">
        <v>646</v>
      </c>
    </row>
    <row r="16" spans="1:4">
      <c r="A16" s="4" t="s">
        <v>90</v>
      </c>
      <c r="D16" s="5" t="n">
        <v>5226865</v>
      </c>
    </row>
    <row r="17" spans="1:4">
      <c r="A17" s="4" t="s">
        <v>501</v>
      </c>
    </row>
    <row r="18" spans="1:4">
      <c r="A18" s="3" t="s">
        <v>646</v>
      </c>
    </row>
    <row r="19" spans="1:4">
      <c r="A19" s="4" t="s">
        <v>90</v>
      </c>
      <c r="D19" s="5" t="n">
        <v>12420908</v>
      </c>
    </row>
    <row r="20" spans="1:4">
      <c r="A20" s="4" t="s">
        <v>669</v>
      </c>
    </row>
    <row r="21" spans="1:4">
      <c r="A21" s="3" t="s">
        <v>646</v>
      </c>
    </row>
    <row r="22" spans="1:4">
      <c r="A22" s="4" t="s">
        <v>90</v>
      </c>
      <c r="D22" s="5" t="n">
        <v>6983456</v>
      </c>
    </row>
    <row r="23" spans="1:4">
      <c r="A23" s="4" t="s">
        <v>670</v>
      </c>
    </row>
    <row r="24" spans="1:4">
      <c r="A24" s="3" t="s">
        <v>646</v>
      </c>
    </row>
    <row r="25" spans="1:4">
      <c r="A25" s="4" t="s">
        <v>90</v>
      </c>
      <c r="D25" s="5" t="n">
        <v>20542738</v>
      </c>
    </row>
    <row r="26" spans="1:4">
      <c r="A26" s="4" t="s">
        <v>647</v>
      </c>
    </row>
    <row r="27" spans="1:4">
      <c r="A27" s="3" t="s">
        <v>646</v>
      </c>
    </row>
    <row r="28" spans="1:4">
      <c r="A28" s="4" t="s">
        <v>663</v>
      </c>
      <c r="B28" s="4" t="s">
        <v>648</v>
      </c>
      <c r="C28" s="5" t="n">
        <v>2472404</v>
      </c>
      <c r="D28" s="5" t="n">
        <v>13189265</v>
      </c>
    </row>
    <row r="29" spans="1:4">
      <c r="A29" s="4" t="s">
        <v>90</v>
      </c>
      <c r="B29" s="4" t="s">
        <v>648</v>
      </c>
      <c r="C29" s="5" t="n">
        <v>0</v>
      </c>
      <c r="D29" s="5" t="n">
        <v>0</v>
      </c>
    </row>
    <row r="30" spans="1:4">
      <c r="A30" s="4" t="s">
        <v>665</v>
      </c>
      <c r="B30" s="4" t="s">
        <v>648</v>
      </c>
      <c r="D30" s="5" t="n">
        <v>8782892</v>
      </c>
    </row>
    <row r="31" spans="1:4">
      <c r="A31" s="4" t="s">
        <v>671</v>
      </c>
    </row>
    <row r="32" spans="1:4">
      <c r="A32" s="3" t="s">
        <v>646</v>
      </c>
    </row>
    <row r="33" spans="1:4">
      <c r="A33" s="4" t="s">
        <v>665</v>
      </c>
      <c r="B33" s="4" t="s">
        <v>650</v>
      </c>
      <c r="C33" s="5" t="n">
        <v>0</v>
      </c>
    </row>
    <row r="34" spans="1:4">
      <c r="A34" s="4" t="s">
        <v>672</v>
      </c>
    </row>
    <row r="35" spans="1:4">
      <c r="A35" s="3" t="s">
        <v>646</v>
      </c>
    </row>
    <row r="36" spans="1:4">
      <c r="A36" s="4" t="s">
        <v>663</v>
      </c>
      <c r="B36" s="4" t="s">
        <v>648</v>
      </c>
      <c r="C36" s="5" t="n">
        <v>0</v>
      </c>
      <c r="D36" s="5" t="n">
        <v>0</v>
      </c>
    </row>
    <row r="37" spans="1:4">
      <c r="A37" s="4" t="s">
        <v>90</v>
      </c>
      <c r="B37" s="4" t="s">
        <v>648</v>
      </c>
      <c r="C37" s="5" t="n">
        <v>0</v>
      </c>
      <c r="D37" s="5" t="n">
        <v>0</v>
      </c>
    </row>
    <row r="38" spans="1:4">
      <c r="A38" s="4" t="s">
        <v>673</v>
      </c>
    </row>
    <row r="39" spans="1:4">
      <c r="A39" s="3" t="s">
        <v>646</v>
      </c>
    </row>
    <row r="40" spans="1:4">
      <c r="A40" s="4" t="s">
        <v>663</v>
      </c>
      <c r="B40" s="4" t="s">
        <v>648</v>
      </c>
      <c r="C40" s="5" t="n">
        <v>0</v>
      </c>
      <c r="D40" s="5" t="n">
        <v>0</v>
      </c>
    </row>
    <row r="41" spans="1:4">
      <c r="A41" s="4" t="s">
        <v>90</v>
      </c>
      <c r="B41" s="4" t="s">
        <v>648</v>
      </c>
      <c r="C41" s="5" t="n">
        <v>0</v>
      </c>
      <c r="D41" s="5" t="n">
        <v>0</v>
      </c>
    </row>
    <row r="42" spans="1:4">
      <c r="A42" s="4" t="s">
        <v>674</v>
      </c>
    </row>
    <row r="43" spans="1:4">
      <c r="A43" s="3" t="s">
        <v>646</v>
      </c>
    </row>
    <row r="44" spans="1:4">
      <c r="A44" s="4" t="s">
        <v>663</v>
      </c>
      <c r="B44" s="4" t="s">
        <v>648</v>
      </c>
      <c r="C44" s="5" t="n">
        <v>0</v>
      </c>
      <c r="D44" s="5" t="n">
        <v>0</v>
      </c>
    </row>
    <row r="45" spans="1:4">
      <c r="A45" s="4" t="s">
        <v>90</v>
      </c>
      <c r="B45" s="4" t="s">
        <v>648</v>
      </c>
      <c r="C45" s="5" t="n">
        <v>0</v>
      </c>
      <c r="D45" s="5" t="n">
        <v>0</v>
      </c>
    </row>
    <row r="46" spans="1:4">
      <c r="A46" s="4" t="s">
        <v>675</v>
      </c>
    </row>
    <row r="47" spans="1:4">
      <c r="A47" s="3" t="s">
        <v>646</v>
      </c>
    </row>
    <row r="48" spans="1:4">
      <c r="A48" s="4" t="s">
        <v>663</v>
      </c>
      <c r="B48" s="4" t="s">
        <v>648</v>
      </c>
      <c r="D48" s="5" t="n">
        <v>0</v>
      </c>
    </row>
    <row r="49" spans="1:4">
      <c r="A49" s="4" t="s">
        <v>90</v>
      </c>
      <c r="B49" s="4" t="s">
        <v>648</v>
      </c>
      <c r="D49" s="5" t="n">
        <v>0</v>
      </c>
    </row>
    <row r="50" spans="1:4">
      <c r="A50" s="4" t="s">
        <v>676</v>
      </c>
    </row>
    <row r="51" spans="1:4">
      <c r="A51" s="3" t="s">
        <v>646</v>
      </c>
    </row>
    <row r="52" spans="1:4">
      <c r="A52" s="4" t="s">
        <v>663</v>
      </c>
      <c r="B52" s="4" t="s">
        <v>648</v>
      </c>
      <c r="C52" s="5" t="n">
        <v>0</v>
      </c>
      <c r="D52" s="5" t="n">
        <v>0</v>
      </c>
    </row>
    <row r="53" spans="1:4">
      <c r="A53" s="4" t="s">
        <v>90</v>
      </c>
      <c r="B53" s="4" t="s">
        <v>648</v>
      </c>
      <c r="C53" s="5" t="n">
        <v>0</v>
      </c>
      <c r="D53" s="5" t="n">
        <v>0</v>
      </c>
    </row>
    <row r="54" spans="1:4">
      <c r="A54" s="4" t="s">
        <v>677</v>
      </c>
    </row>
    <row r="55" spans="1:4">
      <c r="A55" s="3" t="s">
        <v>646</v>
      </c>
    </row>
    <row r="56" spans="1:4">
      <c r="A56" s="4" t="s">
        <v>663</v>
      </c>
      <c r="B56" s="4" t="s">
        <v>648</v>
      </c>
      <c r="C56" s="5" t="n">
        <v>0</v>
      </c>
      <c r="D56" s="5" t="n">
        <v>0</v>
      </c>
    </row>
    <row r="57" spans="1:4">
      <c r="A57" s="4" t="s">
        <v>90</v>
      </c>
      <c r="B57" s="4" t="s">
        <v>648</v>
      </c>
      <c r="C57" s="5" t="n">
        <v>0</v>
      </c>
      <c r="D57" s="5" t="n">
        <v>0</v>
      </c>
    </row>
    <row r="58" spans="1:4">
      <c r="A58" s="4" t="s">
        <v>678</v>
      </c>
    </row>
    <row r="59" spans="1:4">
      <c r="A59" s="3" t="s">
        <v>646</v>
      </c>
    </row>
    <row r="60" spans="1:4">
      <c r="A60" s="4" t="s">
        <v>663</v>
      </c>
      <c r="B60" s="4" t="s">
        <v>648</v>
      </c>
      <c r="D60" s="4" t="s">
        <v>61</v>
      </c>
    </row>
    <row r="61" spans="1:4">
      <c r="A61" s="4" t="s">
        <v>664</v>
      </c>
      <c r="B61" s="4" t="s">
        <v>648</v>
      </c>
      <c r="C61" s="5" t="n">
        <v>2472404</v>
      </c>
    </row>
    <row r="62" spans="1:4">
      <c r="A62" s="4" t="s">
        <v>679</v>
      </c>
    </row>
    <row r="63" spans="1:4">
      <c r="A63" s="3" t="s">
        <v>646</v>
      </c>
    </row>
    <row r="64" spans="1:4">
      <c r="A64" s="4" t="s">
        <v>680</v>
      </c>
      <c r="B64" s="4" t="s">
        <v>648</v>
      </c>
      <c r="D64" s="5" t="n">
        <v>13189265</v>
      </c>
    </row>
    <row r="65" spans="1:4">
      <c r="A65" s="4" t="s">
        <v>681</v>
      </c>
    </row>
    <row r="66" spans="1:4">
      <c r="A66" s="3" t="s">
        <v>646</v>
      </c>
    </row>
    <row r="67" spans="1:4">
      <c r="A67" s="4" t="s">
        <v>663</v>
      </c>
      <c r="B67" s="4" t="s">
        <v>650</v>
      </c>
      <c r="C67" s="5" t="n">
        <v>1050228</v>
      </c>
      <c r="D67" s="5" t="n">
        <v>1323176</v>
      </c>
    </row>
    <row r="68" spans="1:4">
      <c r="A68" s="4" t="s">
        <v>90</v>
      </c>
      <c r="B68" s="4" t="s">
        <v>650</v>
      </c>
      <c r="C68" s="5" t="n">
        <v>894722</v>
      </c>
      <c r="D68" s="5" t="n">
        <v>455501</v>
      </c>
    </row>
    <row r="69" spans="1:4">
      <c r="A69" s="4" t="s">
        <v>665</v>
      </c>
      <c r="B69" s="4" t="s">
        <v>650</v>
      </c>
      <c r="D69" s="5" t="n">
        <v>0</v>
      </c>
    </row>
    <row r="70" spans="1:4">
      <c r="A70" s="4" t="s">
        <v>682</v>
      </c>
    </row>
    <row r="71" spans="1:4">
      <c r="A71" s="3" t="s">
        <v>646</v>
      </c>
    </row>
    <row r="72" spans="1:4">
      <c r="A72" s="4" t="s">
        <v>665</v>
      </c>
      <c r="B72" s="4" t="s">
        <v>652</v>
      </c>
      <c r="C72" s="5" t="n">
        <v>0</v>
      </c>
    </row>
    <row r="73" spans="1:4">
      <c r="A73" s="4" t="s">
        <v>683</v>
      </c>
    </row>
    <row r="74" spans="1:4">
      <c r="A74" s="3" t="s">
        <v>646</v>
      </c>
    </row>
    <row r="75" spans="1:4">
      <c r="A75" s="4" t="s">
        <v>663</v>
      </c>
      <c r="B75" s="4" t="s">
        <v>650</v>
      </c>
      <c r="C75" s="5" t="n">
        <v>1050228</v>
      </c>
      <c r="D75" s="5" t="n">
        <v>1323176</v>
      </c>
    </row>
    <row r="76" spans="1:4">
      <c r="A76" s="4" t="s">
        <v>90</v>
      </c>
      <c r="B76" s="4" t="s">
        <v>650</v>
      </c>
      <c r="C76" s="5" t="n">
        <v>894722</v>
      </c>
      <c r="D76" s="5" t="n">
        <v>455501</v>
      </c>
    </row>
    <row r="77" spans="1:4">
      <c r="A77" s="4" t="s">
        <v>684</v>
      </c>
    </row>
    <row r="78" spans="1:4">
      <c r="A78" s="3" t="s">
        <v>646</v>
      </c>
    </row>
    <row r="79" spans="1:4">
      <c r="A79" s="4" t="s">
        <v>663</v>
      </c>
      <c r="B79" s="4" t="s">
        <v>650</v>
      </c>
      <c r="C79" s="5" t="n">
        <v>0</v>
      </c>
      <c r="D79" s="5" t="n">
        <v>0</v>
      </c>
    </row>
    <row r="80" spans="1:4">
      <c r="A80" s="4" t="s">
        <v>90</v>
      </c>
      <c r="B80" s="4" t="s">
        <v>650</v>
      </c>
      <c r="C80" s="5" t="n">
        <v>0</v>
      </c>
      <c r="D80" s="5" t="n">
        <v>0</v>
      </c>
    </row>
    <row r="81" spans="1:4">
      <c r="A81" s="4" t="s">
        <v>685</v>
      </c>
    </row>
    <row r="82" spans="1:4">
      <c r="A82" s="3" t="s">
        <v>646</v>
      </c>
    </row>
    <row r="83" spans="1:4">
      <c r="A83" s="4" t="s">
        <v>663</v>
      </c>
      <c r="B83" s="4" t="s">
        <v>650</v>
      </c>
      <c r="C83" s="5" t="n">
        <v>0</v>
      </c>
      <c r="D83" s="5" t="n">
        <v>0</v>
      </c>
    </row>
    <row r="84" spans="1:4">
      <c r="A84" s="4" t="s">
        <v>90</v>
      </c>
      <c r="B84" s="4" t="s">
        <v>650</v>
      </c>
      <c r="C84" s="5" t="n">
        <v>0</v>
      </c>
      <c r="D84" s="5" t="n">
        <v>0</v>
      </c>
    </row>
    <row r="85" spans="1:4">
      <c r="A85" s="4" t="s">
        <v>686</v>
      </c>
    </row>
    <row r="86" spans="1:4">
      <c r="A86" s="3" t="s">
        <v>646</v>
      </c>
    </row>
    <row r="87" spans="1:4">
      <c r="A87" s="4" t="s">
        <v>663</v>
      </c>
      <c r="B87" s="4" t="s">
        <v>650</v>
      </c>
      <c r="D87" s="5" t="n">
        <v>0</v>
      </c>
    </row>
    <row r="88" spans="1:4">
      <c r="A88" s="4" t="s">
        <v>90</v>
      </c>
      <c r="B88" s="4" t="s">
        <v>650</v>
      </c>
      <c r="D88" s="5" t="n">
        <v>0</v>
      </c>
    </row>
    <row r="89" spans="1:4">
      <c r="A89" s="4" t="s">
        <v>687</v>
      </c>
    </row>
    <row r="90" spans="1:4">
      <c r="A90" s="3" t="s">
        <v>646</v>
      </c>
    </row>
    <row r="91" spans="1:4">
      <c r="A91" s="4" t="s">
        <v>663</v>
      </c>
      <c r="B91" s="4" t="s">
        <v>650</v>
      </c>
      <c r="C91" s="5" t="n">
        <v>0</v>
      </c>
      <c r="D91" s="5" t="n">
        <v>0</v>
      </c>
    </row>
    <row r="92" spans="1:4">
      <c r="A92" s="4" t="s">
        <v>90</v>
      </c>
      <c r="B92" s="4" t="s">
        <v>650</v>
      </c>
      <c r="C92" s="5" t="n">
        <v>0</v>
      </c>
      <c r="D92" s="5" t="n">
        <v>0</v>
      </c>
    </row>
    <row r="93" spans="1:4">
      <c r="A93" s="4" t="s">
        <v>688</v>
      </c>
    </row>
    <row r="94" spans="1:4">
      <c r="A94" s="3" t="s">
        <v>646</v>
      </c>
    </row>
    <row r="95" spans="1:4">
      <c r="A95" s="4" t="s">
        <v>663</v>
      </c>
      <c r="B95" s="4" t="s">
        <v>650</v>
      </c>
      <c r="C95" s="5" t="n">
        <v>0</v>
      </c>
      <c r="D95" s="5" t="n">
        <v>0</v>
      </c>
    </row>
    <row r="96" spans="1:4">
      <c r="A96" s="4" t="s">
        <v>90</v>
      </c>
      <c r="B96" s="4" t="s">
        <v>650</v>
      </c>
      <c r="C96" s="5" t="n">
        <v>0</v>
      </c>
      <c r="D96" s="5" t="n">
        <v>0</v>
      </c>
    </row>
    <row r="97" spans="1:4">
      <c r="A97" s="4" t="s">
        <v>689</v>
      </c>
    </row>
    <row r="98" spans="1:4">
      <c r="A98" s="3" t="s">
        <v>646</v>
      </c>
    </row>
    <row r="99" spans="1:4">
      <c r="A99" s="4" t="s">
        <v>663</v>
      </c>
      <c r="D99" s="4" t="s">
        <v>61</v>
      </c>
    </row>
    <row r="100" spans="1:4">
      <c r="A100" s="4" t="s">
        <v>664</v>
      </c>
      <c r="B100" s="4" t="s">
        <v>650</v>
      </c>
      <c r="C100" s="5" t="n">
        <v>0</v>
      </c>
    </row>
    <row r="101" spans="1:4">
      <c r="A101" s="4" t="s">
        <v>690</v>
      </c>
    </row>
    <row r="102" spans="1:4">
      <c r="A102" s="3" t="s">
        <v>646</v>
      </c>
    </row>
    <row r="103" spans="1:4">
      <c r="A103" s="4" t="s">
        <v>680</v>
      </c>
      <c r="B103" s="4" t="s">
        <v>650</v>
      </c>
      <c r="D103" s="5" t="n">
        <v>0</v>
      </c>
    </row>
    <row r="104" spans="1:4">
      <c r="A104" s="4" t="s">
        <v>651</v>
      </c>
    </row>
    <row r="105" spans="1:4">
      <c r="A105" s="3" t="s">
        <v>646</v>
      </c>
    </row>
    <row r="106" spans="1:4">
      <c r="A106" s="4" t="s">
        <v>663</v>
      </c>
      <c r="B106" s="4" t="s">
        <v>652</v>
      </c>
      <c r="C106" s="5" t="n">
        <v>8770592</v>
      </c>
      <c r="D106" s="5" t="n">
        <v>24577507</v>
      </c>
    </row>
    <row r="107" spans="1:4">
      <c r="A107" s="4" t="s">
        <v>90</v>
      </c>
      <c r="B107" s="4" t="s">
        <v>652</v>
      </c>
      <c r="C107" s="5" t="n">
        <v>5750009</v>
      </c>
      <c r="D107" s="5" t="n">
        <v>19417841</v>
      </c>
    </row>
    <row r="108" spans="1:4">
      <c r="A108" s="4" t="s">
        <v>665</v>
      </c>
      <c r="B108" s="4" t="s">
        <v>652</v>
      </c>
      <c r="D108" s="5" t="n">
        <v>0</v>
      </c>
    </row>
    <row r="109" spans="1:4">
      <c r="A109" s="4" t="s">
        <v>691</v>
      </c>
    </row>
    <row r="110" spans="1:4">
      <c r="A110" s="3" t="s">
        <v>646</v>
      </c>
    </row>
    <row r="111" spans="1:4">
      <c r="A111" s="4" t="s">
        <v>665</v>
      </c>
      <c r="B111" s="4" t="s">
        <v>654</v>
      </c>
      <c r="C111" s="5" t="n">
        <v>0</v>
      </c>
    </row>
    <row r="112" spans="1:4">
      <c r="A112" s="4" t="s">
        <v>692</v>
      </c>
    </row>
    <row r="113" spans="1:4">
      <c r="A113" s="3" t="s">
        <v>646</v>
      </c>
    </row>
    <row r="114" spans="1:4">
      <c r="A114" s="4" t="s">
        <v>663</v>
      </c>
      <c r="B114" s="4" t="s">
        <v>652</v>
      </c>
      <c r="C114" s="5" t="n">
        <v>0</v>
      </c>
      <c r="D114" s="5" t="n">
        <v>0</v>
      </c>
    </row>
    <row r="115" spans="1:4">
      <c r="A115" s="4" t="s">
        <v>90</v>
      </c>
      <c r="B115" s="4" t="s">
        <v>652</v>
      </c>
      <c r="C115" s="5" t="n">
        <v>0</v>
      </c>
      <c r="D115" s="5" t="n">
        <v>0</v>
      </c>
    </row>
    <row r="116" spans="1:4">
      <c r="A116" s="4" t="s">
        <v>693</v>
      </c>
    </row>
    <row r="117" spans="1:4">
      <c r="A117" s="3" t="s">
        <v>646</v>
      </c>
    </row>
    <row r="118" spans="1:4">
      <c r="A118" s="4" t="s">
        <v>663</v>
      </c>
      <c r="B118" s="4" t="s">
        <v>652</v>
      </c>
      <c r="C118" s="5" t="n">
        <v>6405025</v>
      </c>
      <c r="D118" s="5" t="n">
        <v>2764003</v>
      </c>
    </row>
    <row r="119" spans="1:4">
      <c r="A119" s="4" t="s">
        <v>90</v>
      </c>
      <c r="B119" s="4" t="s">
        <v>652</v>
      </c>
      <c r="C119" s="5" t="n">
        <v>1613685</v>
      </c>
      <c r="D119" s="5" t="n">
        <v>1770068</v>
      </c>
    </row>
    <row r="120" spans="1:4">
      <c r="A120" s="4" t="s">
        <v>694</v>
      </c>
    </row>
    <row r="121" spans="1:4">
      <c r="A121" s="3" t="s">
        <v>646</v>
      </c>
    </row>
    <row r="122" spans="1:4">
      <c r="A122" s="4" t="s">
        <v>663</v>
      </c>
      <c r="B122" s="4" t="s">
        <v>652</v>
      </c>
      <c r="C122" s="5" t="n">
        <v>2365567</v>
      </c>
      <c r="D122" s="5" t="n">
        <v>8104975</v>
      </c>
    </row>
    <row r="123" spans="1:4">
      <c r="A123" s="4" t="s">
        <v>90</v>
      </c>
      <c r="B123" s="4" t="s">
        <v>652</v>
      </c>
      <c r="C123" s="5" t="n">
        <v>4136324</v>
      </c>
      <c r="D123" s="5" t="n">
        <v>5226865</v>
      </c>
    </row>
    <row r="124" spans="1:4">
      <c r="A124" s="4" t="s">
        <v>695</v>
      </c>
    </row>
    <row r="125" spans="1:4">
      <c r="A125" s="3" t="s">
        <v>646</v>
      </c>
    </row>
    <row r="126" spans="1:4">
      <c r="A126" s="4" t="s">
        <v>663</v>
      </c>
      <c r="B126" s="4" t="s">
        <v>652</v>
      </c>
      <c r="D126" s="5" t="n">
        <v>13708529</v>
      </c>
    </row>
    <row r="127" spans="1:4">
      <c r="A127" s="4" t="s">
        <v>90</v>
      </c>
      <c r="B127" s="4" t="s">
        <v>652</v>
      </c>
      <c r="D127" s="5" t="n">
        <v>12420908</v>
      </c>
    </row>
    <row r="128" spans="1:4">
      <c r="A128" s="4" t="s">
        <v>696</v>
      </c>
    </row>
    <row r="129" spans="1:4">
      <c r="A129" s="3" t="s">
        <v>646</v>
      </c>
    </row>
    <row r="130" spans="1:4">
      <c r="A130" s="4" t="s">
        <v>663</v>
      </c>
      <c r="B130" s="4" t="s">
        <v>652</v>
      </c>
      <c r="C130" s="5" t="n">
        <v>0</v>
      </c>
      <c r="D130" s="5" t="n">
        <v>0</v>
      </c>
    </row>
    <row r="131" spans="1:4">
      <c r="A131" s="4" t="s">
        <v>90</v>
      </c>
      <c r="B131" s="4" t="s">
        <v>652</v>
      </c>
      <c r="C131" s="5" t="n">
        <v>0</v>
      </c>
      <c r="D131" s="5" t="n">
        <v>0</v>
      </c>
    </row>
    <row r="132" spans="1:4">
      <c r="A132" s="4" t="s">
        <v>697</v>
      </c>
    </row>
    <row r="133" spans="1:4">
      <c r="A133" s="3" t="s">
        <v>646</v>
      </c>
    </row>
    <row r="134" spans="1:4">
      <c r="A134" s="4" t="s">
        <v>663</v>
      </c>
      <c r="B134" s="4" t="s">
        <v>652</v>
      </c>
      <c r="C134" s="5" t="n">
        <v>0</v>
      </c>
      <c r="D134" s="5" t="n">
        <v>0</v>
      </c>
    </row>
    <row r="135" spans="1:4">
      <c r="A135" s="4" t="s">
        <v>90</v>
      </c>
      <c r="B135" s="4" t="s">
        <v>652</v>
      </c>
      <c r="C135" s="5" t="n">
        <v>0</v>
      </c>
      <c r="D135" s="5" t="n">
        <v>0</v>
      </c>
    </row>
    <row r="136" spans="1:4">
      <c r="A136" s="4" t="s">
        <v>698</v>
      </c>
    </row>
    <row r="137" spans="1:4">
      <c r="A137" s="3" t="s">
        <v>646</v>
      </c>
    </row>
    <row r="138" spans="1:4">
      <c r="A138" s="4" t="s">
        <v>663</v>
      </c>
      <c r="B138" s="4" t="s">
        <v>652</v>
      </c>
      <c r="D138" s="4" t="s">
        <v>61</v>
      </c>
    </row>
    <row r="139" spans="1:4">
      <c r="A139" s="4" t="s">
        <v>664</v>
      </c>
      <c r="B139" s="4" t="s">
        <v>652</v>
      </c>
      <c r="C139" s="5" t="n">
        <v>0</v>
      </c>
    </row>
    <row r="140" spans="1:4">
      <c r="A140" s="4" t="s">
        <v>699</v>
      </c>
    </row>
    <row r="141" spans="1:4">
      <c r="A141" s="3" t="s">
        <v>646</v>
      </c>
    </row>
    <row r="142" spans="1:4">
      <c r="A142" s="4" t="s">
        <v>680</v>
      </c>
      <c r="B142" s="4" t="s">
        <v>652</v>
      </c>
      <c r="D142" s="5" t="n">
        <v>0</v>
      </c>
    </row>
    <row r="143" spans="1:4">
      <c r="A143" s="4" t="s">
        <v>653</v>
      </c>
    </row>
    <row r="144" spans="1:4">
      <c r="A144" s="3" t="s">
        <v>646</v>
      </c>
    </row>
    <row r="145" spans="1:4">
      <c r="A145" s="4" t="s">
        <v>663</v>
      </c>
      <c r="B145" s="4" t="s">
        <v>654</v>
      </c>
      <c r="C145" s="5" t="n">
        <v>4998083</v>
      </c>
      <c r="D145" s="5" t="n">
        <v>8412087</v>
      </c>
    </row>
    <row r="146" spans="1:4">
      <c r="A146" s="4" t="s">
        <v>90</v>
      </c>
      <c r="B146" s="4" t="s">
        <v>654</v>
      </c>
      <c r="C146" s="5" t="n">
        <v>4528498</v>
      </c>
      <c r="D146" s="5" t="n">
        <v>6983456</v>
      </c>
    </row>
    <row r="147" spans="1:4">
      <c r="A147" s="4" t="s">
        <v>665</v>
      </c>
      <c r="B147" s="4" t="s">
        <v>654</v>
      </c>
      <c r="D147" s="5" t="n">
        <v>0</v>
      </c>
    </row>
    <row r="148" spans="1:4">
      <c r="A148" s="4" t="s">
        <v>700</v>
      </c>
    </row>
    <row r="149" spans="1:4">
      <c r="A149" s="3" t="s">
        <v>646</v>
      </c>
    </row>
    <row r="150" spans="1:4">
      <c r="A150" s="4" t="s">
        <v>665</v>
      </c>
      <c r="B150" s="4" t="s">
        <v>656</v>
      </c>
      <c r="C150" s="5" t="n">
        <v>0</v>
      </c>
    </row>
    <row r="151" spans="1:4">
      <c r="A151" s="4" t="s">
        <v>701</v>
      </c>
    </row>
    <row r="152" spans="1:4">
      <c r="A152" s="3" t="s">
        <v>646</v>
      </c>
    </row>
    <row r="153" spans="1:4">
      <c r="A153" s="4" t="s">
        <v>663</v>
      </c>
      <c r="B153" s="4" t="s">
        <v>654</v>
      </c>
      <c r="C153" s="5" t="n">
        <v>0</v>
      </c>
      <c r="D153" s="5" t="n">
        <v>0</v>
      </c>
    </row>
    <row r="154" spans="1:4">
      <c r="A154" s="4" t="s">
        <v>90</v>
      </c>
      <c r="B154" s="4" t="s">
        <v>654</v>
      </c>
      <c r="C154" s="5" t="n">
        <v>0</v>
      </c>
      <c r="D154" s="5" t="n">
        <v>0</v>
      </c>
    </row>
    <row r="155" spans="1:4">
      <c r="A155" s="4" t="s">
        <v>702</v>
      </c>
    </row>
    <row r="156" spans="1:4">
      <c r="A156" s="3" t="s">
        <v>646</v>
      </c>
    </row>
    <row r="157" spans="1:4">
      <c r="A157" s="4" t="s">
        <v>663</v>
      </c>
      <c r="B157" s="4" t="s">
        <v>654</v>
      </c>
      <c r="C157" s="5" t="n">
        <v>0</v>
      </c>
      <c r="D157" s="5" t="n">
        <v>0</v>
      </c>
    </row>
    <row r="158" spans="1:4">
      <c r="A158" s="4" t="s">
        <v>90</v>
      </c>
      <c r="B158" s="4" t="s">
        <v>654</v>
      </c>
      <c r="C158" s="5" t="n">
        <v>0</v>
      </c>
      <c r="D158" s="5" t="n">
        <v>0</v>
      </c>
    </row>
    <row r="159" spans="1:4">
      <c r="A159" s="4" t="s">
        <v>703</v>
      </c>
    </row>
    <row r="160" spans="1:4">
      <c r="A160" s="3" t="s">
        <v>646</v>
      </c>
    </row>
    <row r="161" spans="1:4">
      <c r="A161" s="4" t="s">
        <v>663</v>
      </c>
      <c r="B161" s="4" t="s">
        <v>654</v>
      </c>
      <c r="C161" s="5" t="n">
        <v>0</v>
      </c>
      <c r="D161" s="5" t="n">
        <v>0</v>
      </c>
    </row>
    <row r="162" spans="1:4">
      <c r="A162" s="4" t="s">
        <v>90</v>
      </c>
      <c r="B162" s="4" t="s">
        <v>654</v>
      </c>
      <c r="C162" s="5" t="n">
        <v>0</v>
      </c>
      <c r="D162" s="5" t="n">
        <v>0</v>
      </c>
    </row>
    <row r="163" spans="1:4">
      <c r="A163" s="4" t="s">
        <v>704</v>
      </c>
    </row>
    <row r="164" spans="1:4">
      <c r="A164" s="3" t="s">
        <v>646</v>
      </c>
    </row>
    <row r="165" spans="1:4">
      <c r="A165" s="4" t="s">
        <v>663</v>
      </c>
      <c r="B165" s="4" t="s">
        <v>654</v>
      </c>
      <c r="D165" s="5" t="n">
        <v>0</v>
      </c>
    </row>
    <row r="166" spans="1:4">
      <c r="A166" s="4" t="s">
        <v>90</v>
      </c>
      <c r="B166" s="4" t="s">
        <v>654</v>
      </c>
      <c r="D166" s="5" t="n">
        <v>0</v>
      </c>
    </row>
    <row r="167" spans="1:4">
      <c r="A167" s="4" t="s">
        <v>705</v>
      </c>
    </row>
    <row r="168" spans="1:4">
      <c r="A168" s="3" t="s">
        <v>646</v>
      </c>
    </row>
    <row r="169" spans="1:4">
      <c r="A169" s="4" t="s">
        <v>663</v>
      </c>
      <c r="B169" s="4" t="s">
        <v>654</v>
      </c>
      <c r="C169" s="5" t="n">
        <v>4998083</v>
      </c>
      <c r="D169" s="5" t="n">
        <v>8412087</v>
      </c>
    </row>
    <row r="170" spans="1:4">
      <c r="A170" s="4" t="s">
        <v>90</v>
      </c>
      <c r="B170" s="4" t="s">
        <v>654</v>
      </c>
      <c r="C170" s="5" t="n">
        <v>4528498</v>
      </c>
      <c r="D170" s="5" t="n">
        <v>6983456</v>
      </c>
    </row>
    <row r="171" spans="1:4">
      <c r="A171" s="4" t="s">
        <v>706</v>
      </c>
    </row>
    <row r="172" spans="1:4">
      <c r="A172" s="3" t="s">
        <v>646</v>
      </c>
    </row>
    <row r="173" spans="1:4">
      <c r="A173" s="4" t="s">
        <v>663</v>
      </c>
      <c r="B173" s="4" t="s">
        <v>654</v>
      </c>
      <c r="C173" s="5" t="n">
        <v>0</v>
      </c>
      <c r="D173" s="5" t="n">
        <v>0</v>
      </c>
    </row>
    <row r="174" spans="1:4">
      <c r="A174" s="4" t="s">
        <v>90</v>
      </c>
      <c r="B174" s="4" t="s">
        <v>654</v>
      </c>
      <c r="C174" s="5" t="n">
        <v>0</v>
      </c>
      <c r="D174" s="5" t="n">
        <v>0</v>
      </c>
    </row>
    <row r="175" spans="1:4">
      <c r="A175" s="4" t="s">
        <v>707</v>
      </c>
    </row>
    <row r="176" spans="1:4">
      <c r="A176" s="3" t="s">
        <v>646</v>
      </c>
    </row>
    <row r="177" spans="1:4">
      <c r="A177" s="4" t="s">
        <v>663</v>
      </c>
      <c r="D177" s="4" t="s">
        <v>61</v>
      </c>
    </row>
    <row r="178" spans="1:4">
      <c r="A178" s="4" t="s">
        <v>664</v>
      </c>
      <c r="B178" s="4" t="s">
        <v>654</v>
      </c>
      <c r="C178" s="5" t="n">
        <v>0</v>
      </c>
    </row>
    <row r="179" spans="1:4">
      <c r="A179" s="4" t="s">
        <v>708</v>
      </c>
    </row>
    <row r="180" spans="1:4">
      <c r="A180" s="3" t="s">
        <v>646</v>
      </c>
    </row>
    <row r="181" spans="1:4">
      <c r="A181" s="4" t="s">
        <v>680</v>
      </c>
      <c r="B181" s="4" t="s">
        <v>654</v>
      </c>
      <c r="D181" s="5" t="n">
        <v>0</v>
      </c>
    </row>
    <row r="182" spans="1:4">
      <c r="A182" s="4" t="s">
        <v>709</v>
      </c>
    </row>
    <row r="183" spans="1:4">
      <c r="A183" s="3" t="s">
        <v>646</v>
      </c>
    </row>
    <row r="184" spans="1:4">
      <c r="A184" s="4" t="s">
        <v>663</v>
      </c>
      <c r="B184" s="4" t="s">
        <v>656</v>
      </c>
      <c r="C184" s="5" t="n">
        <v>16439957</v>
      </c>
      <c r="D184" s="5" t="n">
        <v>23110580</v>
      </c>
    </row>
    <row r="185" spans="1:4">
      <c r="A185" s="4" t="s">
        <v>90</v>
      </c>
      <c r="B185" s="4" t="s">
        <v>656</v>
      </c>
      <c r="C185" s="5" t="n">
        <v>14689791</v>
      </c>
      <c r="D185" s="5" t="n">
        <v>20542738</v>
      </c>
    </row>
    <row r="186" spans="1:4">
      <c r="A186" s="4" t="s">
        <v>665</v>
      </c>
      <c r="B186" s="4" t="s">
        <v>656</v>
      </c>
      <c r="D186" s="5" t="n">
        <v>0</v>
      </c>
    </row>
    <row r="187" spans="1:4">
      <c r="A187" s="4" t="s">
        <v>710</v>
      </c>
    </row>
    <row r="188" spans="1:4">
      <c r="A188" s="3" t="s">
        <v>646</v>
      </c>
    </row>
    <row r="189" spans="1:4">
      <c r="A189" s="4" t="s">
        <v>663</v>
      </c>
      <c r="B189" s="4" t="s">
        <v>656</v>
      </c>
      <c r="C189" s="5" t="n">
        <v>0</v>
      </c>
      <c r="D189" s="5" t="n">
        <v>0</v>
      </c>
    </row>
    <row r="190" spans="1:4">
      <c r="A190" s="4" t="s">
        <v>90</v>
      </c>
      <c r="B190" s="4" t="s">
        <v>656</v>
      </c>
      <c r="C190" s="5" t="n">
        <v>0</v>
      </c>
      <c r="D190" s="5" t="n">
        <v>0</v>
      </c>
    </row>
    <row r="191" spans="1:4">
      <c r="A191" s="4" t="s">
        <v>711</v>
      </c>
    </row>
    <row r="192" spans="1:4">
      <c r="A192" s="3" t="s">
        <v>646</v>
      </c>
    </row>
    <row r="193" spans="1:4">
      <c r="A193" s="4" t="s">
        <v>663</v>
      </c>
      <c r="B193" s="4" t="s">
        <v>656</v>
      </c>
      <c r="C193" s="5" t="n">
        <v>0</v>
      </c>
      <c r="D193" s="5" t="n">
        <v>0</v>
      </c>
    </row>
    <row r="194" spans="1:4">
      <c r="A194" s="4" t="s">
        <v>90</v>
      </c>
      <c r="B194" s="4" t="s">
        <v>656</v>
      </c>
      <c r="C194" s="5" t="n">
        <v>0</v>
      </c>
      <c r="D194" s="5" t="n">
        <v>0</v>
      </c>
    </row>
    <row r="195" spans="1:4">
      <c r="A195" s="4" t="s">
        <v>712</v>
      </c>
    </row>
    <row r="196" spans="1:4">
      <c r="A196" s="3" t="s">
        <v>646</v>
      </c>
    </row>
    <row r="197" spans="1:4">
      <c r="A197" s="4" t="s">
        <v>663</v>
      </c>
      <c r="B197" s="4" t="s">
        <v>656</v>
      </c>
      <c r="C197" s="5" t="n">
        <v>0</v>
      </c>
      <c r="D197" s="5" t="n">
        <v>0</v>
      </c>
    </row>
    <row r="198" spans="1:4">
      <c r="A198" s="4" t="s">
        <v>90</v>
      </c>
      <c r="B198" s="4" t="s">
        <v>656</v>
      </c>
      <c r="C198" s="5" t="n">
        <v>0</v>
      </c>
      <c r="D198" s="5" t="n">
        <v>0</v>
      </c>
    </row>
    <row r="199" spans="1:4">
      <c r="A199" s="4" t="s">
        <v>713</v>
      </c>
    </row>
    <row r="200" spans="1:4">
      <c r="A200" s="3" t="s">
        <v>646</v>
      </c>
    </row>
    <row r="201" spans="1:4">
      <c r="A201" s="4" t="s">
        <v>663</v>
      </c>
      <c r="B201" s="4" t="s">
        <v>656</v>
      </c>
      <c r="D201" s="5" t="n">
        <v>0</v>
      </c>
    </row>
    <row r="202" spans="1:4">
      <c r="A202" s="4" t="s">
        <v>90</v>
      </c>
      <c r="B202" s="4" t="s">
        <v>656</v>
      </c>
      <c r="D202" s="5" t="n">
        <v>0</v>
      </c>
    </row>
    <row r="203" spans="1:4">
      <c r="A203" s="4" t="s">
        <v>714</v>
      </c>
    </row>
    <row r="204" spans="1:4">
      <c r="A204" s="3" t="s">
        <v>646</v>
      </c>
    </row>
    <row r="205" spans="1:4">
      <c r="A205" s="4" t="s">
        <v>663</v>
      </c>
      <c r="B205" s="4" t="s">
        <v>656</v>
      </c>
      <c r="C205" s="5" t="n">
        <v>0</v>
      </c>
      <c r="D205" s="5" t="n">
        <v>0</v>
      </c>
    </row>
    <row r="206" spans="1:4">
      <c r="A206" s="4" t="s">
        <v>90</v>
      </c>
      <c r="B206" s="4" t="s">
        <v>656</v>
      </c>
      <c r="C206" s="5" t="n">
        <v>0</v>
      </c>
      <c r="D206" s="5" t="n">
        <v>0</v>
      </c>
    </row>
    <row r="207" spans="1:4">
      <c r="A207" s="4" t="s">
        <v>715</v>
      </c>
    </row>
    <row r="208" spans="1:4">
      <c r="A208" s="3" t="s">
        <v>646</v>
      </c>
    </row>
    <row r="209" spans="1:4">
      <c r="A209" s="4" t="s">
        <v>663</v>
      </c>
      <c r="B209" s="4" t="s">
        <v>656</v>
      </c>
      <c r="C209" s="5" t="n">
        <v>16439957</v>
      </c>
      <c r="D209" s="5" t="n">
        <v>23110580</v>
      </c>
    </row>
    <row r="210" spans="1:4">
      <c r="A210" s="4" t="s">
        <v>90</v>
      </c>
      <c r="B210" s="4" t="s">
        <v>656</v>
      </c>
      <c r="C210" s="5" t="n">
        <v>14689791</v>
      </c>
      <c r="D210" s="5" t="n">
        <v>20542738</v>
      </c>
    </row>
    <row r="211" spans="1:4">
      <c r="A211" s="4" t="s">
        <v>716</v>
      </c>
    </row>
    <row r="212" spans="1:4">
      <c r="A212" s="3" t="s">
        <v>646</v>
      </c>
    </row>
    <row r="213" spans="1:4">
      <c r="A213" s="4" t="s">
        <v>663</v>
      </c>
      <c r="D213" s="4" t="s">
        <v>61</v>
      </c>
    </row>
    <row r="214" spans="1:4">
      <c r="A214" s="4" t="s">
        <v>664</v>
      </c>
      <c r="B214" s="4" t="s">
        <v>656</v>
      </c>
      <c r="C214" s="5" t="n">
        <v>0</v>
      </c>
    </row>
    <row r="215" spans="1:4">
      <c r="A215" s="4" t="s">
        <v>717</v>
      </c>
    </row>
    <row r="216" spans="1:4">
      <c r="A216" s="3" t="s">
        <v>646</v>
      </c>
    </row>
    <row r="217" spans="1:4">
      <c r="A217" s="4" t="s">
        <v>680</v>
      </c>
      <c r="B217" s="4" t="s">
        <v>656</v>
      </c>
      <c r="D217" s="5" t="n">
        <v>0</v>
      </c>
    </row>
    <row r="218" spans="1:4">
      <c r="A218" s="4" t="s">
        <v>718</v>
      </c>
    </row>
    <row r="219" spans="1:4">
      <c r="A219" s="3" t="s">
        <v>646</v>
      </c>
    </row>
    <row r="220" spans="1:4">
      <c r="A220" s="4" t="s">
        <v>665</v>
      </c>
      <c r="B220" s="4" t="s">
        <v>648</v>
      </c>
      <c r="C220" s="5" t="n">
        <v>1784322</v>
      </c>
    </row>
    <row r="221" spans="1:4">
      <c r="A221" s="4" t="s">
        <v>719</v>
      </c>
    </row>
    <row r="222" spans="1:4">
      <c r="A222" s="3" t="s">
        <v>646</v>
      </c>
    </row>
    <row r="223" spans="1:4">
      <c r="A223" s="4" t="s">
        <v>665</v>
      </c>
      <c r="C223" s="5" t="n">
        <v>1784322</v>
      </c>
    </row>
    <row r="224" spans="1:4">
      <c r="A224" s="4" t="s">
        <v>720</v>
      </c>
    </row>
    <row r="225" spans="1:4">
      <c r="A225" s="3" t="s">
        <v>646</v>
      </c>
    </row>
    <row r="226" spans="1:4">
      <c r="A226" s="4" t="s">
        <v>663</v>
      </c>
      <c r="C226" s="5" t="n">
        <v>1050228</v>
      </c>
      <c r="D226" s="5" t="n">
        <v>1323176</v>
      </c>
    </row>
    <row r="227" spans="1:4">
      <c r="A227" s="4" t="s">
        <v>90</v>
      </c>
      <c r="C227" s="5" t="n">
        <v>894722</v>
      </c>
    </row>
    <row r="228" spans="1:4">
      <c r="A228" s="4" t="s">
        <v>721</v>
      </c>
    </row>
    <row r="229" spans="1:4">
      <c r="A229" s="3" t="s">
        <v>646</v>
      </c>
    </row>
    <row r="230" spans="1:4">
      <c r="A230" s="4" t="s">
        <v>663</v>
      </c>
      <c r="C230" s="5" t="n">
        <v>6405025</v>
      </c>
      <c r="D230" s="5" t="n">
        <v>2764003</v>
      </c>
    </row>
    <row r="231" spans="1:4">
      <c r="A231" s="4" t="s">
        <v>90</v>
      </c>
      <c r="C231" s="5" t="n">
        <v>1613685</v>
      </c>
    </row>
    <row r="232" spans="1:4">
      <c r="A232" s="4" t="s">
        <v>722</v>
      </c>
    </row>
    <row r="233" spans="1:4">
      <c r="A233" s="3" t="s">
        <v>646</v>
      </c>
    </row>
    <row r="234" spans="1:4">
      <c r="A234" s="4" t="s">
        <v>663</v>
      </c>
      <c r="C234" s="5" t="n">
        <v>2365567</v>
      </c>
      <c r="D234" s="5" t="n">
        <v>8104975</v>
      </c>
    </row>
    <row r="235" spans="1:4">
      <c r="A235" s="4" t="s">
        <v>90</v>
      </c>
      <c r="C235" s="5" t="n">
        <v>4136324</v>
      </c>
    </row>
    <row r="236" spans="1:4">
      <c r="A236" s="4" t="s">
        <v>723</v>
      </c>
    </row>
    <row r="237" spans="1:4">
      <c r="A237" s="3" t="s">
        <v>646</v>
      </c>
    </row>
    <row r="238" spans="1:4">
      <c r="A238" s="4" t="s">
        <v>663</v>
      </c>
      <c r="D238" s="5" t="n">
        <v>13708529</v>
      </c>
    </row>
    <row r="239" spans="1:4">
      <c r="A239" s="4" t="s">
        <v>724</v>
      </c>
    </row>
    <row r="240" spans="1:4">
      <c r="A240" s="3" t="s">
        <v>646</v>
      </c>
    </row>
    <row r="241" spans="1:4">
      <c r="A241" s="4" t="s">
        <v>663</v>
      </c>
      <c r="C241" s="5" t="n">
        <v>4998083</v>
      </c>
      <c r="D241" s="5" t="n">
        <v>8412087</v>
      </c>
    </row>
    <row r="242" spans="1:4">
      <c r="A242" s="4" t="s">
        <v>90</v>
      </c>
      <c r="C242" s="5" t="n">
        <v>4528498</v>
      </c>
    </row>
    <row r="243" spans="1:4">
      <c r="A243" s="4" t="s">
        <v>725</v>
      </c>
    </row>
    <row r="244" spans="1:4">
      <c r="A244" s="3" t="s">
        <v>646</v>
      </c>
    </row>
    <row r="245" spans="1:4">
      <c r="A245" s="4" t="s">
        <v>663</v>
      </c>
      <c r="C245" s="5" t="n">
        <v>16439957</v>
      </c>
      <c r="D245" s="5" t="n">
        <v>23110580</v>
      </c>
    </row>
    <row r="246" spans="1:4">
      <c r="A246" s="4" t="s">
        <v>90</v>
      </c>
      <c r="C246" s="5" t="n">
        <v>14689791</v>
      </c>
    </row>
    <row r="247" spans="1:4">
      <c r="A247" s="4" t="s">
        <v>726</v>
      </c>
    </row>
    <row r="248" spans="1:4">
      <c r="A248" s="3" t="s">
        <v>646</v>
      </c>
    </row>
    <row r="249" spans="1:4">
      <c r="A249" s="4" t="s">
        <v>663</v>
      </c>
      <c r="D249" s="4" t="s">
        <v>61</v>
      </c>
    </row>
    <row r="250" spans="1:4">
      <c r="A250" s="4" t="s">
        <v>664</v>
      </c>
      <c r="C250" s="7" t="n">
        <v>2472404</v>
      </c>
    </row>
    <row r="251" spans="1:4">
      <c r="A251" s="4" t="s">
        <v>665</v>
      </c>
      <c r="D251" s="4" t="s">
        <v>61</v>
      </c>
    </row>
    <row r="252" spans="1:4">
      <c r="A252" s="4" t="s">
        <v>727</v>
      </c>
    </row>
    <row r="253" spans="1:4">
      <c r="A253" s="3" t="s">
        <v>646</v>
      </c>
    </row>
    <row r="254" spans="1:4">
      <c r="A254" s="4" t="s">
        <v>680</v>
      </c>
      <c r="D254" s="5" t="n">
        <v>13189265</v>
      </c>
    </row>
    <row r="255" spans="1:4">
      <c r="A255" s="4" t="s">
        <v>728</v>
      </c>
    </row>
    <row r="256" spans="1:4">
      <c r="A256" s="3" t="s">
        <v>646</v>
      </c>
    </row>
    <row r="257" spans="1:4">
      <c r="A257" s="4" t="s">
        <v>665</v>
      </c>
      <c r="D257" s="4" t="s">
        <v>61</v>
      </c>
    </row>
    <row r="258" spans="1:4">
      <c r="A258" s="4" t="s">
        <v>729</v>
      </c>
    </row>
    <row r="259" spans="1:4">
      <c r="A259" s="3" t="s">
        <v>646</v>
      </c>
    </row>
    <row r="260" spans="1:4">
      <c r="A260" s="4" t="s">
        <v>665</v>
      </c>
      <c r="D260" s="4" t="s">
        <v>61</v>
      </c>
    </row>
    <row r="261" spans="1:4">
      <c r="A261" s="4" t="s">
        <v>730</v>
      </c>
    </row>
    <row r="262" spans="1:4">
      <c r="A262" s="3" t="s">
        <v>646</v>
      </c>
    </row>
    <row r="263" spans="1:4">
      <c r="A263" s="4" t="s">
        <v>665</v>
      </c>
      <c r="D263" s="4" t="s">
        <v>61</v>
      </c>
    </row>
    <row r="264" spans="1:4">
      <c r="A264" s="4" t="s">
        <v>731</v>
      </c>
    </row>
    <row r="265" spans="1:4">
      <c r="A265" s="3" t="s">
        <v>646</v>
      </c>
    </row>
    <row r="266" spans="1:4">
      <c r="A266" s="4" t="s">
        <v>665</v>
      </c>
      <c r="D266" s="4" t="s">
        <v>61</v>
      </c>
    </row>
    <row r="267" spans="1:4">
      <c r="A267" s="4" t="s">
        <v>732</v>
      </c>
    </row>
    <row r="268" spans="1:4">
      <c r="A268" s="3" t="s">
        <v>646</v>
      </c>
    </row>
    <row r="269" spans="1:4">
      <c r="A269" s="4" t="s">
        <v>665</v>
      </c>
      <c r="D269" s="4" t="s">
        <v>61</v>
      </c>
    </row>
    <row r="270" spans="1:4"/>
    <row r="271" spans="1:4">
      <c r="A271" s="4" t="s">
        <v>648</v>
      </c>
      <c r="B271" s="4" t="s">
        <v>657</v>
      </c>
    </row>
    <row r="272" spans="1:4">
      <c r="A272" s="4" t="s">
        <v>650</v>
      </c>
      <c r="B272" s="4" t="s">
        <v>658</v>
      </c>
    </row>
    <row r="273" spans="1:4">
      <c r="A273" s="4" t="s">
        <v>652</v>
      </c>
      <c r="B273" s="4" t="s">
        <v>659</v>
      </c>
    </row>
    <row r="274" spans="1:4">
      <c r="A274" s="4" t="s">
        <v>654</v>
      </c>
      <c r="B274" s="4" t="s">
        <v>660</v>
      </c>
    </row>
    <row r="275" spans="1:4">
      <c r="A275" s="4" t="s">
        <v>656</v>
      </c>
      <c r="B275" s="4" t="s">
        <v>661</v>
      </c>
    </row>
  </sheetData>
  <mergeCells count="8">
    <mergeCell ref="A1:B2"/>
    <mergeCell ref="C1:D1"/>
    <mergeCell ref="A270:C270"/>
    <mergeCell ref="B271:C271"/>
    <mergeCell ref="B272:C272"/>
    <mergeCell ref="B273:C273"/>
    <mergeCell ref="B274:C274"/>
    <mergeCell ref="B275:C27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733</v>
      </c>
      <c r="B1" s="2" t="s">
        <v>1</v>
      </c>
    </row>
    <row r="2" spans="1:3">
      <c r="B2" s="2" t="s">
        <v>2</v>
      </c>
      <c r="C2" s="2" t="s">
        <v>86</v>
      </c>
    </row>
    <row r="3" spans="1:3">
      <c r="A3" s="3" t="s">
        <v>734</v>
      </c>
    </row>
    <row r="4" spans="1:3">
      <c r="A4" s="4" t="s">
        <v>103</v>
      </c>
      <c r="B4" s="7" t="n">
        <v>0</v>
      </c>
      <c r="C4" s="7" t="n">
        <v>0</v>
      </c>
    </row>
    <row r="5" spans="1:3">
      <c r="A5" s="4" t="s">
        <v>735</v>
      </c>
    </row>
    <row r="6" spans="1:3">
      <c r="A6" s="3" t="s">
        <v>734</v>
      </c>
    </row>
    <row r="7" spans="1:3">
      <c r="A7" s="4" t="s">
        <v>103</v>
      </c>
      <c r="B7" s="5" t="n">
        <v>0</v>
      </c>
      <c r="C7" s="5" t="n">
        <v>0</v>
      </c>
    </row>
    <row r="8" spans="1:3">
      <c r="A8" s="4" t="s">
        <v>736</v>
      </c>
    </row>
    <row r="9" spans="1:3">
      <c r="A9" s="3" t="s">
        <v>734</v>
      </c>
    </row>
    <row r="10" spans="1:3">
      <c r="A10" s="4" t="s">
        <v>103</v>
      </c>
      <c r="B10" s="5" t="n">
        <v>0</v>
      </c>
      <c r="C10" s="5" t="n">
        <v>0</v>
      </c>
    </row>
    <row r="11" spans="1:3">
      <c r="A11" s="4" t="s">
        <v>737</v>
      </c>
    </row>
    <row r="12" spans="1:3">
      <c r="A12" s="3" t="s">
        <v>734</v>
      </c>
    </row>
    <row r="13" spans="1:3">
      <c r="A13" s="4" t="s">
        <v>103</v>
      </c>
      <c r="B13" s="5" t="n">
        <v>0</v>
      </c>
      <c r="C13" s="5" t="n">
        <v>0</v>
      </c>
    </row>
    <row r="14" spans="1:3">
      <c r="A14" s="4" t="s">
        <v>738</v>
      </c>
    </row>
    <row r="15" spans="1:3">
      <c r="A15" s="3" t="s">
        <v>734</v>
      </c>
    </row>
    <row r="16" spans="1:3">
      <c r="A16" s="4" t="s">
        <v>103</v>
      </c>
      <c r="B16" s="7" t="n">
        <v>0</v>
      </c>
      <c r="C1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16"/>
  </cols>
  <sheetData>
    <row r="1" spans="1:2">
      <c r="A1" s="1" t="s">
        <v>739</v>
      </c>
      <c r="B1" s="2" t="s">
        <v>508</v>
      </c>
    </row>
    <row r="2" spans="1:2">
      <c r="B2" s="2" t="s">
        <v>740</v>
      </c>
    </row>
    <row r="3" spans="1:2">
      <c r="A3" s="3" t="s">
        <v>734</v>
      </c>
    </row>
    <row r="4" spans="1:2">
      <c r="A4" s="4" t="s">
        <v>741</v>
      </c>
      <c r="B4" s="4" t="s">
        <v>478</v>
      </c>
    </row>
    <row r="5" spans="1:2">
      <c r="A5" s="4" t="s">
        <v>742</v>
      </c>
    </row>
    <row r="6" spans="1:2">
      <c r="A6" s="3" t="s">
        <v>734</v>
      </c>
    </row>
    <row r="7" spans="1:2">
      <c r="A7" s="4" t="s">
        <v>743</v>
      </c>
      <c r="B7" s="4" t="s">
        <v>744</v>
      </c>
    </row>
    <row r="8" spans="1:2">
      <c r="A8" s="4" t="s">
        <v>745</v>
      </c>
    </row>
    <row r="9" spans="1:2">
      <c r="A9" s="3" t="s">
        <v>734</v>
      </c>
    </row>
    <row r="10" spans="1:2">
      <c r="A10" s="4" t="s">
        <v>743</v>
      </c>
      <c r="B10" s="4" t="s">
        <v>4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746</v>
      </c>
      <c r="B1" s="2" t="s">
        <v>2</v>
      </c>
      <c r="C1" s="2" t="s">
        <v>25</v>
      </c>
      <c r="D1" s="2" t="s">
        <v>86</v>
      </c>
      <c r="E1" s="2" t="s">
        <v>747</v>
      </c>
    </row>
    <row r="2" spans="1:5">
      <c r="A2" s="3" t="s">
        <v>748</v>
      </c>
    </row>
    <row r="3" spans="1:5">
      <c r="A3" s="4" t="s">
        <v>749</v>
      </c>
      <c r="B3" s="7" t="n">
        <v>621884</v>
      </c>
      <c r="C3" s="7" t="n">
        <v>560043</v>
      </c>
      <c r="D3" s="7" t="n">
        <v>3989283</v>
      </c>
      <c r="E3" s="7" t="n">
        <v>25760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50</v>
      </c>
      <c r="B1" s="2" t="s">
        <v>2</v>
      </c>
      <c r="C1" s="2" t="s">
        <v>25</v>
      </c>
    </row>
    <row r="2" spans="1:3">
      <c r="A2" s="3" t="s">
        <v>751</v>
      </c>
    </row>
    <row r="3" spans="1:3">
      <c r="A3" s="4" t="s">
        <v>28</v>
      </c>
      <c r="B3" s="7" t="n">
        <v>58354189</v>
      </c>
      <c r="C3" s="7" t="n">
        <v>52628947</v>
      </c>
    </row>
    <row r="4" spans="1:3">
      <c r="A4" s="4" t="s">
        <v>752</v>
      </c>
    </row>
    <row r="5" spans="1:3">
      <c r="A5" s="3" t="s">
        <v>751</v>
      </c>
    </row>
    <row r="6" spans="1:3">
      <c r="A6" s="4" t="s">
        <v>753</v>
      </c>
      <c r="B6" s="5" t="n">
        <v>693809</v>
      </c>
      <c r="C6" s="5" t="n">
        <v>976514</v>
      </c>
    </row>
    <row r="7" spans="1:3">
      <c r="A7" s="4" t="s">
        <v>754</v>
      </c>
    </row>
    <row r="8" spans="1:3">
      <c r="A8" s="3" t="s">
        <v>751</v>
      </c>
    </row>
    <row r="9" spans="1:3">
      <c r="A9" s="4" t="s">
        <v>753</v>
      </c>
      <c r="B9" s="5" t="n">
        <v>9401381</v>
      </c>
      <c r="C9" s="5" t="n">
        <v>5903442</v>
      </c>
    </row>
    <row r="10" spans="1:3">
      <c r="A10" s="4" t="s">
        <v>755</v>
      </c>
    </row>
    <row r="11" spans="1:3">
      <c r="A11" s="3" t="s">
        <v>751</v>
      </c>
    </row>
    <row r="12" spans="1:3">
      <c r="A12" s="4" t="s">
        <v>753</v>
      </c>
      <c r="B12" s="5" t="n">
        <v>16374521</v>
      </c>
      <c r="C12" s="5" t="n">
        <v>16832390</v>
      </c>
    </row>
    <row r="13" spans="1:3">
      <c r="A13" s="4" t="s">
        <v>756</v>
      </c>
    </row>
    <row r="14" spans="1:3">
      <c r="A14" s="3" t="s">
        <v>751</v>
      </c>
    </row>
    <row r="15" spans="1:3">
      <c r="A15" s="4" t="s">
        <v>753</v>
      </c>
      <c r="B15" s="5" t="n">
        <v>6926350</v>
      </c>
      <c r="C15" s="5" t="n">
        <v>7397910</v>
      </c>
    </row>
    <row r="16" spans="1:3">
      <c r="A16" s="4" t="s">
        <v>757</v>
      </c>
    </row>
    <row r="17" spans="1:3">
      <c r="A17" s="3" t="s">
        <v>751</v>
      </c>
    </row>
    <row r="18" spans="1:3">
      <c r="A18" s="4" t="s">
        <v>758</v>
      </c>
      <c r="B18" s="5" t="n">
        <v>21822473</v>
      </c>
      <c r="C18" s="5" t="n">
        <v>19113274</v>
      </c>
    </row>
    <row r="19" spans="1:3">
      <c r="A19" s="4" t="s">
        <v>759</v>
      </c>
    </row>
    <row r="20" spans="1:3">
      <c r="A20" s="3" t="s">
        <v>751</v>
      </c>
    </row>
    <row r="21" spans="1:3">
      <c r="A21" s="4" t="s">
        <v>753</v>
      </c>
      <c r="B21" s="7" t="n">
        <v>3135655</v>
      </c>
      <c r="C21" s="7" t="n">
        <v>24054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5</v>
      </c>
    </row>
    <row r="2" spans="1:3">
      <c r="A2" s="3" t="s">
        <v>761</v>
      </c>
    </row>
    <row r="3" spans="1:3">
      <c r="A3" s="4" t="s">
        <v>762</v>
      </c>
      <c r="B3" s="7" t="n">
        <v>2908124</v>
      </c>
      <c r="C3" s="7" t="n">
        <v>2815774</v>
      </c>
    </row>
    <row r="4" spans="1:3">
      <c r="A4" s="4" t="s">
        <v>763</v>
      </c>
      <c r="B4" s="5" t="n">
        <v>3371501</v>
      </c>
      <c r="C4" s="5" t="n">
        <v>3244567</v>
      </c>
    </row>
    <row r="5" spans="1:3">
      <c r="A5" s="4" t="s">
        <v>764</v>
      </c>
      <c r="B5" s="5" t="n">
        <v>22757154</v>
      </c>
      <c r="C5" s="5" t="n">
        <v>24282950</v>
      </c>
    </row>
    <row r="6" spans="1:3">
      <c r="A6" s="4" t="s">
        <v>765</v>
      </c>
      <c r="B6" s="5" t="n">
        <v>11814144</v>
      </c>
      <c r="C6" s="5" t="n">
        <v>11365748</v>
      </c>
    </row>
    <row r="7" spans="1:3">
      <c r="A7" s="4" t="s">
        <v>766</v>
      </c>
      <c r="B7" s="5" t="n">
        <v>25761658</v>
      </c>
      <c r="C7" s="5" t="n">
        <v>25427293</v>
      </c>
    </row>
    <row r="8" spans="1:3">
      <c r="A8" s="4" t="s">
        <v>767</v>
      </c>
      <c r="B8" s="5" t="n">
        <v>3559336</v>
      </c>
      <c r="C8" s="5" t="n">
        <v>702625</v>
      </c>
    </row>
    <row r="9" spans="1:3">
      <c r="A9" s="4" t="s">
        <v>768</v>
      </c>
      <c r="B9" s="5" t="n">
        <v>2632238</v>
      </c>
      <c r="C9" s="5" t="n">
        <v>2620693</v>
      </c>
    </row>
    <row r="10" spans="1:3">
      <c r="A10" s="4" t="s">
        <v>769</v>
      </c>
      <c r="B10" s="7" t="n">
        <v>72804156</v>
      </c>
      <c r="C10" s="7" t="n">
        <v>704596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0</v>
      </c>
      <c r="B1" s="2" t="s">
        <v>2</v>
      </c>
      <c r="C1" s="2" t="s">
        <v>25</v>
      </c>
    </row>
    <row r="2" spans="1:3">
      <c r="A2" s="3" t="s">
        <v>771</v>
      </c>
    </row>
    <row r="3" spans="1:3">
      <c r="A3" s="4" t="s">
        <v>772</v>
      </c>
      <c r="B3" s="7" t="n">
        <v>10756488</v>
      </c>
      <c r="C3" s="7" t="n">
        <v>7973308</v>
      </c>
    </row>
    <row r="4" spans="1:3">
      <c r="A4" s="4" t="s">
        <v>773</v>
      </c>
      <c r="B4" s="5" t="n">
        <v>22635431</v>
      </c>
      <c r="C4" s="5" t="n">
        <v>18240251</v>
      </c>
    </row>
    <row r="5" spans="1:3">
      <c r="A5" s="4" t="s">
        <v>774</v>
      </c>
      <c r="B5" s="5" t="n">
        <v>2102348</v>
      </c>
      <c r="C5" s="5" t="n">
        <v>5725069</v>
      </c>
    </row>
    <row r="6" spans="1:3">
      <c r="A6" s="4" t="s">
        <v>775</v>
      </c>
      <c r="B6" s="5" t="n">
        <v>7783315</v>
      </c>
      <c r="C6" s="5" t="n">
        <v>21551845</v>
      </c>
    </row>
    <row r="7" spans="1:3">
      <c r="A7" s="4" t="s">
        <v>776</v>
      </c>
      <c r="B7" s="5" t="n">
        <v>43289545</v>
      </c>
      <c r="C7" s="5" t="n">
        <v>29480945</v>
      </c>
    </row>
    <row r="8" spans="1:3">
      <c r="A8" s="4" t="s">
        <v>777</v>
      </c>
      <c r="B8" s="7" t="n">
        <v>86567127</v>
      </c>
      <c r="C8" s="7" t="n">
        <v>82971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778</v>
      </c>
      <c r="B1" s="2" t="s">
        <v>2</v>
      </c>
      <c r="C1" s="2" t="s">
        <v>25</v>
      </c>
    </row>
    <row r="2" spans="1:3">
      <c r="A2" s="3" t="s">
        <v>779</v>
      </c>
    </row>
    <row r="3" spans="1:3">
      <c r="A3" s="4" t="s">
        <v>780</v>
      </c>
      <c r="B3" s="7" t="n">
        <v>27309646</v>
      </c>
      <c r="C3" s="7" t="n">
        <v>20680478</v>
      </c>
    </row>
    <row r="4" spans="1:3">
      <c r="A4" s="4" t="s">
        <v>781</v>
      </c>
    </row>
    <row r="5" spans="1:3">
      <c r="A5" s="3" t="s">
        <v>779</v>
      </c>
    </row>
    <row r="6" spans="1:3">
      <c r="A6" s="4" t="s">
        <v>780</v>
      </c>
      <c r="B6" s="5" t="n">
        <v>403578</v>
      </c>
      <c r="C6" s="5" t="n">
        <v>219186</v>
      </c>
    </row>
    <row r="7" spans="1:3">
      <c r="A7" s="4" t="s">
        <v>782</v>
      </c>
    </row>
    <row r="8" spans="1:3">
      <c r="A8" s="3" t="s">
        <v>779</v>
      </c>
    </row>
    <row r="9" spans="1:3">
      <c r="A9" s="4" t="s">
        <v>780</v>
      </c>
      <c r="B9" s="5" t="n">
        <v>2140313</v>
      </c>
      <c r="C9" s="5" t="n">
        <v>3768585</v>
      </c>
    </row>
    <row r="10" spans="1:3">
      <c r="A10" s="4" t="s">
        <v>783</v>
      </c>
    </row>
    <row r="11" spans="1:3">
      <c r="A11" s="3" t="s">
        <v>779</v>
      </c>
    </row>
    <row r="12" spans="1:3">
      <c r="A12" s="4" t="s">
        <v>780</v>
      </c>
      <c r="B12" s="5" t="n">
        <v>14700663</v>
      </c>
      <c r="C12" s="5" t="n">
        <v>11982331</v>
      </c>
    </row>
    <row r="13" spans="1:3">
      <c r="A13" s="4" t="s">
        <v>784</v>
      </c>
    </row>
    <row r="14" spans="1:3">
      <c r="A14" s="3" t="s">
        <v>779</v>
      </c>
    </row>
    <row r="15" spans="1:3">
      <c r="A15" s="4" t="s">
        <v>780</v>
      </c>
      <c r="B15" s="5" t="n">
        <v>494592</v>
      </c>
      <c r="C15" s="5" t="n">
        <v>399449</v>
      </c>
    </row>
    <row r="16" spans="1:3">
      <c r="A16" s="4" t="s">
        <v>785</v>
      </c>
    </row>
    <row r="17" spans="1:3">
      <c r="A17" s="3" t="s">
        <v>779</v>
      </c>
    </row>
    <row r="18" spans="1:3">
      <c r="A18" s="4" t="s">
        <v>780</v>
      </c>
      <c r="B18" s="7" t="n">
        <v>9570500</v>
      </c>
      <c r="C18" s="7" t="n">
        <v>43109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86</v>
      </c>
      <c r="B1" s="2" t="s">
        <v>2</v>
      </c>
      <c r="C1" s="2" t="s">
        <v>25</v>
      </c>
    </row>
    <row r="2" spans="1:3">
      <c r="A2" s="3" t="s">
        <v>544</v>
      </c>
    </row>
    <row r="3" spans="1:3">
      <c r="A3" s="4" t="s">
        <v>787</v>
      </c>
      <c r="B3" s="7" t="n">
        <v>278696543</v>
      </c>
      <c r="C3" s="7" t="n">
        <v>265880429</v>
      </c>
    </row>
    <row r="4" spans="1:3">
      <c r="A4" s="4" t="s">
        <v>788</v>
      </c>
      <c r="B4" s="5" t="n">
        <v>-23008740</v>
      </c>
      <c r="C4" s="5" t="n">
        <v>-19022632</v>
      </c>
    </row>
    <row r="5" spans="1:3">
      <c r="A5" s="4" t="s">
        <v>789</v>
      </c>
      <c r="B5" s="5" t="n">
        <v>255687803</v>
      </c>
      <c r="C5" s="5" t="n">
        <v>246857797</v>
      </c>
    </row>
    <row r="6" spans="1:3">
      <c r="A6" s="4" t="s">
        <v>790</v>
      </c>
    </row>
    <row r="7" spans="1:3">
      <c r="A7" s="3" t="s">
        <v>544</v>
      </c>
    </row>
    <row r="8" spans="1:3">
      <c r="A8" s="4" t="s">
        <v>787</v>
      </c>
      <c r="B8" s="5" t="n">
        <v>5683042</v>
      </c>
      <c r="C8" s="5" t="n">
        <v>5501975</v>
      </c>
    </row>
    <row r="9" spans="1:3">
      <c r="A9" s="4" t="s">
        <v>791</v>
      </c>
    </row>
    <row r="10" spans="1:3">
      <c r="A10" s="3" t="s">
        <v>544</v>
      </c>
    </row>
    <row r="11" spans="1:3">
      <c r="A11" s="4" t="s">
        <v>787</v>
      </c>
      <c r="B11" s="5" t="n">
        <v>217026839</v>
      </c>
      <c r="C11" s="5" t="n">
        <v>209378338</v>
      </c>
    </row>
    <row r="12" spans="1:3">
      <c r="A12" s="4" t="s">
        <v>792</v>
      </c>
    </row>
    <row r="13" spans="1:3">
      <c r="A13" s="3" t="s">
        <v>544</v>
      </c>
    </row>
    <row r="14" spans="1:3">
      <c r="A14" s="4" t="s">
        <v>787</v>
      </c>
      <c r="B14" s="5" t="n">
        <v>54647803</v>
      </c>
      <c r="C14" s="5" t="n">
        <v>49685830</v>
      </c>
    </row>
    <row r="15" spans="1:3">
      <c r="A15" s="4" t="s">
        <v>793</v>
      </c>
    </row>
    <row r="16" spans="1:3">
      <c r="A16" s="3" t="s">
        <v>544</v>
      </c>
    </row>
    <row r="17" spans="1:3">
      <c r="A17" s="4" t="s">
        <v>787</v>
      </c>
      <c r="B17" s="5" t="n">
        <v>704173</v>
      </c>
      <c r="C17" s="5" t="n">
        <v>699494</v>
      </c>
    </row>
    <row r="18" spans="1:3">
      <c r="A18" s="4" t="s">
        <v>794</v>
      </c>
    </row>
    <row r="19" spans="1:3">
      <c r="A19" s="3" t="s">
        <v>544</v>
      </c>
    </row>
    <row r="20" spans="1:3">
      <c r="A20" s="4" t="s">
        <v>787</v>
      </c>
      <c r="B20" s="7" t="n">
        <v>634686</v>
      </c>
      <c r="C20" s="7" t="n">
        <v>6147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95</v>
      </c>
      <c r="B1" s="2" t="s">
        <v>1</v>
      </c>
    </row>
    <row r="2" spans="1:3">
      <c r="B2" s="2" t="s">
        <v>2</v>
      </c>
      <c r="C2" s="2" t="s">
        <v>86</v>
      </c>
    </row>
    <row r="3" spans="1:3">
      <c r="A3" s="3" t="s">
        <v>544</v>
      </c>
    </row>
    <row r="4" spans="1:3">
      <c r="A4" s="4" t="s">
        <v>119</v>
      </c>
      <c r="B4" s="7" t="n">
        <v>2658508</v>
      </c>
      <c r="C4" s="7" t="n">
        <v>21438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96</v>
      </c>
      <c r="B1" s="2" t="s">
        <v>2</v>
      </c>
      <c r="C1" s="2" t="s">
        <v>25</v>
      </c>
    </row>
    <row r="2" spans="1:3">
      <c r="A2" s="3" t="s">
        <v>797</v>
      </c>
    </row>
    <row r="3" spans="1:3">
      <c r="A3" s="4" t="s">
        <v>36</v>
      </c>
      <c r="B3" s="7" t="n">
        <v>9473451</v>
      </c>
      <c r="C3" s="7" t="n">
        <v>6178308</v>
      </c>
    </row>
    <row r="4" spans="1:3">
      <c r="A4" s="4" t="s">
        <v>798</v>
      </c>
    </row>
    <row r="5" spans="1:3">
      <c r="A5" s="3" t="s">
        <v>797</v>
      </c>
    </row>
    <row r="6" spans="1:3">
      <c r="A6" s="4" t="s">
        <v>36</v>
      </c>
      <c r="B6" s="7" t="n">
        <v>9473451</v>
      </c>
      <c r="C6" s="7" t="n">
        <v>61783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799</v>
      </c>
      <c r="B1" s="2" t="s">
        <v>2</v>
      </c>
      <c r="C1" s="2" t="s">
        <v>25</v>
      </c>
      <c r="D1" s="2" t="s">
        <v>747</v>
      </c>
    </row>
    <row r="2" spans="1:4">
      <c r="A2" s="3" t="s">
        <v>800</v>
      </c>
    </row>
    <row r="3" spans="1:4">
      <c r="A3" s="4" t="s">
        <v>801</v>
      </c>
      <c r="B3" s="7" t="n">
        <v>67756251</v>
      </c>
      <c r="C3" s="7" t="n">
        <v>65573223</v>
      </c>
      <c r="D3" s="7" t="n">
        <v>62341829</v>
      </c>
    </row>
    <row r="4" spans="1:4">
      <c r="A4" s="4" t="s">
        <v>802</v>
      </c>
      <c r="B4" s="5" t="n">
        <v>-11498745</v>
      </c>
      <c r="C4" s="5" t="n">
        <v>-10735192</v>
      </c>
    </row>
    <row r="5" spans="1:4">
      <c r="A5" s="4" t="s">
        <v>789</v>
      </c>
      <c r="B5" s="7" t="n">
        <v>56257506</v>
      </c>
      <c r="C5" s="7" t="n">
        <v>548380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803</v>
      </c>
      <c r="B1" s="2" t="s">
        <v>1</v>
      </c>
      <c r="C1" s="2" t="s">
        <v>508</v>
      </c>
    </row>
    <row r="2" spans="1:3">
      <c r="B2" s="2" t="s">
        <v>2</v>
      </c>
      <c r="C2" s="2" t="s">
        <v>25</v>
      </c>
    </row>
    <row r="3" spans="1:3">
      <c r="A3" s="3" t="s">
        <v>800</v>
      </c>
    </row>
    <row r="4" spans="1:3">
      <c r="A4" s="4" t="s">
        <v>804</v>
      </c>
      <c r="B4" s="7" t="n">
        <v>65573223</v>
      </c>
      <c r="C4" s="7" t="n">
        <v>62341829</v>
      </c>
    </row>
    <row r="5" spans="1:3">
      <c r="A5" s="4" t="s">
        <v>805</v>
      </c>
      <c r="B5" s="5" t="n">
        <v>2183028</v>
      </c>
      <c r="C5" s="5" t="n">
        <v>3231394</v>
      </c>
    </row>
    <row r="6" spans="1:3">
      <c r="A6" s="4" t="s">
        <v>806</v>
      </c>
      <c r="B6" s="7" t="n">
        <v>67756251</v>
      </c>
      <c r="C6" s="7" t="n">
        <v>655732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807</v>
      </c>
      <c r="B1" s="2" t="s">
        <v>1</v>
      </c>
    </row>
    <row r="2" spans="1:3">
      <c r="B2" s="2" t="s">
        <v>2</v>
      </c>
      <c r="C2" s="2" t="s">
        <v>86</v>
      </c>
    </row>
    <row r="3" spans="1:3">
      <c r="A3" s="3" t="s">
        <v>800</v>
      </c>
    </row>
    <row r="4" spans="1:3">
      <c r="A4" s="4" t="s">
        <v>808</v>
      </c>
      <c r="B4" s="7" t="n">
        <v>422580</v>
      </c>
      <c r="C4" s="7" t="n">
        <v>474491</v>
      </c>
    </row>
    <row r="5" spans="1:3">
      <c r="A5" s="4" t="s">
        <v>631</v>
      </c>
    </row>
    <row r="6" spans="1:3">
      <c r="A6" s="3" t="s">
        <v>800</v>
      </c>
    </row>
    <row r="7" spans="1:3">
      <c r="A7" s="4" t="s">
        <v>809</v>
      </c>
      <c r="B7" s="4" t="s">
        <v>546</v>
      </c>
    </row>
    <row r="8" spans="1:3">
      <c r="A8" s="4" t="s">
        <v>633</v>
      </c>
    </row>
    <row r="9" spans="1:3">
      <c r="A9" s="3" t="s">
        <v>800</v>
      </c>
    </row>
    <row r="10" spans="1:3">
      <c r="A10" s="4" t="s">
        <v>809</v>
      </c>
      <c r="B10" s="4" t="s">
        <v>6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810</v>
      </c>
      <c r="B1" s="2" t="s">
        <v>2</v>
      </c>
      <c r="C1" s="2" t="s">
        <v>25</v>
      </c>
    </row>
    <row r="2" spans="1:3">
      <c r="A2" s="3" t="s">
        <v>811</v>
      </c>
    </row>
    <row r="3" spans="1:3">
      <c r="A3" s="4" t="s">
        <v>812</v>
      </c>
      <c r="B3" s="7" t="n">
        <v>724940</v>
      </c>
      <c r="C3" s="7" t="n">
        <v>724940</v>
      </c>
    </row>
    <row r="4" spans="1:3">
      <c r="A4" s="4" t="s">
        <v>813</v>
      </c>
      <c r="B4" s="5" t="n">
        <v>0</v>
      </c>
      <c r="C4" s="5" t="n">
        <v>0</v>
      </c>
    </row>
    <row r="5" spans="1:3">
      <c r="A5" s="4" t="s">
        <v>789</v>
      </c>
      <c r="B5" s="7" t="n">
        <v>724940</v>
      </c>
      <c r="C5" s="7" t="n">
        <v>7249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14</v>
      </c>
      <c r="B1" s="2" t="s">
        <v>2</v>
      </c>
      <c r="C1" s="2" t="s">
        <v>25</v>
      </c>
    </row>
    <row r="2" spans="1:3">
      <c r="A2" s="3" t="s">
        <v>544</v>
      </c>
    </row>
    <row r="3" spans="1:3">
      <c r="A3" s="4" t="s">
        <v>801</v>
      </c>
      <c r="B3" s="7" t="n">
        <v>11282576</v>
      </c>
      <c r="C3" s="7" t="n">
        <v>11211100</v>
      </c>
    </row>
    <row r="4" spans="1:3">
      <c r="A4" s="4" t="s">
        <v>802</v>
      </c>
      <c r="B4" s="5" t="n">
        <v>-1777153</v>
      </c>
      <c r="C4" s="5" t="n">
        <v>-1622495</v>
      </c>
    </row>
    <row r="5" spans="1:3">
      <c r="A5" s="4" t="s">
        <v>789</v>
      </c>
      <c r="B5" s="7" t="n">
        <v>9505423</v>
      </c>
      <c r="C5" s="7" t="n">
        <v>95886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815</v>
      </c>
      <c r="B1" s="2" t="s">
        <v>816</v>
      </c>
      <c r="D1" s="2" t="s">
        <v>817</v>
      </c>
      <c r="E1" s="2" t="s">
        <v>1</v>
      </c>
      <c r="G1" s="2" t="s">
        <v>508</v>
      </c>
    </row>
    <row r="2" spans="1:8">
      <c r="B2" s="2" t="s">
        <v>818</v>
      </c>
      <c r="C2" s="2" t="s">
        <v>819</v>
      </c>
      <c r="D2" s="2" t="s">
        <v>820</v>
      </c>
      <c r="E2" s="2" t="s">
        <v>2</v>
      </c>
      <c r="F2" s="2" t="s">
        <v>86</v>
      </c>
      <c r="G2" s="2" t="s">
        <v>821</v>
      </c>
      <c r="H2" s="2" t="s">
        <v>25</v>
      </c>
    </row>
    <row r="3" spans="1:8">
      <c r="A3" s="3" t="s">
        <v>544</v>
      </c>
    </row>
    <row r="4" spans="1:8">
      <c r="A4" s="4" t="s">
        <v>822</v>
      </c>
      <c r="B4" s="7" t="n">
        <v>5473720</v>
      </c>
      <c r="D4" s="7" t="n">
        <v>1500000</v>
      </c>
    </row>
    <row r="5" spans="1:8">
      <c r="A5" s="4" t="s">
        <v>823</v>
      </c>
      <c r="E5" s="7" t="n">
        <v>9505423</v>
      </c>
      <c r="H5" s="7" t="n">
        <v>9588605</v>
      </c>
    </row>
    <row r="6" spans="1:8">
      <c r="A6" s="4" t="s">
        <v>824</v>
      </c>
    </row>
    <row r="7" spans="1:8">
      <c r="A7" s="3" t="s">
        <v>544</v>
      </c>
    </row>
    <row r="8" spans="1:8">
      <c r="A8" s="4" t="s">
        <v>825</v>
      </c>
      <c r="E8" s="7" t="n">
        <v>146781</v>
      </c>
      <c r="F8" s="7" t="n">
        <v>145788</v>
      </c>
    </row>
    <row r="9" spans="1:8">
      <c r="A9" s="4" t="s">
        <v>826</v>
      </c>
    </row>
    <row r="10" spans="1:8">
      <c r="A10" s="3" t="s">
        <v>544</v>
      </c>
    </row>
    <row r="11" spans="1:8">
      <c r="A11" s="4" t="s">
        <v>822</v>
      </c>
      <c r="C11" s="7" t="n">
        <v>8000000</v>
      </c>
    </row>
    <row r="12" spans="1:8">
      <c r="A12" s="4" t="s">
        <v>827</v>
      </c>
    </row>
    <row r="13" spans="1:8">
      <c r="A13" s="3" t="s">
        <v>544</v>
      </c>
    </row>
    <row r="14" spans="1:8">
      <c r="A14" s="4" t="s">
        <v>828</v>
      </c>
      <c r="G14" s="7" t="n">
        <v>2270000</v>
      </c>
    </row>
    <row r="15" spans="1:8">
      <c r="A15" s="4" t="s">
        <v>809</v>
      </c>
      <c r="G15" s="4" t="s">
        <v>829</v>
      </c>
    </row>
    <row r="16" spans="1:8">
      <c r="A16" s="4" t="s">
        <v>830</v>
      </c>
    </row>
    <row r="17" spans="1:8">
      <c r="A17" s="3" t="s">
        <v>544</v>
      </c>
    </row>
    <row r="18" spans="1:8">
      <c r="A18" s="4" t="s">
        <v>809</v>
      </c>
      <c r="G18" s="4" t="s">
        <v>553</v>
      </c>
    </row>
    <row r="19" spans="1:8">
      <c r="A19" s="4" t="s">
        <v>823</v>
      </c>
      <c r="G19" s="7" t="n">
        <v>2119075</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1</v>
      </c>
      <c r="B1" s="2" t="s">
        <v>2</v>
      </c>
      <c r="C1" s="2" t="s">
        <v>25</v>
      </c>
    </row>
    <row r="2" spans="1:3">
      <c r="A2" s="3" t="s">
        <v>832</v>
      </c>
    </row>
    <row r="3" spans="1:3">
      <c r="A3" s="4" t="s">
        <v>444</v>
      </c>
      <c r="B3" s="7" t="n">
        <v>196063253</v>
      </c>
      <c r="C3" s="7" t="n">
        <v>193267696</v>
      </c>
    </row>
    <row r="4" spans="1:3">
      <c r="A4" s="4" t="s">
        <v>833</v>
      </c>
      <c r="B4" s="5" t="n">
        <v>196063253</v>
      </c>
      <c r="C4" s="5" t="n">
        <v>193267696</v>
      </c>
    </row>
    <row r="5" spans="1:3">
      <c r="A5" s="4" t="s">
        <v>492</v>
      </c>
    </row>
    <row r="6" spans="1:3">
      <c r="A6" s="3" t="s">
        <v>832</v>
      </c>
    </row>
    <row r="7" spans="1:3">
      <c r="A7" s="4" t="s">
        <v>444</v>
      </c>
      <c r="B7" s="5" t="n">
        <v>138476941</v>
      </c>
      <c r="C7" s="5" t="n">
        <v>134694930</v>
      </c>
    </row>
    <row r="8" spans="1:3">
      <c r="A8" s="4" t="s">
        <v>834</v>
      </c>
      <c r="B8" s="7" t="n">
        <v>57586312</v>
      </c>
      <c r="C8" s="7" t="n">
        <v>585727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0"/>
    <col customWidth="1" max="5" min="5" width="21"/>
    <col customWidth="1" max="6" min="6" width="21"/>
    <col customWidth="1" max="7" min="7" width="21"/>
    <col customWidth="1" max="8" min="8" width="14"/>
    <col customWidth="1" max="9" min="9" width="20"/>
    <col customWidth="1" max="10" min="10" width="21"/>
    <col customWidth="1" max="11" min="11" width="21"/>
    <col customWidth="1" max="12" min="12" width="21"/>
    <col customWidth="1" max="13" min="13" width="14"/>
    <col customWidth="1" max="14" min="14" width="14"/>
  </cols>
  <sheetData>
    <row r="1" spans="1:14">
      <c r="A1" s="1" t="s">
        <v>835</v>
      </c>
      <c r="B1" s="2" t="s">
        <v>414</v>
      </c>
      <c r="C1" s="2" t="s">
        <v>415</v>
      </c>
      <c r="D1" s="2" t="s">
        <v>420</v>
      </c>
      <c r="E1" s="2" t="s">
        <v>421</v>
      </c>
      <c r="F1" s="2" t="s">
        <v>423</v>
      </c>
      <c r="G1" s="2" t="s">
        <v>424</v>
      </c>
      <c r="H1" s="2" t="s">
        <v>427</v>
      </c>
      <c r="I1" s="2" t="s">
        <v>836</v>
      </c>
      <c r="J1" s="2" t="s">
        <v>431</v>
      </c>
      <c r="K1" s="2" t="s">
        <v>432</v>
      </c>
      <c r="L1" s="2" t="s">
        <v>422</v>
      </c>
      <c r="M1" s="2" t="s">
        <v>433</v>
      </c>
      <c r="N1" s="2" t="s">
        <v>435</v>
      </c>
    </row>
    <row r="2" spans="1:14">
      <c r="A2" s="3" t="s">
        <v>832</v>
      </c>
    </row>
    <row r="3" spans="1:14">
      <c r="A3" s="4" t="s">
        <v>444</v>
      </c>
      <c r="F3" s="7" t="n">
        <v>196063253</v>
      </c>
      <c r="G3" s="7" t="n">
        <v>193267696</v>
      </c>
    </row>
    <row r="4" spans="1:14">
      <c r="A4" s="4" t="s">
        <v>837</v>
      </c>
      <c r="D4" s="5" t="n">
        <v>3232323</v>
      </c>
    </row>
    <row r="5" spans="1:14">
      <c r="A5" s="4" t="s">
        <v>446</v>
      </c>
      <c r="E5" s="7" t="n">
        <v>56947005</v>
      </c>
    </row>
    <row r="6" spans="1:14">
      <c r="A6" s="4" t="s">
        <v>838</v>
      </c>
    </row>
    <row r="7" spans="1:14">
      <c r="A7" s="3" t="s">
        <v>832</v>
      </c>
    </row>
    <row r="8" spans="1:14">
      <c r="A8" s="4" t="s">
        <v>839</v>
      </c>
      <c r="C8" s="7" t="n">
        <v>30000000</v>
      </c>
    </row>
    <row r="9" spans="1:14">
      <c r="A9" s="4" t="s">
        <v>840</v>
      </c>
    </row>
    <row r="10" spans="1:14">
      <c r="A10" s="3" t="s">
        <v>832</v>
      </c>
    </row>
    <row r="11" spans="1:14">
      <c r="A11" s="4" t="s">
        <v>452</v>
      </c>
      <c r="M11" s="4" t="s">
        <v>478</v>
      </c>
      <c r="N11" s="4" t="s">
        <v>478</v>
      </c>
    </row>
    <row r="12" spans="1:14">
      <c r="A12" s="4" t="s">
        <v>841</v>
      </c>
    </row>
    <row r="13" spans="1:14">
      <c r="A13" s="3" t="s">
        <v>832</v>
      </c>
    </row>
    <row r="14" spans="1:14">
      <c r="A14" s="4" t="s">
        <v>452</v>
      </c>
      <c r="C14" s="4" t="s">
        <v>478</v>
      </c>
      <c r="F14" s="4" t="s">
        <v>476</v>
      </c>
      <c r="H14" s="4" t="s">
        <v>478</v>
      </c>
      <c r="J14" s="4" t="s">
        <v>476</v>
      </c>
      <c r="M14" s="4" t="s">
        <v>478</v>
      </c>
    </row>
    <row r="15" spans="1:14">
      <c r="A15" s="4" t="s">
        <v>444</v>
      </c>
      <c r="J15" s="7" t="n">
        <v>1702580</v>
      </c>
      <c r="K15" s="7" t="n">
        <v>1662365</v>
      </c>
      <c r="L15" s="7" t="n">
        <v>1258607</v>
      </c>
    </row>
    <row r="16" spans="1:14">
      <c r="A16" s="4" t="s">
        <v>488</v>
      </c>
      <c r="J16" s="4" t="s">
        <v>478</v>
      </c>
      <c r="K16" s="4" t="s">
        <v>478</v>
      </c>
    </row>
    <row r="17" spans="1:14">
      <c r="A17" s="4" t="s">
        <v>492</v>
      </c>
    </row>
    <row r="18" spans="1:14">
      <c r="A18" s="3" t="s">
        <v>832</v>
      </c>
    </row>
    <row r="19" spans="1:14">
      <c r="A19" s="4" t="s">
        <v>452</v>
      </c>
      <c r="B19" s="4" t="s">
        <v>459</v>
      </c>
      <c r="G19" s="4" t="s">
        <v>493</v>
      </c>
      <c r="H19" s="4" t="s">
        <v>459</v>
      </c>
    </row>
    <row r="20" spans="1:14">
      <c r="A20" s="4" t="s">
        <v>837</v>
      </c>
      <c r="C20" s="5" t="n">
        <v>99990000</v>
      </c>
    </row>
    <row r="21" spans="1:14">
      <c r="A21" s="4" t="s">
        <v>496</v>
      </c>
      <c r="B21" s="9" t="n">
        <v>3.41</v>
      </c>
      <c r="C21" s="9" t="n">
        <v>3.41</v>
      </c>
    </row>
    <row r="22" spans="1:14">
      <c r="A22" s="4" t="s">
        <v>494</v>
      </c>
      <c r="C22" s="7" t="n">
        <v>340530000</v>
      </c>
    </row>
    <row r="23" spans="1:14">
      <c r="A23" s="4" t="s">
        <v>495</v>
      </c>
      <c r="B23" s="7" t="n">
        <v>238320000</v>
      </c>
    </row>
    <row r="24" spans="1:14">
      <c r="A24" s="4" t="s">
        <v>842</v>
      </c>
    </row>
    <row r="25" spans="1:14">
      <c r="A25" s="3" t="s">
        <v>832</v>
      </c>
    </row>
    <row r="26" spans="1:14">
      <c r="A26" s="4" t="s">
        <v>452</v>
      </c>
      <c r="B26" s="4" t="s">
        <v>493</v>
      </c>
      <c r="G26" s="4" t="s">
        <v>493</v>
      </c>
    </row>
    <row r="27" spans="1:14">
      <c r="A27" s="4" t="s">
        <v>843</v>
      </c>
    </row>
    <row r="28" spans="1:14">
      <c r="A28" s="3" t="s">
        <v>832</v>
      </c>
    </row>
    <row r="29" spans="1:14">
      <c r="A29" s="4" t="s">
        <v>452</v>
      </c>
      <c r="B29" s="4" t="s">
        <v>459</v>
      </c>
      <c r="G29" s="4" t="s">
        <v>505</v>
      </c>
    </row>
    <row r="30" spans="1:14">
      <c r="A30" s="4" t="s">
        <v>844</v>
      </c>
    </row>
    <row r="31" spans="1:14">
      <c r="A31" s="3" t="s">
        <v>832</v>
      </c>
    </row>
    <row r="32" spans="1:14">
      <c r="A32" s="4" t="s">
        <v>452</v>
      </c>
      <c r="I32" s="4" t="s">
        <v>845</v>
      </c>
    </row>
    <row r="33" spans="1:14">
      <c r="A33" s="4" t="s">
        <v>846</v>
      </c>
      <c r="I33" s="10" t="n">
        <v>1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7</v>
      </c>
      <c r="C1" s="2" t="s">
        <v>2</v>
      </c>
      <c r="D1" s="2" t="s">
        <v>25</v>
      </c>
    </row>
    <row r="2" spans="1:4">
      <c r="A2" s="3" t="s">
        <v>832</v>
      </c>
    </row>
    <row r="3" spans="1:4">
      <c r="A3" s="4" t="s">
        <v>848</v>
      </c>
      <c r="C3" s="7" t="n">
        <v>34895444</v>
      </c>
      <c r="D3" s="7" t="n">
        <v>34917222</v>
      </c>
    </row>
    <row r="4" spans="1:4">
      <c r="A4" s="4" t="s">
        <v>849</v>
      </c>
    </row>
    <row r="5" spans="1:4">
      <c r="A5" s="3" t="s">
        <v>832</v>
      </c>
    </row>
    <row r="6" spans="1:4">
      <c r="A6" s="4" t="s">
        <v>848</v>
      </c>
      <c r="B6" s="4" t="s">
        <v>648</v>
      </c>
      <c r="C6" s="5" t="n">
        <v>12000000</v>
      </c>
      <c r="D6" s="5" t="n">
        <v>12000000</v>
      </c>
    </row>
    <row r="7" spans="1:4">
      <c r="A7" s="4" t="s">
        <v>850</v>
      </c>
    </row>
    <row r="8" spans="1:4">
      <c r="A8" s="3" t="s">
        <v>832</v>
      </c>
    </row>
    <row r="9" spans="1:4">
      <c r="A9" s="4" t="s">
        <v>848</v>
      </c>
      <c r="B9" s="4" t="s">
        <v>648</v>
      </c>
      <c r="C9" s="5" t="n">
        <v>17403959</v>
      </c>
      <c r="D9" s="5" t="n">
        <v>17403959</v>
      </c>
    </row>
    <row r="10" spans="1:4">
      <c r="A10" s="4" t="s">
        <v>851</v>
      </c>
    </row>
    <row r="11" spans="1:4">
      <c r="A11" s="3" t="s">
        <v>832</v>
      </c>
    </row>
    <row r="12" spans="1:4">
      <c r="A12" s="4" t="s">
        <v>848</v>
      </c>
      <c r="B12" s="4" t="s">
        <v>648</v>
      </c>
      <c r="C12" s="7" t="n">
        <v>5491485</v>
      </c>
      <c r="D12" s="7" t="n">
        <v>5513263</v>
      </c>
    </row>
    <row r="13" spans="1:4"/>
    <row r="14" spans="1:4">
      <c r="A14" s="4" t="s">
        <v>648</v>
      </c>
      <c r="B14" s="4" t="s">
        <v>852</v>
      </c>
    </row>
  </sheetData>
  <mergeCells count="3">
    <mergeCell ref="A1:B1"/>
    <mergeCell ref="A13:C13"/>
    <mergeCell ref="B14:C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853</v>
      </c>
      <c r="B1" s="2" t="s">
        <v>2</v>
      </c>
    </row>
    <row r="2" spans="1:2">
      <c r="A2" s="4" t="s">
        <v>211</v>
      </c>
    </row>
    <row r="3" spans="1:2">
      <c r="A3" s="3" t="s">
        <v>832</v>
      </c>
    </row>
    <row r="4" spans="1:2">
      <c r="A4" s="4" t="s">
        <v>452</v>
      </c>
      <c r="B4" s="4" t="s">
        <v>854</v>
      </c>
    </row>
    <row r="5" spans="1:2">
      <c r="A5" s="4" t="s">
        <v>855</v>
      </c>
    </row>
    <row r="6" spans="1:2">
      <c r="A6" s="3" t="s">
        <v>832</v>
      </c>
    </row>
    <row r="7" spans="1:2">
      <c r="A7" s="4" t="s">
        <v>452</v>
      </c>
      <c r="B7" s="4" t="s">
        <v>856</v>
      </c>
    </row>
    <row r="8" spans="1:2">
      <c r="A8" s="4" t="s">
        <v>857</v>
      </c>
    </row>
    <row r="9" spans="1:2">
      <c r="A9" s="3" t="s">
        <v>832</v>
      </c>
    </row>
    <row r="10" spans="1:2">
      <c r="A10" s="4" t="s">
        <v>452</v>
      </c>
      <c r="B10" s="4" t="s">
        <v>8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s>
  <sheetData>
    <row r="1" spans="1:7">
      <c r="A1" s="1" t="s">
        <v>859</v>
      </c>
      <c r="B1" s="2" t="s">
        <v>860</v>
      </c>
      <c r="C1" s="2" t="s">
        <v>861</v>
      </c>
      <c r="D1" s="2" t="s">
        <v>861</v>
      </c>
      <c r="E1" s="2" t="s">
        <v>2</v>
      </c>
      <c r="F1" s="2" t="s">
        <v>25</v>
      </c>
      <c r="G1" s="2" t="s">
        <v>434</v>
      </c>
    </row>
    <row r="2" spans="1:7">
      <c r="A2" s="3" t="s">
        <v>862</v>
      </c>
    </row>
    <row r="3" spans="1:7">
      <c r="A3" s="4" t="s">
        <v>444</v>
      </c>
      <c r="E3" s="7" t="n">
        <v>196063253</v>
      </c>
      <c r="F3" s="7" t="n">
        <v>193267696</v>
      </c>
    </row>
    <row r="4" spans="1:7">
      <c r="A4" s="4" t="s">
        <v>448</v>
      </c>
      <c r="C4" s="4" t="s">
        <v>449</v>
      </c>
      <c r="D4" s="4" t="s">
        <v>450</v>
      </c>
    </row>
    <row r="5" spans="1:7">
      <c r="A5" s="4" t="s">
        <v>471</v>
      </c>
    </row>
    <row r="6" spans="1:7">
      <c r="A6" s="3" t="s">
        <v>862</v>
      </c>
    </row>
    <row r="7" spans="1:7">
      <c r="A7" s="4" t="s">
        <v>863</v>
      </c>
      <c r="B7" s="4" t="s">
        <v>472</v>
      </c>
    </row>
    <row r="8" spans="1:7">
      <c r="A8" s="4" t="s">
        <v>452</v>
      </c>
      <c r="G8" s="4" t="s">
        <v>465</v>
      </c>
    </row>
    <row r="9" spans="1:7">
      <c r="A9" s="4" t="s">
        <v>468</v>
      </c>
    </row>
    <row r="10" spans="1:7">
      <c r="A10" s="3" t="s">
        <v>862</v>
      </c>
    </row>
    <row r="11" spans="1:7">
      <c r="A11" s="4" t="s">
        <v>452</v>
      </c>
      <c r="C11" s="4" t="s">
        <v>469</v>
      </c>
      <c r="D11" s="4" t="s">
        <v>469</v>
      </c>
    </row>
    <row r="12" spans="1:7">
      <c r="A12" s="4" t="s">
        <v>470</v>
      </c>
      <c r="C12" s="7" t="n">
        <v>769941</v>
      </c>
      <c r="D12" s="7" t="n">
        <v>769941</v>
      </c>
    </row>
    <row r="13" spans="1:7">
      <c r="A13" s="4" t="s">
        <v>864</v>
      </c>
    </row>
    <row r="14" spans="1:7">
      <c r="A14" s="3" t="s">
        <v>862</v>
      </c>
    </row>
    <row r="15" spans="1:7">
      <c r="A15" s="4" t="s">
        <v>470</v>
      </c>
      <c r="D15" s="7" t="n">
        <v>4157682</v>
      </c>
    </row>
    <row r="16" spans="1:7">
      <c r="A16" s="4" t="s">
        <v>865</v>
      </c>
    </row>
    <row r="17" spans="1:7">
      <c r="A17" s="3" t="s">
        <v>862</v>
      </c>
    </row>
    <row r="18" spans="1:7">
      <c r="A18" s="4" t="s">
        <v>452</v>
      </c>
      <c r="C18" s="4" t="s">
        <v>459</v>
      </c>
      <c r="D18" s="4" t="s">
        <v>459</v>
      </c>
    </row>
    <row r="19" spans="1:7">
      <c r="A19" s="4" t="s">
        <v>866</v>
      </c>
    </row>
    <row r="20" spans="1:7">
      <c r="A20" s="3" t="s">
        <v>862</v>
      </c>
    </row>
    <row r="21" spans="1:7">
      <c r="A21" s="4" t="s">
        <v>452</v>
      </c>
      <c r="C21" s="4" t="s">
        <v>867</v>
      </c>
      <c r="D21" s="4" t="s">
        <v>867</v>
      </c>
    </row>
    <row r="22" spans="1:7">
      <c r="A22" s="4" t="s">
        <v>868</v>
      </c>
    </row>
    <row r="23" spans="1:7">
      <c r="A23" s="3" t="s">
        <v>862</v>
      </c>
    </row>
    <row r="24" spans="1:7">
      <c r="A24" s="4" t="s">
        <v>444</v>
      </c>
      <c r="E24" s="7" t="n">
        <v>22513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5</v>
      </c>
    </row>
    <row r="2" spans="1:3">
      <c r="A2" s="3" t="s">
        <v>870</v>
      </c>
    </row>
    <row r="3" spans="1:3">
      <c r="A3" s="4" t="s">
        <v>871</v>
      </c>
      <c r="B3" s="7" t="n">
        <v>58656708</v>
      </c>
      <c r="C3" s="7" t="n">
        <v>55243568</v>
      </c>
    </row>
    <row r="4" spans="1:3">
      <c r="A4" s="4" t="s">
        <v>872</v>
      </c>
      <c r="B4" s="5" t="n">
        <v>-33576893</v>
      </c>
      <c r="C4" s="5" t="n">
        <v>-32189792</v>
      </c>
    </row>
    <row r="5" spans="1:3">
      <c r="A5" s="4" t="s">
        <v>873</v>
      </c>
      <c r="B5" s="5" t="n">
        <v>-19648200</v>
      </c>
      <c r="C5" s="5" t="n">
        <v>-18562898</v>
      </c>
    </row>
    <row r="6" spans="1:3">
      <c r="A6" s="4" t="s">
        <v>874</v>
      </c>
      <c r="B6" s="5" t="n">
        <v>5431615</v>
      </c>
      <c r="C6" s="5" t="n">
        <v>4490878</v>
      </c>
    </row>
    <row r="7" spans="1:3">
      <c r="A7" s="4" t="s">
        <v>875</v>
      </c>
    </row>
    <row r="8" spans="1:3">
      <c r="A8" s="3" t="s">
        <v>870</v>
      </c>
    </row>
    <row r="9" spans="1:3">
      <c r="A9" s="4" t="s">
        <v>871</v>
      </c>
      <c r="B9" s="5" t="n">
        <v>-16702514</v>
      </c>
      <c r="C9" s="5" t="n">
        <v>-13700014</v>
      </c>
    </row>
    <row r="10" spans="1:3">
      <c r="A10" s="4" t="s">
        <v>872</v>
      </c>
      <c r="B10" s="5" t="n">
        <v>9265019</v>
      </c>
      <c r="C10" s="5" t="n">
        <v>8208912</v>
      </c>
    </row>
    <row r="11" spans="1:3">
      <c r="A11" s="4" t="s">
        <v>873</v>
      </c>
      <c r="B11" s="5" t="n">
        <v>7688323</v>
      </c>
      <c r="C11" s="5" t="n">
        <v>6740289</v>
      </c>
    </row>
    <row r="12" spans="1:3">
      <c r="A12" s="4" t="s">
        <v>29</v>
      </c>
      <c r="B12" s="5" t="n">
        <v>250828</v>
      </c>
      <c r="C12" s="5" t="n">
        <v>1249187</v>
      </c>
    </row>
    <row r="13" spans="1:3">
      <c r="A13" s="4" t="s">
        <v>876</v>
      </c>
    </row>
    <row r="14" spans="1:3">
      <c r="A14" s="3" t="s">
        <v>870</v>
      </c>
    </row>
    <row r="15" spans="1:3">
      <c r="A15" s="4" t="s">
        <v>871</v>
      </c>
      <c r="B15" s="5" t="n">
        <v>41954194</v>
      </c>
      <c r="C15" s="5" t="n">
        <v>41543554</v>
      </c>
    </row>
    <row r="16" spans="1:3">
      <c r="A16" s="4" t="s">
        <v>872</v>
      </c>
      <c r="B16" s="5" t="n">
        <v>-24311874</v>
      </c>
      <c r="C16" s="5" t="n">
        <v>-23980880</v>
      </c>
    </row>
    <row r="17" spans="1:3">
      <c r="A17" s="4" t="s">
        <v>873</v>
      </c>
      <c r="B17" s="5" t="n">
        <v>-11959877</v>
      </c>
      <c r="C17" s="5" t="n">
        <v>-11822609</v>
      </c>
    </row>
    <row r="18" spans="1:3">
      <c r="A18" s="4" t="s">
        <v>874</v>
      </c>
      <c r="B18" s="7" t="n">
        <v>5682443</v>
      </c>
      <c r="C18" s="7" t="n">
        <v>57400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25</v>
      </c>
    </row>
    <row r="2" spans="1:3">
      <c r="A2" s="3" t="s">
        <v>878</v>
      </c>
    </row>
    <row r="3" spans="1:3">
      <c r="A3" s="4" t="s">
        <v>879</v>
      </c>
      <c r="B3" s="7" t="n">
        <v>11331549</v>
      </c>
      <c r="C3" s="7" t="n">
        <v>11133656</v>
      </c>
    </row>
    <row r="4" spans="1:3">
      <c r="A4" s="4" t="s">
        <v>880</v>
      </c>
      <c r="B4" s="5" t="n">
        <v>29367999</v>
      </c>
      <c r="C4" s="5" t="n">
        <v>29367999</v>
      </c>
    </row>
    <row r="5" spans="1:3">
      <c r="A5" s="4" t="s">
        <v>881</v>
      </c>
      <c r="B5" s="5" t="n">
        <v>11933554</v>
      </c>
      <c r="C5" s="5" t="n">
        <v>11089779</v>
      </c>
    </row>
    <row r="6" spans="1:3">
      <c r="A6" s="4" t="s">
        <v>882</v>
      </c>
      <c r="B6" s="5" t="n">
        <v>95419</v>
      </c>
      <c r="C6" s="5" t="n">
        <v>91827</v>
      </c>
    </row>
    <row r="7" spans="1:3">
      <c r="A7" s="4" t="s">
        <v>883</v>
      </c>
      <c r="B7" s="5" t="n">
        <v>52728521</v>
      </c>
      <c r="C7" s="5" t="n">
        <v>51683261</v>
      </c>
    </row>
    <row r="8" spans="1:3">
      <c r="A8" s="4" t="s">
        <v>884</v>
      </c>
      <c r="B8" s="5" t="n">
        <v>-11933554</v>
      </c>
      <c r="C8" s="5" t="n">
        <v>-11089779</v>
      </c>
    </row>
    <row r="9" spans="1:3">
      <c r="A9" s="4" t="s">
        <v>885</v>
      </c>
      <c r="B9" s="7" t="n">
        <v>40794967</v>
      </c>
      <c r="C9" s="7" t="n">
        <v>405934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886</v>
      </c>
      <c r="B1" s="2" t="s">
        <v>1</v>
      </c>
    </row>
    <row r="2" spans="1:3">
      <c r="B2" s="2" t="s">
        <v>2</v>
      </c>
      <c r="C2" s="2" t="s">
        <v>25</v>
      </c>
    </row>
    <row r="3" spans="1:3">
      <c r="A3" s="3" t="s">
        <v>887</v>
      </c>
    </row>
    <row r="4" spans="1:3">
      <c r="A4" s="4" t="s">
        <v>888</v>
      </c>
      <c r="B4" s="7" t="n">
        <v>4850509</v>
      </c>
      <c r="C4" s="7" t="n">
        <v>4667890</v>
      </c>
    </row>
    <row r="5" spans="1:3">
      <c r="A5" s="4" t="s">
        <v>889</v>
      </c>
      <c r="B5" s="5" t="n">
        <v>6281807</v>
      </c>
      <c r="C5" s="5" t="n">
        <v>6045302</v>
      </c>
    </row>
    <row r="6" spans="1:3">
      <c r="A6" s="4" t="s">
        <v>890</v>
      </c>
      <c r="B6" s="5" t="n">
        <v>79517</v>
      </c>
      <c r="C6" s="5" t="n">
        <v>76522</v>
      </c>
    </row>
    <row r="7" spans="1:3">
      <c r="A7" s="4" t="s">
        <v>890</v>
      </c>
      <c r="B7" s="7" t="n">
        <v>-79517</v>
      </c>
      <c r="C7" s="5" t="n">
        <v>-76522</v>
      </c>
    </row>
    <row r="8" spans="1:3">
      <c r="A8" s="4" t="s">
        <v>891</v>
      </c>
    </row>
    <row r="9" spans="1:3">
      <c r="A9" s="3" t="s">
        <v>887</v>
      </c>
    </row>
    <row r="10" spans="1:3">
      <c r="A10" s="4" t="s">
        <v>892</v>
      </c>
      <c r="B10" s="4" t="s">
        <v>893</v>
      </c>
    </row>
    <row r="11" spans="1:3">
      <c r="A11" s="4" t="s">
        <v>894</v>
      </c>
      <c r="B11" s="4" t="s">
        <v>895</v>
      </c>
    </row>
    <row r="12" spans="1:3">
      <c r="A12" s="4" t="s">
        <v>896</v>
      </c>
      <c r="B12" s="4" t="s">
        <v>897</v>
      </c>
    </row>
    <row r="13" spans="1:3">
      <c r="A13" s="4" t="s">
        <v>888</v>
      </c>
      <c r="B13" s="7" t="n">
        <v>3180661</v>
      </c>
      <c r="C13" s="5" t="n">
        <v>3060913</v>
      </c>
    </row>
    <row r="14" spans="1:3">
      <c r="A14" s="4" t="s">
        <v>898</v>
      </c>
    </row>
    <row r="15" spans="1:3">
      <c r="A15" s="3" t="s">
        <v>887</v>
      </c>
    </row>
    <row r="16" spans="1:3">
      <c r="A16" s="4" t="s">
        <v>892</v>
      </c>
      <c r="B16" s="4" t="s">
        <v>893</v>
      </c>
    </row>
    <row r="17" spans="1:3">
      <c r="A17" s="4" t="s">
        <v>894</v>
      </c>
      <c r="B17" s="4" t="s">
        <v>899</v>
      </c>
    </row>
    <row r="18" spans="1:3">
      <c r="A18" s="4" t="s">
        <v>896</v>
      </c>
      <c r="B18" s="4" t="s">
        <v>900</v>
      </c>
    </row>
    <row r="19" spans="1:3">
      <c r="A19" s="4" t="s">
        <v>888</v>
      </c>
      <c r="B19" s="7" t="n">
        <v>1590331</v>
      </c>
      <c r="C19" s="5" t="n">
        <v>1530455</v>
      </c>
    </row>
    <row r="20" spans="1:3">
      <c r="A20" s="4" t="s">
        <v>901</v>
      </c>
    </row>
    <row r="21" spans="1:3">
      <c r="A21" s="3" t="s">
        <v>887</v>
      </c>
    </row>
    <row r="22" spans="1:3">
      <c r="A22" s="4" t="s">
        <v>892</v>
      </c>
      <c r="B22" s="4" t="s">
        <v>902</v>
      </c>
    </row>
    <row r="23" spans="1:3">
      <c r="A23" s="4" t="s">
        <v>894</v>
      </c>
      <c r="B23" s="4" t="s">
        <v>903</v>
      </c>
    </row>
    <row r="24" spans="1:3">
      <c r="A24" s="4" t="s">
        <v>896</v>
      </c>
      <c r="B24" s="4" t="s">
        <v>904</v>
      </c>
    </row>
    <row r="25" spans="1:3">
      <c r="A25" s="4" t="s">
        <v>889</v>
      </c>
      <c r="B25" s="7" t="n">
        <v>6361324</v>
      </c>
      <c r="C25" s="7" t="n">
        <v>61218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905</v>
      </c>
      <c r="B1" s="2" t="s">
        <v>906</v>
      </c>
      <c r="C1" s="2" t="s">
        <v>907</v>
      </c>
      <c r="D1" s="2" t="s">
        <v>421</v>
      </c>
      <c r="E1" s="2" t="s">
        <v>908</v>
      </c>
      <c r="F1" s="2" t="s">
        <v>423</v>
      </c>
      <c r="G1" s="2" t="s">
        <v>424</v>
      </c>
      <c r="H1" s="2" t="s">
        <v>909</v>
      </c>
      <c r="I1" s="2" t="s">
        <v>910</v>
      </c>
      <c r="J1" s="2" t="s">
        <v>911</v>
      </c>
      <c r="K1" s="2" t="s">
        <v>912</v>
      </c>
      <c r="L1" s="2" t="s">
        <v>913</v>
      </c>
      <c r="M1" s="2" t="s">
        <v>914</v>
      </c>
    </row>
    <row r="2" spans="1:13">
      <c r="A2" s="3" t="s">
        <v>915</v>
      </c>
    </row>
    <row r="3" spans="1:13">
      <c r="A3" s="5" t="n">
        <v>2018</v>
      </c>
      <c r="G3" s="7" t="n">
        <v>79517</v>
      </c>
      <c r="H3" s="10" t="n">
        <v>500000</v>
      </c>
    </row>
    <row r="4" spans="1:13">
      <c r="A4" s="4" t="s">
        <v>916</v>
      </c>
      <c r="F4" s="7" t="n">
        <v>15589000</v>
      </c>
      <c r="K4" s="7" t="n">
        <v>4000000</v>
      </c>
    </row>
    <row r="5" spans="1:13">
      <c r="A5" s="4" t="s">
        <v>917</v>
      </c>
    </row>
    <row r="6" spans="1:13">
      <c r="A6" s="3" t="s">
        <v>915</v>
      </c>
    </row>
    <row r="7" spans="1:13">
      <c r="A7" s="4" t="s">
        <v>918</v>
      </c>
      <c r="G7" s="7" t="n">
        <v>429982</v>
      </c>
    </row>
    <row r="8" spans="1:13">
      <c r="A8" s="4" t="s">
        <v>919</v>
      </c>
    </row>
    <row r="9" spans="1:13">
      <c r="A9" s="3" t="s">
        <v>915</v>
      </c>
    </row>
    <row r="10" spans="1:13">
      <c r="A10" s="4" t="s">
        <v>918</v>
      </c>
      <c r="E10" s="7" t="n">
        <v>443502</v>
      </c>
    </row>
    <row r="11" spans="1:13">
      <c r="A11" s="4" t="s">
        <v>920</v>
      </c>
    </row>
    <row r="12" spans="1:13">
      <c r="A12" s="3" t="s">
        <v>915</v>
      </c>
    </row>
    <row r="13" spans="1:13">
      <c r="A13" s="4" t="s">
        <v>916</v>
      </c>
      <c r="D13" s="7" t="n">
        <v>6050000</v>
      </c>
      <c r="L13" s="10" t="n">
        <v>40000000</v>
      </c>
    </row>
    <row r="14" spans="1:13">
      <c r="A14" s="4" t="s">
        <v>921</v>
      </c>
      <c r="G14" s="4" t="s">
        <v>902</v>
      </c>
      <c r="H14" s="4" t="s">
        <v>902</v>
      </c>
      <c r="M14" s="4" t="s">
        <v>922</v>
      </c>
    </row>
    <row r="15" spans="1:13">
      <c r="A15" s="4" t="s">
        <v>923</v>
      </c>
    </row>
    <row r="16" spans="1:13">
      <c r="A16" s="3" t="s">
        <v>915</v>
      </c>
    </row>
    <row r="17" spans="1:13">
      <c r="A17" s="4" t="s">
        <v>921</v>
      </c>
      <c r="E17" s="4" t="s">
        <v>902</v>
      </c>
    </row>
    <row r="18" spans="1:13">
      <c r="A18" s="4" t="s">
        <v>924</v>
      </c>
    </row>
    <row r="19" spans="1:13">
      <c r="A19" s="3" t="s">
        <v>915</v>
      </c>
    </row>
    <row r="20" spans="1:13">
      <c r="A20" s="4" t="s">
        <v>925</v>
      </c>
      <c r="C20" s="4" t="s">
        <v>893</v>
      </c>
      <c r="J20" s="4" t="s">
        <v>893</v>
      </c>
    </row>
    <row r="21" spans="1:13">
      <c r="A21" s="4" t="s">
        <v>926</v>
      </c>
    </row>
    <row r="22" spans="1:13">
      <c r="A22" s="3" t="s">
        <v>915</v>
      </c>
    </row>
    <row r="23" spans="1:13">
      <c r="A23" s="4" t="s">
        <v>918</v>
      </c>
      <c r="G23" s="7" t="n">
        <v>5954915</v>
      </c>
    </row>
    <row r="24" spans="1:13">
      <c r="A24" s="4" t="s">
        <v>927</v>
      </c>
    </row>
    <row r="25" spans="1:13">
      <c r="A25" s="3" t="s">
        <v>915</v>
      </c>
    </row>
    <row r="26" spans="1:13">
      <c r="A26" s="4" t="s">
        <v>918</v>
      </c>
      <c r="E26" s="7" t="n">
        <v>6090783</v>
      </c>
    </row>
    <row r="27" spans="1:13">
      <c r="A27" s="4" t="s">
        <v>928</v>
      </c>
    </row>
    <row r="28" spans="1:13">
      <c r="A28" s="3" t="s">
        <v>915</v>
      </c>
    </row>
    <row r="29" spans="1:13">
      <c r="A29" s="4" t="s">
        <v>929</v>
      </c>
      <c r="D29" s="4" t="s">
        <v>546</v>
      </c>
    </row>
    <row r="30" spans="1:13">
      <c r="A30" s="4" t="s">
        <v>930</v>
      </c>
    </row>
    <row r="31" spans="1:13">
      <c r="A31" s="3" t="s">
        <v>915</v>
      </c>
    </row>
    <row r="32" spans="1:13">
      <c r="A32" s="4" t="s">
        <v>929</v>
      </c>
      <c r="B32" s="4" t="s">
        <v>931</v>
      </c>
      <c r="C32" s="4" t="s">
        <v>931</v>
      </c>
    </row>
    <row r="33" spans="1:13">
      <c r="A33" s="4" t="s">
        <v>932</v>
      </c>
    </row>
    <row r="34" spans="1:13">
      <c r="A34" s="3" t="s">
        <v>915</v>
      </c>
    </row>
    <row r="35" spans="1:13">
      <c r="A35" s="4" t="s">
        <v>916</v>
      </c>
      <c r="B35" s="7" t="n">
        <v>1590000</v>
      </c>
      <c r="C35" s="7" t="n">
        <v>3180000</v>
      </c>
      <c r="I35" s="10" t="n">
        <v>10000000</v>
      </c>
      <c r="J35" s="10" t="n">
        <v>2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933</v>
      </c>
      <c r="B1" s="2" t="s">
        <v>2</v>
      </c>
      <c r="C1" s="2" t="s">
        <v>25</v>
      </c>
      <c r="D1" s="2" t="s">
        <v>934</v>
      </c>
    </row>
    <row r="2" spans="1:4">
      <c r="A2" s="4" t="s">
        <v>52</v>
      </c>
      <c r="B2" s="7" t="n">
        <v>977155</v>
      </c>
      <c r="C2" s="7" t="n">
        <v>977155</v>
      </c>
      <c r="D2" s="7" t="n">
        <v>3450000</v>
      </c>
    </row>
    <row r="3" spans="1:4">
      <c r="A3" s="4" t="s">
        <v>504</v>
      </c>
    </row>
    <row r="4" spans="1:4">
      <c r="A4" s="4" t="s">
        <v>52</v>
      </c>
      <c r="B4" s="7" t="n">
        <v>977155</v>
      </c>
      <c r="C4" s="7" t="n">
        <v>9771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935</v>
      </c>
      <c r="B1" s="2" t="s">
        <v>1</v>
      </c>
      <c r="C1" s="2" t="s">
        <v>508</v>
      </c>
    </row>
    <row r="2" spans="1:4">
      <c r="B2" s="2" t="s">
        <v>2</v>
      </c>
      <c r="C2" s="2" t="s">
        <v>25</v>
      </c>
      <c r="D2" s="2" t="s">
        <v>934</v>
      </c>
    </row>
    <row r="3" spans="1:4">
      <c r="A3" s="4" t="s">
        <v>936</v>
      </c>
      <c r="B3" s="7" t="n">
        <v>977155</v>
      </c>
      <c r="C3" s="7" t="n">
        <v>977155</v>
      </c>
      <c r="D3" s="7" t="n">
        <v>3450000</v>
      </c>
    </row>
    <row r="4" spans="1:4">
      <c r="A4" s="4" t="s">
        <v>937</v>
      </c>
    </row>
    <row r="5" spans="1:4">
      <c r="A5" s="4" t="s">
        <v>921</v>
      </c>
      <c r="B5" s="4" t="s">
        <v>938</v>
      </c>
      <c r="C5" s="4" t="s">
        <v>938</v>
      </c>
    </row>
    <row r="6" spans="1:4">
      <c r="A6" s="4" t="s">
        <v>939</v>
      </c>
      <c r="B6" s="7" t="n">
        <v>977155</v>
      </c>
      <c r="C6" s="7" t="n">
        <v>722167</v>
      </c>
    </row>
    <row r="7" spans="1:4">
      <c r="A7" s="4" t="s">
        <v>940</v>
      </c>
      <c r="B7" s="7" t="n">
        <v>254988</v>
      </c>
      <c r="C7" s="7" t="n">
        <v>254988</v>
      </c>
    </row>
    <row r="8" spans="1:4">
      <c r="A8" s="4" t="s">
        <v>941</v>
      </c>
      <c r="B8" s="4" t="s">
        <v>942</v>
      </c>
    </row>
    <row r="9" spans="1:4">
      <c r="A9" s="4" t="s">
        <v>943</v>
      </c>
      <c r="B9" s="4" t="s">
        <v>94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45</v>
      </c>
      <c r="B1" s="2" t="s">
        <v>2</v>
      </c>
      <c r="C1" s="2" t="s">
        <v>25</v>
      </c>
    </row>
    <row r="2" spans="1:3">
      <c r="A2" s="3" t="s">
        <v>887</v>
      </c>
    </row>
    <row r="3" spans="1:3">
      <c r="A3" s="4" t="s">
        <v>946</v>
      </c>
      <c r="B3" s="7" t="n">
        <v>-3894978</v>
      </c>
      <c r="C3" s="7" t="n">
        <v>-3894978</v>
      </c>
    </row>
    <row r="4" spans="1:3">
      <c r="A4" s="4" t="s">
        <v>947</v>
      </c>
      <c r="B4" s="5" t="n">
        <v>0</v>
      </c>
      <c r="C4" s="5" t="n">
        <v>0</v>
      </c>
    </row>
    <row r="5" spans="1:3">
      <c r="A5" s="4" t="s">
        <v>948</v>
      </c>
    </row>
    <row r="6" spans="1:3">
      <c r="A6" s="3" t="s">
        <v>887</v>
      </c>
    </row>
    <row r="7" spans="1:3">
      <c r="A7" s="4" t="s">
        <v>949</v>
      </c>
      <c r="B7" s="7" t="n">
        <v>3894978</v>
      </c>
      <c r="C7" s="7" t="n">
        <v>38949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4"/>
  </cols>
  <sheetData>
    <row r="1" spans="1:2">
      <c r="A1" s="1" t="s">
        <v>950</v>
      </c>
      <c r="B1" s="2" t="s">
        <v>1</v>
      </c>
    </row>
    <row r="2" spans="1:2">
      <c r="B2" s="2" t="s">
        <v>951</v>
      </c>
    </row>
    <row r="3" spans="1:2">
      <c r="A3" s="3" t="s">
        <v>887</v>
      </c>
    </row>
    <row r="4" spans="1:2">
      <c r="A4" s="4" t="s">
        <v>952</v>
      </c>
      <c r="B4" s="7" t="n">
        <v>0</v>
      </c>
    </row>
    <row r="5" spans="1:2">
      <c r="A5" s="4" t="s">
        <v>953</v>
      </c>
      <c r="B5" s="4" t="s">
        <v>954</v>
      </c>
    </row>
    <row r="6" spans="1:2">
      <c r="A6" s="4" t="s">
        <v>955</v>
      </c>
    </row>
    <row r="7" spans="1:2">
      <c r="A7" s="3" t="s">
        <v>887</v>
      </c>
    </row>
    <row r="8" spans="1:2">
      <c r="A8" s="4" t="s">
        <v>956</v>
      </c>
      <c r="B8" s="4" t="s">
        <v>957</v>
      </c>
    </row>
    <row r="9" spans="1:2">
      <c r="A9" s="4" t="s">
        <v>958</v>
      </c>
      <c r="B9" s="4" t="s">
        <v>959</v>
      </c>
    </row>
    <row r="10" spans="1:2">
      <c r="A10" s="4" t="s">
        <v>960</v>
      </c>
    </row>
    <row r="11" spans="1:2">
      <c r="A11" s="3" t="s">
        <v>887</v>
      </c>
    </row>
    <row r="12" spans="1:2">
      <c r="A12" s="4" t="s">
        <v>956</v>
      </c>
      <c r="B12" s="4" t="s">
        <v>961</v>
      </c>
    </row>
    <row r="13" spans="1:2">
      <c r="A13" s="4" t="s">
        <v>958</v>
      </c>
      <c r="B13" s="4" t="s">
        <v>96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63</v>
      </c>
      <c r="B1" s="2" t="s">
        <v>2</v>
      </c>
      <c r="C1" s="2" t="s">
        <v>25</v>
      </c>
    </row>
    <row r="2" spans="1:3">
      <c r="A2" s="3" t="s">
        <v>887</v>
      </c>
    </row>
    <row r="3" spans="1:3">
      <c r="A3" s="4" t="s">
        <v>964</v>
      </c>
      <c r="B3" s="7" t="n">
        <v>2100</v>
      </c>
      <c r="C3" s="7" t="n">
        <v>2100</v>
      </c>
    </row>
    <row r="4" spans="1:3">
      <c r="A4" s="4" t="s">
        <v>965</v>
      </c>
    </row>
    <row r="5" spans="1:3">
      <c r="A5" s="3" t="s">
        <v>887</v>
      </c>
    </row>
    <row r="6" spans="1:3">
      <c r="A6" s="4" t="s">
        <v>964</v>
      </c>
      <c r="B6" s="5" t="n">
        <v>0</v>
      </c>
      <c r="C6" s="5" t="n">
        <v>0</v>
      </c>
    </row>
    <row r="7" spans="1:3">
      <c r="A7" s="4" t="s">
        <v>966</v>
      </c>
    </row>
    <row r="8" spans="1:3">
      <c r="A8" s="3" t="s">
        <v>887</v>
      </c>
    </row>
    <row r="9" spans="1:3">
      <c r="A9" s="4" t="s">
        <v>964</v>
      </c>
      <c r="B9" s="5" t="n">
        <v>0</v>
      </c>
      <c r="C9" s="5" t="n">
        <v>0</v>
      </c>
    </row>
    <row r="10" spans="1:3">
      <c r="A10" s="4" t="s">
        <v>967</v>
      </c>
    </row>
    <row r="11" spans="1:3">
      <c r="A11" s="3" t="s">
        <v>887</v>
      </c>
    </row>
    <row r="12" spans="1:3">
      <c r="A12" s="4" t="s">
        <v>964</v>
      </c>
      <c r="B12" s="7" t="n">
        <v>2100</v>
      </c>
      <c r="C12" s="7" t="n">
        <v>2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968</v>
      </c>
      <c r="B1" s="2" t="s">
        <v>1</v>
      </c>
    </row>
    <row r="2" spans="1:2">
      <c r="B2" s="2" t="s">
        <v>423</v>
      </c>
    </row>
    <row r="3" spans="1:2">
      <c r="A3" s="3" t="s">
        <v>887</v>
      </c>
    </row>
    <row r="4" spans="1:2">
      <c r="A4" s="4" t="s">
        <v>969</v>
      </c>
      <c r="B4" s="7" t="n">
        <v>2100</v>
      </c>
    </row>
    <row r="5" spans="1:2">
      <c r="A5" s="4" t="s">
        <v>970</v>
      </c>
      <c r="B5" s="5" t="n">
        <v>0</v>
      </c>
    </row>
    <row r="6" spans="1:2">
      <c r="A6" s="4" t="s">
        <v>971</v>
      </c>
      <c r="B6" s="7" t="n">
        <v>21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972</v>
      </c>
      <c r="B1" s="2" t="s">
        <v>1</v>
      </c>
      <c r="C1" s="2" t="s">
        <v>508</v>
      </c>
    </row>
    <row r="2" spans="1:5">
      <c r="B2" s="2" t="s">
        <v>2</v>
      </c>
      <c r="C2" s="2" t="s">
        <v>25</v>
      </c>
      <c r="D2" s="2" t="s">
        <v>973</v>
      </c>
      <c r="E2" s="2" t="s">
        <v>974</v>
      </c>
    </row>
    <row r="3" spans="1:5">
      <c r="A3" s="3" t="s">
        <v>887</v>
      </c>
    </row>
    <row r="4" spans="1:5">
      <c r="A4" s="4" t="s">
        <v>916</v>
      </c>
      <c r="B4" s="7" t="n">
        <v>15589000</v>
      </c>
      <c r="D4" s="7" t="n">
        <v>4000000</v>
      </c>
    </row>
    <row r="5" spans="1:5">
      <c r="A5" s="4" t="s">
        <v>975</v>
      </c>
      <c r="C5" s="7" t="n">
        <v>211320</v>
      </c>
      <c r="E5" s="7" t="n">
        <v>1</v>
      </c>
    </row>
    <row r="6" spans="1:5">
      <c r="A6" s="4" t="s">
        <v>976</v>
      </c>
      <c r="C6" s="7" t="n">
        <v>106297</v>
      </c>
    </row>
    <row r="7" spans="1:5">
      <c r="A7" s="4" t="s">
        <v>977</v>
      </c>
      <c r="B7" s="5" t="n">
        <v>0</v>
      </c>
      <c r="C7" s="7" t="n">
        <v>0</v>
      </c>
    </row>
    <row r="8" spans="1:5">
      <c r="A8" s="4" t="s">
        <v>978</v>
      </c>
      <c r="B8" s="7" t="n">
        <v>29367999</v>
      </c>
    </row>
    <row r="9" spans="1:5">
      <c r="A9" s="4" t="s">
        <v>979</v>
      </c>
      <c r="D9" s="5" t="n">
        <v>120000</v>
      </c>
    </row>
    <row r="10" spans="1:5">
      <c r="A10" s="4" t="s">
        <v>980</v>
      </c>
      <c r="D10" s="5" t="n">
        <v>200000</v>
      </c>
    </row>
    <row r="11" spans="1:5">
      <c r="A11" s="4" t="s">
        <v>981</v>
      </c>
      <c r="B11" s="5" t="n">
        <v>5196333</v>
      </c>
    </row>
    <row r="12" spans="1:5">
      <c r="A12" s="4" t="s">
        <v>504</v>
      </c>
    </row>
    <row r="13" spans="1:5">
      <c r="A13" s="3" t="s">
        <v>887</v>
      </c>
    </row>
    <row r="14" spans="1:5">
      <c r="A14" s="4" t="s">
        <v>979</v>
      </c>
      <c r="D14" s="5" t="n">
        <v>32000</v>
      </c>
    </row>
    <row r="15" spans="1:5">
      <c r="A15" s="4" t="s">
        <v>980</v>
      </c>
      <c r="D15" s="5" t="n">
        <v>55000</v>
      </c>
    </row>
    <row r="16" spans="1:5">
      <c r="A16" s="4" t="s">
        <v>981</v>
      </c>
      <c r="B16" s="5" t="n">
        <v>400000</v>
      </c>
    </row>
    <row r="17" spans="1:5">
      <c r="A17" s="4" t="s">
        <v>982</v>
      </c>
    </row>
    <row r="18" spans="1:5">
      <c r="A18" s="3" t="s">
        <v>887</v>
      </c>
    </row>
    <row r="19" spans="1:5">
      <c r="A19" s="4" t="s">
        <v>921</v>
      </c>
      <c r="E19" s="4" t="s">
        <v>983</v>
      </c>
    </row>
    <row r="20" spans="1:5">
      <c r="A20" s="4" t="s">
        <v>916</v>
      </c>
      <c r="E20" s="7" t="n">
        <v>33300000</v>
      </c>
    </row>
    <row r="21" spans="1:5">
      <c r="A21" s="4" t="s">
        <v>984</v>
      </c>
      <c r="E21" s="4" t="s">
        <v>478</v>
      </c>
    </row>
    <row r="22" spans="1:5">
      <c r="A22" s="4" t="s">
        <v>977</v>
      </c>
      <c r="E22" s="7" t="n">
        <v>11632450</v>
      </c>
    </row>
    <row r="23" spans="1:5">
      <c r="A23" s="4" t="s">
        <v>985</v>
      </c>
      <c r="B23" s="4" t="s">
        <v>98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s>
  <sheetData>
    <row r="1" spans="1:21">
      <c r="A1" s="1" t="s">
        <v>987</v>
      </c>
      <c r="B1" s="2" t="s">
        <v>988</v>
      </c>
      <c r="C1" s="2" t="s">
        <v>989</v>
      </c>
      <c r="D1" s="2" t="s">
        <v>990</v>
      </c>
      <c r="E1" s="2" t="s">
        <v>991</v>
      </c>
      <c r="F1" s="2" t="s">
        <v>992</v>
      </c>
      <c r="G1" s="2" t="s">
        <v>993</v>
      </c>
      <c r="H1" s="2" t="s">
        <v>994</v>
      </c>
      <c r="I1" s="2" t="s">
        <v>995</v>
      </c>
      <c r="J1" s="2" t="s">
        <v>996</v>
      </c>
      <c r="K1" s="2" t="s">
        <v>2</v>
      </c>
      <c r="L1" s="2" t="s">
        <v>86</v>
      </c>
      <c r="M1" s="2" t="s">
        <v>25</v>
      </c>
      <c r="N1" s="2" t="s">
        <v>747</v>
      </c>
      <c r="O1" s="2" t="s">
        <v>997</v>
      </c>
      <c r="P1" s="2" t="s">
        <v>425</v>
      </c>
      <c r="Q1" s="2" t="s">
        <v>998</v>
      </c>
      <c r="R1" s="2" t="s">
        <v>914</v>
      </c>
      <c r="S1" s="2" t="s">
        <v>999</v>
      </c>
      <c r="T1" s="2" t="s">
        <v>1000</v>
      </c>
      <c r="U1" s="2" t="s">
        <v>1001</v>
      </c>
    </row>
    <row r="2" spans="1:21">
      <c r="A2" s="3" t="s">
        <v>1002</v>
      </c>
    </row>
    <row r="3" spans="1:21">
      <c r="A3" s="4" t="s">
        <v>78</v>
      </c>
      <c r="K3" s="5" t="n">
        <v>10000000</v>
      </c>
      <c r="M3" s="5" t="n">
        <v>10000000</v>
      </c>
    </row>
    <row r="4" spans="1:21">
      <c r="A4" s="4" t="s">
        <v>77</v>
      </c>
      <c r="K4" s="8" t="n">
        <v>0.001</v>
      </c>
      <c r="M4" s="8" t="n">
        <v>0.001</v>
      </c>
    </row>
    <row r="5" spans="1:21">
      <c r="A5" s="4" t="s">
        <v>79</v>
      </c>
      <c r="K5" s="5" t="n">
        <v>100</v>
      </c>
      <c r="M5" s="5" t="n">
        <v>100</v>
      </c>
    </row>
    <row r="6" spans="1:21">
      <c r="A6" s="4" t="s">
        <v>80</v>
      </c>
      <c r="K6" s="5" t="n">
        <v>100</v>
      </c>
      <c r="M6" s="5" t="n">
        <v>100</v>
      </c>
    </row>
    <row r="7" spans="1:21">
      <c r="A7" s="4" t="s">
        <v>1003</v>
      </c>
      <c r="U7" s="9" t="n">
        <v>3.4</v>
      </c>
    </row>
    <row r="8" spans="1:21">
      <c r="A8" s="4" t="s">
        <v>1004</v>
      </c>
      <c r="K8" s="5" t="n">
        <v>33184250</v>
      </c>
      <c r="M8" s="5" t="n">
        <v>29362875</v>
      </c>
    </row>
    <row r="9" spans="1:21">
      <c r="A9" s="4" t="s">
        <v>1005</v>
      </c>
      <c r="K9" s="5" t="n">
        <v>33184250</v>
      </c>
      <c r="M9" s="5" t="n">
        <v>29362875</v>
      </c>
    </row>
    <row r="10" spans="1:21">
      <c r="A10" s="4" t="s">
        <v>1006</v>
      </c>
      <c r="K10" s="5" t="n">
        <v>50000000</v>
      </c>
      <c r="M10" s="5" t="n">
        <v>50000000</v>
      </c>
    </row>
    <row r="11" spans="1:21">
      <c r="A11" s="4" t="s">
        <v>81</v>
      </c>
      <c r="K11" s="8" t="n">
        <v>0.001</v>
      </c>
      <c r="M11" s="8" t="n">
        <v>0.001</v>
      </c>
    </row>
    <row r="12" spans="1:21">
      <c r="A12" s="4" t="s">
        <v>1007</v>
      </c>
      <c r="P12" s="9" t="n">
        <v>3.45</v>
      </c>
    </row>
    <row r="13" spans="1:21">
      <c r="A13" s="4" t="s">
        <v>1008</v>
      </c>
      <c r="B13" s="4" t="s">
        <v>1009</v>
      </c>
    </row>
    <row r="14" spans="1:21">
      <c r="A14" s="4" t="s">
        <v>1010</v>
      </c>
      <c r="K14" s="7" t="n">
        <v>3785008</v>
      </c>
      <c r="L14" s="7" t="n">
        <v>3982813</v>
      </c>
    </row>
    <row r="15" spans="1:21">
      <c r="A15" s="4" t="s">
        <v>1011</v>
      </c>
      <c r="L15" s="7" t="n">
        <v>0</v>
      </c>
      <c r="M15" s="7" t="n">
        <v>0</v>
      </c>
      <c r="N15" s="7" t="n">
        <v>0</v>
      </c>
    </row>
    <row r="16" spans="1:21">
      <c r="A16" s="4" t="s">
        <v>1012</v>
      </c>
    </row>
    <row r="17" spans="1:21">
      <c r="A17" s="3" t="s">
        <v>1002</v>
      </c>
    </row>
    <row r="18" spans="1:21">
      <c r="A18" s="4" t="s">
        <v>1013</v>
      </c>
      <c r="M18" s="5" t="n">
        <v>1167502</v>
      </c>
    </row>
    <row r="19" spans="1:21">
      <c r="A19" s="4" t="s">
        <v>1010</v>
      </c>
      <c r="M19" s="7" t="n">
        <v>1452984</v>
      </c>
    </row>
    <row r="20" spans="1:21">
      <c r="A20" s="4" t="s">
        <v>1014</v>
      </c>
    </row>
    <row r="21" spans="1:21">
      <c r="A21" s="3" t="s">
        <v>1002</v>
      </c>
    </row>
    <row r="22" spans="1:21">
      <c r="A22" s="4" t="s">
        <v>1013</v>
      </c>
      <c r="K22" s="5" t="n">
        <v>72450</v>
      </c>
    </row>
    <row r="23" spans="1:21">
      <c r="A23" s="4" t="s">
        <v>1015</v>
      </c>
      <c r="K23" s="7" t="n">
        <v>113022</v>
      </c>
    </row>
    <row r="24" spans="1:21">
      <c r="A24" s="4" t="s">
        <v>1007</v>
      </c>
      <c r="K24" s="9" t="n">
        <v>1.56</v>
      </c>
    </row>
    <row r="25" spans="1:21">
      <c r="A25" s="4" t="s">
        <v>1016</v>
      </c>
    </row>
    <row r="26" spans="1:21">
      <c r="A26" s="3" t="s">
        <v>1002</v>
      </c>
    </row>
    <row r="27" spans="1:21">
      <c r="A27" s="4" t="s">
        <v>1007</v>
      </c>
      <c r="M27" s="7" t="n">
        <v>1</v>
      </c>
    </row>
    <row r="28" spans="1:21">
      <c r="A28" s="4" t="s">
        <v>1010</v>
      </c>
      <c r="M28" s="7" t="n">
        <v>500800</v>
      </c>
    </row>
    <row r="29" spans="1:21">
      <c r="A29" s="4" t="s">
        <v>1017</v>
      </c>
    </row>
    <row r="30" spans="1:21">
      <c r="A30" s="3" t="s">
        <v>1002</v>
      </c>
    </row>
    <row r="31" spans="1:21">
      <c r="A31" s="4" t="s">
        <v>1013</v>
      </c>
      <c r="M31" s="5" t="n">
        <v>500800</v>
      </c>
    </row>
    <row r="32" spans="1:21">
      <c r="A32" s="4" t="s">
        <v>1018</v>
      </c>
    </row>
    <row r="33" spans="1:21">
      <c r="A33" s="3" t="s">
        <v>1002</v>
      </c>
    </row>
    <row r="34" spans="1:21">
      <c r="A34" s="4" t="s">
        <v>1013</v>
      </c>
      <c r="K34" s="13" t="n">
        <v>3.748925</v>
      </c>
    </row>
    <row r="35" spans="1:21">
      <c r="A35" s="4" t="s">
        <v>1015</v>
      </c>
      <c r="K35" s="7" t="n">
        <v>2969361</v>
      </c>
    </row>
    <row r="36" spans="1:21">
      <c r="A36" s="4" t="s">
        <v>1019</v>
      </c>
    </row>
    <row r="37" spans="1:21">
      <c r="A37" s="3" t="s">
        <v>1002</v>
      </c>
    </row>
    <row r="38" spans="1:21">
      <c r="A38" s="4" t="s">
        <v>1007</v>
      </c>
      <c r="K38" s="7" t="n">
        <v>1</v>
      </c>
    </row>
    <row r="39" spans="1:21">
      <c r="A39" s="4" t="s">
        <v>1020</v>
      </c>
    </row>
    <row r="40" spans="1:21">
      <c r="A40" s="3" t="s">
        <v>1002</v>
      </c>
    </row>
    <row r="41" spans="1:21">
      <c r="A41" s="4" t="s">
        <v>1007</v>
      </c>
      <c r="K41" s="9" t="n">
        <v>0.55</v>
      </c>
    </row>
    <row r="42" spans="1:21">
      <c r="A42" s="4" t="s">
        <v>1021</v>
      </c>
    </row>
    <row r="43" spans="1:21">
      <c r="A43" s="3" t="s">
        <v>1002</v>
      </c>
    </row>
    <row r="44" spans="1:21">
      <c r="A44" s="4" t="s">
        <v>1006</v>
      </c>
      <c r="Q44" s="5" t="n">
        <v>27000000</v>
      </c>
    </row>
    <row r="45" spans="1:21">
      <c r="A45" s="4" t="s">
        <v>81</v>
      </c>
      <c r="B45" s="8" t="n">
        <v>0.001</v>
      </c>
    </row>
    <row r="46" spans="1:21">
      <c r="A46" s="4" t="s">
        <v>1022</v>
      </c>
      <c r="D46" s="5" t="n">
        <v>707070</v>
      </c>
    </row>
    <row r="47" spans="1:21">
      <c r="A47" s="4" t="s">
        <v>1023</v>
      </c>
    </row>
    <row r="48" spans="1:21">
      <c r="A48" s="3" t="s">
        <v>1002</v>
      </c>
    </row>
    <row r="49" spans="1:21">
      <c r="A49" s="4" t="s">
        <v>1024</v>
      </c>
      <c r="M49" s="5" t="n">
        <v>892735</v>
      </c>
    </row>
    <row r="50" spans="1:21">
      <c r="A50" s="4" t="s">
        <v>1011</v>
      </c>
      <c r="M50" s="7" t="n">
        <v>0</v>
      </c>
    </row>
    <row r="51" spans="1:21">
      <c r="A51" s="4" t="s">
        <v>1025</v>
      </c>
    </row>
    <row r="52" spans="1:21">
      <c r="A52" s="3" t="s">
        <v>1002</v>
      </c>
    </row>
    <row r="53" spans="1:21">
      <c r="A53" s="4" t="s">
        <v>1026</v>
      </c>
      <c r="M53" s="7" t="n">
        <v>12054045</v>
      </c>
    </row>
    <row r="54" spans="1:21">
      <c r="A54" s="4" t="s">
        <v>1024</v>
      </c>
      <c r="M54" s="5" t="n">
        <v>4074979</v>
      </c>
    </row>
    <row r="55" spans="1:21">
      <c r="A55" s="4" t="s">
        <v>1027</v>
      </c>
    </row>
    <row r="56" spans="1:21">
      <c r="A56" s="3" t="s">
        <v>1002</v>
      </c>
    </row>
    <row r="57" spans="1:21">
      <c r="A57" s="4" t="s">
        <v>1006</v>
      </c>
      <c r="S57" s="5" t="n">
        <v>17171716</v>
      </c>
    </row>
    <row r="58" spans="1:21">
      <c r="A58" s="4" t="s">
        <v>1028</v>
      </c>
    </row>
    <row r="59" spans="1:21">
      <c r="A59" s="3" t="s">
        <v>1002</v>
      </c>
    </row>
    <row r="60" spans="1:21">
      <c r="A60" s="4" t="s">
        <v>1006</v>
      </c>
      <c r="S60" s="5" t="n">
        <v>22727272</v>
      </c>
    </row>
    <row r="61" spans="1:21">
      <c r="A61" s="4" t="s">
        <v>1029</v>
      </c>
    </row>
    <row r="62" spans="1:21">
      <c r="A62" s="3" t="s">
        <v>1002</v>
      </c>
    </row>
    <row r="63" spans="1:21">
      <c r="A63" s="4" t="s">
        <v>1006</v>
      </c>
      <c r="Q63" s="5" t="n">
        <v>50000000</v>
      </c>
    </row>
    <row r="64" spans="1:21">
      <c r="A64" s="4" t="s">
        <v>1030</v>
      </c>
    </row>
    <row r="65" spans="1:21">
      <c r="A65" s="3" t="s">
        <v>1002</v>
      </c>
    </row>
    <row r="66" spans="1:21">
      <c r="A66" s="4" t="s">
        <v>1007</v>
      </c>
      <c r="M66" s="9" t="n">
        <v>5.15</v>
      </c>
    </row>
    <row r="67" spans="1:21">
      <c r="A67" s="4" t="s">
        <v>1031</v>
      </c>
    </row>
    <row r="68" spans="1:21">
      <c r="A68" s="3" t="s">
        <v>1002</v>
      </c>
    </row>
    <row r="69" spans="1:21">
      <c r="A69" s="4" t="s">
        <v>1007</v>
      </c>
      <c r="M69" s="11" t="n">
        <v>3.45</v>
      </c>
    </row>
    <row r="70" spans="1:21">
      <c r="A70" s="4" t="s">
        <v>1032</v>
      </c>
    </row>
    <row r="71" spans="1:21">
      <c r="A71" s="3" t="s">
        <v>1002</v>
      </c>
    </row>
    <row r="72" spans="1:21">
      <c r="A72" s="4" t="s">
        <v>1006</v>
      </c>
      <c r="R72" s="5" t="n">
        <v>22727272</v>
      </c>
    </row>
    <row r="73" spans="1:21">
      <c r="A73" s="4" t="s">
        <v>1033</v>
      </c>
    </row>
    <row r="74" spans="1:21">
      <c r="A74" s="3" t="s">
        <v>1002</v>
      </c>
    </row>
    <row r="75" spans="1:21">
      <c r="A75" s="4" t="s">
        <v>1007</v>
      </c>
      <c r="M75" s="11" t="n">
        <v>1.4</v>
      </c>
    </row>
    <row r="76" spans="1:21">
      <c r="A76" s="4" t="s">
        <v>1034</v>
      </c>
    </row>
    <row r="77" spans="1:21">
      <c r="A77" s="3" t="s">
        <v>1002</v>
      </c>
    </row>
    <row r="78" spans="1:21">
      <c r="A78" s="4" t="s">
        <v>1007</v>
      </c>
      <c r="M78" s="7" t="n">
        <v>1</v>
      </c>
    </row>
    <row r="79" spans="1:21">
      <c r="A79" s="4" t="s">
        <v>73</v>
      </c>
    </row>
    <row r="80" spans="1:21">
      <c r="A80" s="3" t="s">
        <v>1002</v>
      </c>
    </row>
    <row r="81" spans="1:21">
      <c r="A81" s="4" t="s">
        <v>78</v>
      </c>
      <c r="K81" s="5" t="n">
        <v>100</v>
      </c>
      <c r="M81" s="5" t="n">
        <v>100</v>
      </c>
    </row>
    <row r="82" spans="1:21">
      <c r="A82" s="4" t="s">
        <v>77</v>
      </c>
      <c r="K82" s="8" t="n">
        <v>0.001</v>
      </c>
      <c r="M82" s="8" t="n">
        <v>0.001</v>
      </c>
    </row>
    <row r="83" spans="1:21">
      <c r="A83" s="4" t="s">
        <v>79</v>
      </c>
      <c r="K83" s="5" t="n">
        <v>100</v>
      </c>
      <c r="M83" s="5" t="n">
        <v>100</v>
      </c>
    </row>
    <row r="84" spans="1:21">
      <c r="A84" s="4" t="s">
        <v>80</v>
      </c>
      <c r="K84" s="5" t="n">
        <v>100</v>
      </c>
      <c r="M84" s="5" t="n">
        <v>100</v>
      </c>
    </row>
    <row r="85" spans="1:21">
      <c r="A85" s="4" t="s">
        <v>1035</v>
      </c>
      <c r="J85" s="7" t="n">
        <v>100</v>
      </c>
    </row>
    <row r="86" spans="1:21">
      <c r="A86" s="4" t="s">
        <v>1007</v>
      </c>
      <c r="J86" s="7" t="n">
        <v>1</v>
      </c>
    </row>
    <row r="87" spans="1:21">
      <c r="A87" s="4" t="s">
        <v>74</v>
      </c>
    </row>
    <row r="88" spans="1:21">
      <c r="A88" s="3" t="s">
        <v>1002</v>
      </c>
    </row>
    <row r="89" spans="1:21">
      <c r="A89" s="4" t="s">
        <v>78</v>
      </c>
      <c r="K89" s="5" t="n">
        <v>10000000</v>
      </c>
      <c r="M89" s="5" t="n">
        <v>10000000</v>
      </c>
    </row>
    <row r="90" spans="1:21">
      <c r="A90" s="4" t="s">
        <v>77</v>
      </c>
      <c r="K90" s="8" t="n">
        <v>0.001</v>
      </c>
      <c r="M90" s="8" t="n">
        <v>0.001</v>
      </c>
    </row>
    <row r="91" spans="1:21">
      <c r="A91" s="4" t="s">
        <v>79</v>
      </c>
      <c r="K91" s="5" t="n">
        <v>0</v>
      </c>
      <c r="M91" s="5" t="n">
        <v>0</v>
      </c>
    </row>
    <row r="92" spans="1:21">
      <c r="A92" s="4" t="s">
        <v>80</v>
      </c>
      <c r="K92" s="5" t="n">
        <v>0</v>
      </c>
      <c r="M92" s="5" t="n">
        <v>0</v>
      </c>
    </row>
    <row r="93" spans="1:21">
      <c r="A93" s="4" t="s">
        <v>1036</v>
      </c>
      <c r="D93" s="5" t="n">
        <v>7000000</v>
      </c>
    </row>
    <row r="94" spans="1:21">
      <c r="A94" s="4" t="s">
        <v>1037</v>
      </c>
      <c r="F94" s="5" t="n">
        <v>3000000</v>
      </c>
      <c r="G94" s="5" t="n">
        <v>3000000</v>
      </c>
    </row>
    <row r="95" spans="1:21">
      <c r="A95" s="4" t="s">
        <v>1038</v>
      </c>
      <c r="E95" s="5" t="n">
        <v>3000000</v>
      </c>
      <c r="I95" s="5" t="n">
        <v>7000000</v>
      </c>
      <c r="O95" s="5" t="n">
        <v>3000000</v>
      </c>
    </row>
    <row r="96" spans="1:21">
      <c r="A96" s="4" t="s">
        <v>1007</v>
      </c>
      <c r="I96" s="9" t="n">
        <v>9.9</v>
      </c>
      <c r="T96" s="14" t="n">
        <v>9.9</v>
      </c>
    </row>
    <row r="97" spans="1:21">
      <c r="A97" s="4" t="s">
        <v>1039</v>
      </c>
    </row>
    <row r="98" spans="1:21">
      <c r="A98" s="3" t="s">
        <v>1002</v>
      </c>
    </row>
    <row r="99" spans="1:21">
      <c r="A99" s="4" t="s">
        <v>79</v>
      </c>
      <c r="F99" s="5" t="n">
        <v>3000000</v>
      </c>
    </row>
    <row r="100" spans="1:21">
      <c r="A100" s="4" t="s">
        <v>1037</v>
      </c>
      <c r="G100" s="5" t="n">
        <v>3000000</v>
      </c>
    </row>
    <row r="101" spans="1:21">
      <c r="A101" s="4" t="s">
        <v>1040</v>
      </c>
    </row>
    <row r="102" spans="1:21">
      <c r="A102" s="3" t="s">
        <v>1002</v>
      </c>
    </row>
    <row r="103" spans="1:21">
      <c r="A103" s="4" t="s">
        <v>78</v>
      </c>
      <c r="K103" s="5" t="n">
        <v>1000000</v>
      </c>
      <c r="M103" s="5" t="n">
        <v>1000000</v>
      </c>
    </row>
    <row r="104" spans="1:21">
      <c r="A104" s="4" t="s">
        <v>77</v>
      </c>
      <c r="K104" s="8" t="n">
        <v>0.001</v>
      </c>
      <c r="M104" s="8" t="n">
        <v>0.001</v>
      </c>
    </row>
    <row r="105" spans="1:21">
      <c r="A105" s="4" t="s">
        <v>79</v>
      </c>
      <c r="K105" s="5" t="n">
        <v>0</v>
      </c>
      <c r="M105" s="5" t="n">
        <v>0</v>
      </c>
    </row>
    <row r="106" spans="1:21">
      <c r="A106" s="4" t="s">
        <v>80</v>
      </c>
      <c r="K106" s="5" t="n">
        <v>0</v>
      </c>
      <c r="M106" s="5" t="n">
        <v>0</v>
      </c>
    </row>
    <row r="107" spans="1:21">
      <c r="A107" s="4" t="s">
        <v>1003</v>
      </c>
      <c r="U107" s="9" t="n">
        <v>3.4</v>
      </c>
    </row>
    <row r="108" spans="1:21">
      <c r="A108" s="4" t="s">
        <v>1036</v>
      </c>
      <c r="H108" s="5" t="n">
        <v>100</v>
      </c>
    </row>
    <row r="109" spans="1:21">
      <c r="A109" s="4" t="s">
        <v>1041</v>
      </c>
      <c r="C109" s="7" t="n">
        <v>3124737</v>
      </c>
    </row>
    <row r="110" spans="1:21">
      <c r="A110" s="4" t="s">
        <v>1042</v>
      </c>
    </row>
    <row r="111" spans="1:21">
      <c r="A111" s="3" t="s">
        <v>1002</v>
      </c>
    </row>
    <row r="112" spans="1:21">
      <c r="A112" s="4" t="s">
        <v>78</v>
      </c>
      <c r="J112" s="5" t="n">
        <v>7000000</v>
      </c>
    </row>
    <row r="113" spans="1:21">
      <c r="A113" s="4" t="s">
        <v>77</v>
      </c>
      <c r="J113" s="8" t="n">
        <v>0.001</v>
      </c>
      <c r="T113" s="8" t="n">
        <v>0.001</v>
      </c>
    </row>
    <row r="114" spans="1:21">
      <c r="A114" s="4" t="s">
        <v>79</v>
      </c>
      <c r="I114" s="5" t="n">
        <v>7000000</v>
      </c>
    </row>
    <row r="115" spans="1:21">
      <c r="A115" s="4" t="s">
        <v>73</v>
      </c>
    </row>
    <row r="116" spans="1:21">
      <c r="A116" s="3" t="s">
        <v>1002</v>
      </c>
    </row>
    <row r="117" spans="1:21">
      <c r="A117" s="4" t="s">
        <v>78</v>
      </c>
      <c r="J117" s="5" t="n">
        <v>100</v>
      </c>
    </row>
    <row r="118" spans="1:21">
      <c r="A118" s="4" t="s">
        <v>77</v>
      </c>
      <c r="J118" s="8" t="n">
        <v>0.001</v>
      </c>
    </row>
    <row r="119" spans="1:21">
      <c r="A119" s="4" t="s">
        <v>79</v>
      </c>
      <c r="J119" s="5" t="n">
        <v>100</v>
      </c>
    </row>
    <row r="120" spans="1:21">
      <c r="A120" s="4" t="s">
        <v>1043</v>
      </c>
      <c r="J120" s="4" t="s">
        <v>1044</v>
      </c>
    </row>
    <row r="121" spans="1:21">
      <c r="A121" s="4" t="s">
        <v>1045</v>
      </c>
      <c r="J121" s="4" t="s">
        <v>4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1046</v>
      </c>
      <c r="B1" s="2" t="s">
        <v>423</v>
      </c>
    </row>
    <row r="2" spans="1:2">
      <c r="A2" s="3" t="s">
        <v>1047</v>
      </c>
    </row>
    <row r="3" spans="1:2">
      <c r="A3" s="4" t="s">
        <v>1048</v>
      </c>
      <c r="B3" s="7" t="n">
        <v>49641</v>
      </c>
    </row>
    <row r="4" spans="1:2">
      <c r="A4" s="4" t="s">
        <v>1049</v>
      </c>
      <c r="B4" s="5" t="n">
        <v>0</v>
      </c>
    </row>
    <row r="5" spans="1:2">
      <c r="A5" s="4" t="s">
        <v>1050</v>
      </c>
      <c r="B5" s="5" t="n">
        <v>0</v>
      </c>
    </row>
    <row r="6" spans="1:2">
      <c r="A6" s="4" t="s">
        <v>1051</v>
      </c>
      <c r="B6" s="7" t="n">
        <v>496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2"/>
    <col customWidth="1" max="3" min="3" width="21"/>
  </cols>
  <sheetData>
    <row r="1" spans="1:3">
      <c r="A1" s="1" t="s">
        <v>1052</v>
      </c>
      <c r="B1" s="2" t="s">
        <v>1</v>
      </c>
    </row>
    <row r="2" spans="1:3">
      <c r="B2" s="2" t="s">
        <v>1053</v>
      </c>
      <c r="C2" s="2" t="s">
        <v>426</v>
      </c>
    </row>
    <row r="3" spans="1:3">
      <c r="A3" s="3" t="s">
        <v>1047</v>
      </c>
    </row>
    <row r="4" spans="1:3">
      <c r="A4" s="4" t="s">
        <v>1054</v>
      </c>
      <c r="B4" s="7" t="n">
        <v>40758</v>
      </c>
      <c r="C4" s="7" t="n">
        <v>40989</v>
      </c>
    </row>
    <row r="5" spans="1:3">
      <c r="A5" s="4" t="s">
        <v>1055</v>
      </c>
    </row>
    <row r="6" spans="1:3">
      <c r="A6" s="3" t="s">
        <v>1047</v>
      </c>
    </row>
    <row r="7" spans="1:3">
      <c r="A7" s="4" t="s">
        <v>1056</v>
      </c>
      <c r="B7" s="5" t="n">
        <v>2178</v>
      </c>
    </row>
    <row r="8" spans="1:3">
      <c r="A8" s="4" t="s">
        <v>1057</v>
      </c>
      <c r="B8" s="5" t="n">
        <v>864</v>
      </c>
    </row>
    <row r="9" spans="1:3">
      <c r="A9" s="4" t="s">
        <v>1058</v>
      </c>
      <c r="B9" s="4" t="s">
        <v>1059</v>
      </c>
    </row>
    <row r="10" spans="1:3">
      <c r="A10" s="4" t="s">
        <v>1060</v>
      </c>
    </row>
    <row r="11" spans="1:3">
      <c r="A11" s="3" t="s">
        <v>1047</v>
      </c>
    </row>
    <row r="12" spans="1:3">
      <c r="A12" s="4" t="s">
        <v>1056</v>
      </c>
      <c r="B12" s="5" t="n">
        <v>5081</v>
      </c>
    </row>
    <row r="13" spans="1:3">
      <c r="A13" s="4" t="s">
        <v>1061</v>
      </c>
    </row>
    <row r="14" spans="1:3">
      <c r="A14" s="3" t="s">
        <v>1047</v>
      </c>
    </row>
    <row r="15" spans="1:3">
      <c r="A15" s="4" t="s">
        <v>1057</v>
      </c>
      <c r="B15" s="5" t="n">
        <v>12722</v>
      </c>
    </row>
    <row r="16" spans="1:3">
      <c r="A16" s="4" t="s">
        <v>1058</v>
      </c>
      <c r="B16" s="4" t="s">
        <v>106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1063</v>
      </c>
      <c r="B1" s="2" t="s">
        <v>816</v>
      </c>
      <c r="C1" s="2" t="s">
        <v>1</v>
      </c>
      <c r="E1" s="2" t="s">
        <v>1064</v>
      </c>
      <c r="F1" s="2" t="s">
        <v>508</v>
      </c>
    </row>
    <row r="2" spans="1:6">
      <c r="B2" s="2" t="s">
        <v>425</v>
      </c>
      <c r="C2" s="2" t="s">
        <v>2</v>
      </c>
      <c r="D2" s="2" t="s">
        <v>86</v>
      </c>
      <c r="E2" s="2" t="s">
        <v>1065</v>
      </c>
      <c r="F2" s="2" t="s">
        <v>25</v>
      </c>
    </row>
    <row r="3" spans="1:6">
      <c r="A3" s="3" t="s">
        <v>1066</v>
      </c>
    </row>
    <row r="4" spans="1:6">
      <c r="A4" s="4" t="s">
        <v>1067</v>
      </c>
      <c r="C4" s="7" t="n">
        <v>3785008</v>
      </c>
      <c r="D4" s="7" t="n">
        <v>3982813</v>
      </c>
    </row>
    <row r="5" spans="1:6">
      <c r="A5" s="4" t="s">
        <v>1068</v>
      </c>
      <c r="C5" s="7" t="n">
        <v>226113</v>
      </c>
      <c r="D5" s="5" t="n">
        <v>1991407</v>
      </c>
    </row>
    <row r="6" spans="1:6">
      <c r="A6" s="4" t="s">
        <v>1069</v>
      </c>
      <c r="B6" s="9" t="n">
        <v>3.45</v>
      </c>
    </row>
    <row r="7" spans="1:6">
      <c r="A7" s="4" t="s">
        <v>1070</v>
      </c>
      <c r="F7" s="7" t="n">
        <v>500800</v>
      </c>
    </row>
    <row r="8" spans="1:6">
      <c r="A8" s="4" t="s">
        <v>1071</v>
      </c>
      <c r="B8" s="5" t="n">
        <v>117000</v>
      </c>
    </row>
    <row r="9" spans="1:6">
      <c r="A9" s="4" t="s">
        <v>1007</v>
      </c>
      <c r="B9" s="9" t="n">
        <v>3.45</v>
      </c>
    </row>
    <row r="10" spans="1:6">
      <c r="A10" s="4" t="s">
        <v>1072</v>
      </c>
    </row>
    <row r="11" spans="1:6">
      <c r="A11" s="3" t="s">
        <v>1066</v>
      </c>
    </row>
    <row r="12" spans="1:6">
      <c r="A12" s="4" t="s">
        <v>1069</v>
      </c>
      <c r="F12" s="9" t="n">
        <v>3.45</v>
      </c>
    </row>
    <row r="13" spans="1:6">
      <c r="A13" s="4" t="s">
        <v>1071</v>
      </c>
      <c r="F13" s="5" t="n">
        <v>500800</v>
      </c>
    </row>
    <row r="14" spans="1:6">
      <c r="A14" s="4" t="s">
        <v>1007</v>
      </c>
      <c r="F14" s="7" t="n">
        <v>1</v>
      </c>
    </row>
    <row r="15" spans="1:6">
      <c r="A15" s="4" t="s">
        <v>1073</v>
      </c>
    </row>
    <row r="16" spans="1:6">
      <c r="A16" s="3" t="s">
        <v>1066</v>
      </c>
    </row>
    <row r="17" spans="1:6">
      <c r="A17" s="4" t="s">
        <v>1069</v>
      </c>
      <c r="F17" s="7" t="n">
        <v>1</v>
      </c>
    </row>
    <row r="18" spans="1:6">
      <c r="A18" s="4" t="s">
        <v>1071</v>
      </c>
      <c r="F18" s="5" t="n">
        <v>1050502</v>
      </c>
    </row>
    <row r="19" spans="1:6">
      <c r="A19" s="4" t="s">
        <v>1007</v>
      </c>
      <c r="F19" s="7" t="n">
        <v>1</v>
      </c>
    </row>
    <row r="20" spans="1:6">
      <c r="A20" s="4" t="s">
        <v>1012</v>
      </c>
    </row>
    <row r="21" spans="1:6">
      <c r="A21" s="3" t="s">
        <v>1066</v>
      </c>
    </row>
    <row r="22" spans="1:6">
      <c r="A22" s="4" t="s">
        <v>1067</v>
      </c>
      <c r="F22" s="7" t="n">
        <v>5937765</v>
      </c>
    </row>
    <row r="23" spans="1:6">
      <c r="A23" s="4" t="s">
        <v>1068</v>
      </c>
      <c r="F23" s="5" t="n">
        <v>4184638</v>
      </c>
    </row>
    <row r="24" spans="1:6">
      <c r="A24" s="4" t="s">
        <v>1014</v>
      </c>
    </row>
    <row r="25" spans="1:6">
      <c r="A25" s="3" t="s">
        <v>1066</v>
      </c>
    </row>
    <row r="26" spans="1:6">
      <c r="A26" s="4" t="s">
        <v>1013</v>
      </c>
      <c r="C26" s="5" t="n">
        <v>72450</v>
      </c>
    </row>
    <row r="27" spans="1:6">
      <c r="A27" s="4" t="s">
        <v>1007</v>
      </c>
      <c r="C27" s="9" t="n">
        <v>1.56</v>
      </c>
    </row>
    <row r="28" spans="1:6">
      <c r="A28" s="4" t="s">
        <v>1015</v>
      </c>
      <c r="C28" s="7" t="n">
        <v>113022</v>
      </c>
    </row>
    <row r="29" spans="1:6">
      <c r="A29" s="4" t="s">
        <v>1074</v>
      </c>
    </row>
    <row r="30" spans="1:6">
      <c r="A30" s="3" t="s">
        <v>1066</v>
      </c>
    </row>
    <row r="31" spans="1:6">
      <c r="A31" s="4" t="s">
        <v>1070</v>
      </c>
      <c r="D31" s="7" t="n">
        <v>100912</v>
      </c>
      <c r="E31" s="7" t="n">
        <v>375600</v>
      </c>
      <c r="F31" s="5" t="n">
        <v>3082383</v>
      </c>
    </row>
    <row r="32" spans="1:6">
      <c r="A32" s="4" t="s">
        <v>1075</v>
      </c>
      <c r="C32" s="7" t="n">
        <v>3558895</v>
      </c>
    </row>
    <row r="33" spans="1:6">
      <c r="A33" s="4" t="s">
        <v>1016</v>
      </c>
    </row>
    <row r="34" spans="1:6">
      <c r="A34" s="3" t="s">
        <v>1066</v>
      </c>
    </row>
    <row r="35" spans="1:6">
      <c r="A35" s="4" t="s">
        <v>1067</v>
      </c>
      <c r="F35" s="7" t="n">
        <v>500800</v>
      </c>
    </row>
    <row r="36" spans="1:6">
      <c r="A36" s="4" t="s">
        <v>1007</v>
      </c>
      <c r="F36" s="7" t="n">
        <v>1</v>
      </c>
    </row>
    <row r="37" spans="1:6">
      <c r="A37" s="4" t="s">
        <v>1076</v>
      </c>
    </row>
    <row r="38" spans="1:6">
      <c r="A38" s="3" t="s">
        <v>1066</v>
      </c>
    </row>
    <row r="39" spans="1:6">
      <c r="A39" s="4" t="s">
        <v>1075</v>
      </c>
      <c r="F39" s="7" t="n">
        <v>201825</v>
      </c>
    </row>
    <row r="40" spans="1:6">
      <c r="A40" s="4" t="s">
        <v>1018</v>
      </c>
    </row>
    <row r="41" spans="1:6">
      <c r="A41" s="3" t="s">
        <v>1066</v>
      </c>
    </row>
    <row r="42" spans="1:6">
      <c r="A42" s="4" t="s">
        <v>1013</v>
      </c>
      <c r="C42" s="13" t="n">
        <v>3.748925</v>
      </c>
    </row>
    <row r="43" spans="1:6">
      <c r="A43" s="4" t="s">
        <v>1015</v>
      </c>
      <c r="C43" s="7" t="n">
        <v>2969361</v>
      </c>
    </row>
    <row r="44" spans="1:6">
      <c r="A44" s="4" t="s">
        <v>1019</v>
      </c>
    </row>
    <row r="45" spans="1:6">
      <c r="A45" s="3" t="s">
        <v>1066</v>
      </c>
    </row>
    <row r="46" spans="1:6">
      <c r="A46" s="4" t="s">
        <v>1007</v>
      </c>
      <c r="C46" s="7" t="n">
        <v>1</v>
      </c>
    </row>
    <row r="47" spans="1:6">
      <c r="A47" s="4" t="s">
        <v>1020</v>
      </c>
    </row>
    <row r="48" spans="1:6">
      <c r="A48" s="3" t="s">
        <v>1066</v>
      </c>
    </row>
    <row r="49" spans="1:6">
      <c r="A49" s="4" t="s">
        <v>1007</v>
      </c>
      <c r="C49" s="9" t="n">
        <v>0.55</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06:49Z</dcterms:created>
  <dcterms:modified xmlns:dcterms="http://purl.org/dc/terms/" xmlns:xsi="http://www.w3.org/2001/XMLSchema-instance" xsi:type="dcterms:W3CDTF">2018-05-21T16:06:49Z</dcterms:modified>
</cp:coreProperties>
</file>